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and Floor Plan Paya" sheetId="10" state="visible" r:id="rId10"/>
    <sheet xmlns:r="http://schemas.openxmlformats.org/officeDocument/2006/relationships" name="Restructuring and Long-lived A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 Obligatio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Equity-based Compensation Plan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ntories and Floor Plan Pa_2" sheetId="29" state="visible" r:id="rId29"/>
    <sheet xmlns:r="http://schemas.openxmlformats.org/officeDocument/2006/relationships" name="Restructuring and Long-lived 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ease Obligations (Tables)" sheetId="33" state="visible" r:id="rId33"/>
    <sheet xmlns:r="http://schemas.openxmlformats.org/officeDocument/2006/relationships" name="Fair Value Measurements (Tables" sheetId="34" state="visible" r:id="rId34"/>
    <sheet xmlns:r="http://schemas.openxmlformats.org/officeDocument/2006/relationships" name="Statement of Cash Flows (Tables" sheetId="35" state="visible" r:id="rId35"/>
    <sheet xmlns:r="http://schemas.openxmlformats.org/officeDocument/2006/relationships" name="Acquisitions (Tables)" sheetId="36" state="visible" r:id="rId36"/>
    <sheet xmlns:r="http://schemas.openxmlformats.org/officeDocument/2006/relationships" name="Non-Controlling Interests (Tabl" sheetId="37" state="visible" r:id="rId37"/>
    <sheet xmlns:r="http://schemas.openxmlformats.org/officeDocument/2006/relationships" name="Equity-based Compensation Pla_2" sheetId="38" state="visible" r:id="rId38"/>
    <sheet xmlns:r="http://schemas.openxmlformats.org/officeDocument/2006/relationships" name="Earnings Per Share (Tables)" sheetId="39" state="visible" r:id="rId39"/>
    <sheet xmlns:r="http://schemas.openxmlformats.org/officeDocument/2006/relationships" name="Segments Information (Tables)" sheetId="40" state="visible" r:id="rId40"/>
    <sheet xmlns:r="http://schemas.openxmlformats.org/officeDocument/2006/relationships" name="Summary of Significant Accoun_4" sheetId="41" state="visible" r:id="rId41"/>
    <sheet xmlns:r="http://schemas.openxmlformats.org/officeDocument/2006/relationships" name="Revenue - Contract Assets (Deta" sheetId="42" state="visible" r:id="rId42"/>
    <sheet xmlns:r="http://schemas.openxmlformats.org/officeDocument/2006/relationships" name="Revenue - Performance Obligatio" sheetId="43" state="visible" r:id="rId43"/>
    <sheet xmlns:r="http://schemas.openxmlformats.org/officeDocument/2006/relationships" name="Inventories and Floor Plan Pa_3" sheetId="44" state="visible" r:id="rId44"/>
    <sheet xmlns:r="http://schemas.openxmlformats.org/officeDocument/2006/relationships" name="Inventories and Floor Plan Pa_4" sheetId="45" state="visible" r:id="rId45"/>
    <sheet xmlns:r="http://schemas.openxmlformats.org/officeDocument/2006/relationships" name="Inventories and Floor Plan Pa_5" sheetId="46" state="visible" r:id="rId46"/>
    <sheet xmlns:r="http://schemas.openxmlformats.org/officeDocument/2006/relationships" name="Restructuring and Long-lived 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Long-Term Debt - Outstanding lo" sheetId="50" state="visible" r:id="rId50"/>
    <sheet xmlns:r="http://schemas.openxmlformats.org/officeDocument/2006/relationships" name="Long-Term Debt - Senior Secured" sheetId="51" state="visible" r:id="rId51"/>
    <sheet xmlns:r="http://schemas.openxmlformats.org/officeDocument/2006/relationships" name="Long-Term Debt - Outstanding am" sheetId="52" state="visible" r:id="rId52"/>
    <sheet xmlns:r="http://schemas.openxmlformats.org/officeDocument/2006/relationships" name="Long-Term Debt - Real Estate Fa" sheetId="53" state="visible" r:id="rId53"/>
    <sheet xmlns:r="http://schemas.openxmlformats.org/officeDocument/2006/relationships" name="Lease Obligations - Lease Costs" sheetId="54" state="visible" r:id="rId54"/>
    <sheet xmlns:r="http://schemas.openxmlformats.org/officeDocument/2006/relationships" name="Lease Obligations - Financial S" sheetId="55" state="visible" r:id="rId55"/>
    <sheet xmlns:r="http://schemas.openxmlformats.org/officeDocument/2006/relationships" name="Lease Obligations - Supplementa" sheetId="56" state="visible" r:id="rId56"/>
    <sheet xmlns:r="http://schemas.openxmlformats.org/officeDocument/2006/relationships" name="Fair Value Measurements (Detail" sheetId="57" state="visible" r:id="rId57"/>
    <sheet xmlns:r="http://schemas.openxmlformats.org/officeDocument/2006/relationships" name="Commitments and Contingencies -" sheetId="58" state="visible" r:id="rId58"/>
    <sheet xmlns:r="http://schemas.openxmlformats.org/officeDocument/2006/relationships" name="Statement of Cash Flows (Detail" sheetId="59" state="visible" r:id="rId59"/>
    <sheet xmlns:r="http://schemas.openxmlformats.org/officeDocument/2006/relationships" name="Acquisitions - General Informat" sheetId="60" state="visible" r:id="rId60"/>
    <sheet xmlns:r="http://schemas.openxmlformats.org/officeDocument/2006/relationships" name="Acquisitions - Assets (Liabilit" sheetId="61" state="visible" r:id="rId61"/>
    <sheet xmlns:r="http://schemas.openxmlformats.org/officeDocument/2006/relationships" name="Acquisitions - Goodwill, Revenu" sheetId="62" state="visible" r:id="rId62"/>
    <sheet xmlns:r="http://schemas.openxmlformats.org/officeDocument/2006/relationships" name="Income Taxes - Federal Tax purp" sheetId="63" state="visible" r:id="rId63"/>
    <sheet xmlns:r="http://schemas.openxmlformats.org/officeDocument/2006/relationships" name="Related Party Transactions (Det" sheetId="64" state="visible" r:id="rId64"/>
    <sheet xmlns:r="http://schemas.openxmlformats.org/officeDocument/2006/relationships" name="Stockholder's Equity (Details)" sheetId="65" state="visible" r:id="rId65"/>
    <sheet xmlns:r="http://schemas.openxmlformats.org/officeDocument/2006/relationships" name="Non-Controlling Interests (Deta" sheetId="66" state="visible" r:id="rId66"/>
    <sheet xmlns:r="http://schemas.openxmlformats.org/officeDocument/2006/relationships" name="Equity-based Compensation Pla_3" sheetId="67" state="visible" r:id="rId67"/>
    <sheet xmlns:r="http://schemas.openxmlformats.org/officeDocument/2006/relationships" name="Equity-based Compensation Pla_4" sheetId="68" state="visible" r:id="rId68"/>
    <sheet xmlns:r="http://schemas.openxmlformats.org/officeDocument/2006/relationships" name="Equity-based Compensation Pla_5" sheetId="69" state="visible" r:id="rId69"/>
    <sheet xmlns:r="http://schemas.openxmlformats.org/officeDocument/2006/relationships" name="Earnings Per Share (Details)" sheetId="70" state="visible" r:id="rId70"/>
    <sheet xmlns:r="http://schemas.openxmlformats.org/officeDocument/2006/relationships" name="Segments Information - General " sheetId="71" state="visible" r:id="rId71"/>
    <sheet xmlns:r="http://schemas.openxmlformats.org/officeDocument/2006/relationships" name="Segments Information - Revenue " sheetId="72" state="visible" r:id="rId72"/>
    <sheet xmlns:r="http://schemas.openxmlformats.org/officeDocument/2006/relationships" name="Segments Information - Segment " sheetId="73" state="visible" r:id="rId73"/>
    <sheet xmlns:r="http://schemas.openxmlformats.org/officeDocument/2006/relationships" name="Segments Information - Deprecia" sheetId="74" state="visible" r:id="rId74"/>
    <sheet xmlns:r="http://schemas.openxmlformats.org/officeDocument/2006/relationships" name="Segments Information - Other In" sheetId="75" state="visible" r:id="rId75"/>
    <sheet xmlns:r="http://schemas.openxmlformats.org/officeDocument/2006/relationships" name="Segments Information - Assets ("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7908</t>
        </is>
      </c>
    </row>
    <row r="9">
      <c r="A9" s="4" t="inlineStr">
        <is>
          <t>Entity Registrant Name</t>
        </is>
      </c>
      <c r="B9" s="4" t="inlineStr">
        <is>
          <t>CAMPING WORLD HOLDINGS, INC.</t>
        </is>
      </c>
    </row>
    <row r="10">
      <c r="A10" s="4" t="inlineStr">
        <is>
          <t>Entity Central Index Key</t>
        </is>
      </c>
      <c r="B10" s="4" t="inlineStr">
        <is>
          <t>0001669779</t>
        </is>
      </c>
    </row>
    <row r="11">
      <c r="A11" s="4" t="inlineStr">
        <is>
          <t>Entity Incorporation, State or Country Code</t>
        </is>
      </c>
      <c r="B11" s="4" t="inlineStr">
        <is>
          <t>DE</t>
        </is>
      </c>
    </row>
    <row r="12">
      <c r="A12" s="4" t="inlineStr">
        <is>
          <t>Entity Tax Identification Number</t>
        </is>
      </c>
      <c r="B12" s="4" t="inlineStr">
        <is>
          <t>81-1737145</t>
        </is>
      </c>
    </row>
    <row r="13">
      <c r="A13" s="4" t="inlineStr">
        <is>
          <t>Entity Address, Address Line One</t>
        </is>
      </c>
      <c r="B13" s="4" t="inlineStr">
        <is>
          <t>250 Parkway Drive, Suite 270</t>
        </is>
      </c>
    </row>
    <row r="14">
      <c r="A14" s="4" t="inlineStr">
        <is>
          <t>Entity Address, City or Town</t>
        </is>
      </c>
      <c r="B14" s="4" t="inlineStr">
        <is>
          <t>Lincolnshire</t>
        </is>
      </c>
    </row>
    <row r="15">
      <c r="A15" s="4" t="inlineStr">
        <is>
          <t>Entity Address, State or Province</t>
        </is>
      </c>
      <c r="B15" s="4" t="inlineStr">
        <is>
          <t>IL</t>
        </is>
      </c>
    </row>
    <row r="16">
      <c r="A16" s="4" t="inlineStr">
        <is>
          <t>Entity Address, Postal Zip Code</t>
        </is>
      </c>
      <c r="B16" s="4" t="inlineStr">
        <is>
          <t>60069</t>
        </is>
      </c>
    </row>
    <row r="17">
      <c r="A17" s="4" t="inlineStr">
        <is>
          <t>City Area Code</t>
        </is>
      </c>
      <c r="B17" s="4" t="inlineStr">
        <is>
          <t>847</t>
        </is>
      </c>
    </row>
    <row r="18">
      <c r="A18" s="4" t="inlineStr">
        <is>
          <t>Local Phone Number</t>
        </is>
      </c>
      <c r="B18" s="4" t="inlineStr">
        <is>
          <t>808-3000</t>
        </is>
      </c>
    </row>
    <row r="19">
      <c r="A19" s="4" t="inlineStr">
        <is>
          <t>Title of 12(b) Security</t>
        </is>
      </c>
      <c r="B19" s="4" t="inlineStr">
        <is>
          <t>Class A Common Stock,</t>
        </is>
      </c>
    </row>
    <row r="20">
      <c r="A20" s="4" t="inlineStr">
        <is>
          <t>Trading Symbol</t>
        </is>
      </c>
      <c r="B20" s="4" t="inlineStr">
        <is>
          <t>CW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ommon Class A</t>
        </is>
      </c>
    </row>
    <row r="33">
      <c r="A33" s="3" t="inlineStr">
        <is>
          <t>Document and Entity Information</t>
        </is>
      </c>
    </row>
    <row r="34">
      <c r="A34" s="4" t="inlineStr">
        <is>
          <t>Entity Common Stock, Shares Outstanding</t>
        </is>
      </c>
      <c r="C34" s="5" t="n">
        <v>45852641</v>
      </c>
    </row>
    <row r="35">
      <c r="A35" s="4" t="inlineStr">
        <is>
          <t>Common Class B</t>
        </is>
      </c>
    </row>
    <row r="36">
      <c r="A36" s="3" t="inlineStr">
        <is>
          <t>Document and Entity Information</t>
        </is>
      </c>
    </row>
    <row r="37">
      <c r="A37" s="4" t="inlineStr">
        <is>
          <t>Entity Common Stock, Shares Outstanding</t>
        </is>
      </c>
      <c r="C37" s="5" t="n">
        <v>42718201</v>
      </c>
    </row>
    <row r="38">
      <c r="A38" s="4" t="inlineStr">
        <is>
          <t>Common Class C</t>
        </is>
      </c>
    </row>
    <row r="39">
      <c r="A39" s="3" t="inlineStr">
        <is>
          <t>Document and Entity Information</t>
        </is>
      </c>
    </row>
    <row r="40">
      <c r="A40" s="4" t="inlineStr">
        <is>
          <t>Entity Common Stock, Shares Outstanding</t>
        </is>
      </c>
      <c r="C4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and Floor Plan Payable</t>
        </is>
      </c>
      <c r="B1" s="2" t="inlineStr">
        <is>
          <t>3 Months Ended</t>
        </is>
      </c>
    </row>
    <row r="2">
      <c r="B2" s="2" t="inlineStr">
        <is>
          <t>Mar. 31, 2021</t>
        </is>
      </c>
    </row>
    <row r="3">
      <c r="A3" s="3" t="inlineStr">
        <is>
          <t>Inventories and Floor Plan Payable</t>
        </is>
      </c>
    </row>
    <row r="4">
      <c r="A4" s="4" t="inlineStr">
        <is>
          <t>Inventories and Floor Plan Payable</t>
        </is>
      </c>
      <c r="B4" s="4" t="inlineStr">
        <is>
          <t>3. Inventories and Floor Plan Payable Inventories consisted of the following (in thousands): ​ ​ ​ ​ ​ ​ ​ ​ ​ March 31, ​ December 31, ​ 2021 2020 Good Sam services and plans ​ $ 44 ​ $ 109 New RVs ​ ​ 715,085 ​ ​ 691,114 Used RVs ​ ​ 190,176 ​ ​ 178,336 Products, parts, accessories and other ​ ​ 284,203 ​ ​ 266,786 ​ ​ $ 1,189,508 ​ $ 1,136,345 ​ New RV inventory, included in the RV and Outdoor Retail segment, is primarily financed by a floor plan credit agreement with a syndication of banks. The borrowings under the floor plan credit agreement are collateralized by substantially all of the assets of FreedomRoads, LLC (“FR”), a wholly-owned subsidiary of FreedomRoads, which operates the RV dealerships, and bear interest at one-month LIBOR plus 2.05% as of March 31, 2021 and December 31, 2020. LIBOR was 0.12% at March 31, 2021 and 0.15% as of December 31, 2020. The floor plan borrowings are tied to specific vehicles and principal is due upon the sale of the related vehicle or upon reaching certain aging criteria. As of March 31, 2021 and December 31, 2020, FR maintained floor plan financing through the Seventh Amended and Restated Credit Agreement (“Floor Plan Facility”). The applicable borrowing rate margin on LIBOR and base rate loans ranges from 2.05% to 2.50% and 0.55% and 1.00%, respectively, based on the consolidated current ratio at FR. The Floor Plan Facility at March 31, 2021 allowed FR to borrow (a) up to $1.38 billion under a floor plan facility, (b) up to $15.0 million under a letter of credit facility and (c) up to a maximum amount outstanding of $45.0 million under the revolving line of credit, which maximum amount outstanding further decreases by $3.0 million on the last day of each fiscal quarter. The maturity date of the Floor Plan Facility is March 15, 2023. On May 12, 2020, FR entered into a Third Amendment to the Seventh Amended and Restated Credit Agreement (“Third Amendment”) that provided FR with a one-time option to request a temporary four-month reduction of the minimum consolidated current ratio at any time during 2020 and the first seven days of 2021. FR did not exercise that option. Effective May 12, 2020 through July 31, 2020, FR was not allowed to draw further Revolving Credit Loans (as defined in the Floor Plan Facility). The Floor Plan Facility includes a flooring line aggregate interest reduction (“FLAIR”)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FLAIR offset account into the Company’s operating cash accounts. As a result of using the FLAIR offset account, the Company experiences a reduction in floor plan interest expense in its consolidated statements of operations. As of March 31, 2021 and December 31, 2020, FR had $136.6 million and $133.6 million, respectively, in the FLAIR offset account. The Third Amendment raised the maximum FLAIR percentage of outstanding floor plan borrowings from 20% to 30% for the period of May 12, 2020 through August 31, 2020 before returning to 20%. Management has determined that the credit agreement governing the Floor Plan Facility includes subjective acceleration clauses, which could impact debt classification. Management has determined that no events have occurred at March 31, 2021 that would trigger a subjective acceleration clause. Additionally, the credit agreement governing the Floor Plan Facility contains certain financial covenants. FR was in compliance with all debt covenants at March 31, 2021 and December 31, 2020. The following table details the outstanding amounts and available borrowings under the Floor Plan Facility as of March 31, 2021 and December 31, 2020 (in thousands): ​ ​ ​ ​ ​ ​ ​ ​ ​ March 31, ​ December 31, ​ 2021 2020 Floor Plan Facility ​ ​ ​ ​ ​ ​ Notes payable - floor plan: ​ ​ ​ ​ ​ ​ Total commitment ​ $ 1,379,750 ​ $ 1,379,750 Less: borrowings, net ​ ​ (539,687) ​ ​ (522,455) Less: flooring line aggregate interest reduction account ​ ​ (136,609) ​ ​ (133,639) Additional borrowing capacity ​ ​ 703,454 ​ ​ 723,656 Less: accounts payable for sold inventory ​ ​ (89,886) ​ ​ (28,980) Less: purchase commitments ​ ​ (67,249) ​ ​ (39,121) Unencumbered borrowing capacity ​ $ 546,319 ​ $ 655,555 ​ ​ ​ ​ ​ ​ ​ Revolving line of credit: ​ $ 45,000 ​ $ 48,000 Less: borrowings ​ ​ (20,885) ​ ​ (20,885) Additional borrowing capacity ​ $ 24,115 ​ $ 27,115 ​ ​ ​ ​ ​ ​ ​ Letters of credit: ​ ​ ​ ​ ​ ​ Total commitment ​ $ 15,000 ​ $ 15,000 Less: outstanding letters of credit ​ ​ (11,732) ​ ​ (11,732) Additional letters of credit capacity ​ $ 3,268 ​ $ 3,268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Long-lived Asset Impairment</t>
        </is>
      </c>
      <c r="B1" s="2" t="inlineStr">
        <is>
          <t>3 Months Ended</t>
        </is>
      </c>
    </row>
    <row r="2">
      <c r="B2" s="2" t="inlineStr">
        <is>
          <t>Mar. 31, 2021</t>
        </is>
      </c>
    </row>
    <row r="3">
      <c r="A3" s="3" t="inlineStr">
        <is>
          <t>Restructuring and Long-lived Asset Impairment</t>
        </is>
      </c>
    </row>
    <row r="4">
      <c r="A4" s="4" t="inlineStr">
        <is>
          <t>Restructuring and Long-lived Asset Impairment</t>
        </is>
      </c>
      <c r="B4" s="4" t="inlineStr">
        <is>
          <t>4 . Restructuring and Long-lived Asset Impairment Restructuring On September 3, 2019, the board of directors of CWH approved a plan to strategically shift its business away from locations where the Company does not have the ability or where it is not feasible to sell and/or service RVs at a sufficient capacity (the “Outdoor Lifestyle Locations”). Of the Outdoor Lifestyle Locations in the RV and Outdoor Retail segment operating at September 3, 2019, the Company has closed or divested 39 Outdoor Lifestyle Locations, three distribution centers, and 20 specialty retail locations through March 31, 2021. One of the aforementioned closed distribution centers was reopened during the three months ended June 2020. As of December 31, 2020, the Company had completed the store closures and divestitures relating to the 2019 Strategic Shift. As part of the 2019 Strategic Shift, the Company evaluated the impact on its supporting infrastructure and operations, which included rationalizing inventory levels and composition, closing certain distribution centers, and realigning other resources. The Company had a reduction of headcount and labor costs for those locations that were closed or divested and the Company incurred material charges associated with the activities contemplated under the 2019 Strategic Shift. The Company currently estimates the total restructuring costs associated with the 2019 Strategic Shift to be in the range of $92.6 million to $113.6 million. The breakdown of the estimated restructuring costs are as follows: ● one-time employee termination benefits relating to retail store or distribution center closures/divestitures of $1.2 million, all of which has been incurred through December 31, 2020; ● lease termination costs of $18.0 million to $36.0 million, of which $13.5 million has been incurred through March 31, 2021; ● incremental inventory reserve charges of $42.4 million, all of which has been incurred through December 31, 2020; and ● other associated costs of $31.0 million to $34.0 million, of which $24.2 million has been incurred through March 31, 2021. Through March 31, 2021, the Company has incurred $24.2 million of such other associated costs primarily representing labor, lease, and other operating expenses incurred during the post-close wind-down period for the locations related to the 2019 Strategic Shift. The additional amount of $6.8 million to $9.8 million represents similar costs that may be incurred in the year ending December 31, 2021 for locations that continue in a wind-down period, primarily comprised of lease costs accounted for under ASC 842, Leases, prior to lease termination. The Company intends to negotiate terminations of these leases where prudent and pursue sublease arrangements for the remaining leases. Lease costs may continue to be incurred after December 31, 2021 on these leases if the Company is unable to terminate the leases under acceptable terms or offset the lease costs through sublease arrangements. The foregoing lease termination cost estimate represents the expected cash payments to terminate certain leases, but does not include the gain or loss from derecognition of the related operating lease assets and liabilities, which is dependent on the particular leases that will be terminated. The following table details the costs incurred during the three months ended March 31, 2021 and 2020 associated with the 2019 Strategic Shift (in thousands): ​ ​ ​ ​ ​ ​ ​ Three Months Ended ​ March 31, 2021 March 31, 2020 Restructuring costs: ​ ​ ​ ​ ​ One-time termination benefits (1) $ — ​ $ 180 Lease termination costs (2) ​ 1,431 ​ ​ 589 Incremental inventory reserve charges (3) ​ — ​ ​ 486 Other associated costs (4) ​ 3,067 ​ ​ 5,616 Total restructuring costs $ 4,498 ​ $ 6,871 ​ (1) These costs incurred in the first three months 2020 were primarily included in costs applicable to revenues – products, service and other in the condensed consolidated statements of operations. (2) These costs were included in lease termination charges in the condensed consolidated statements of operations. This reflects termination fees paid, net of any gain from derecognition of the related operating lease assets and liabilities. (3) These costs were included in costs applicable to revenue – products, service and other in the condensed consolidated statements of operations. (4) Other associated costs primarily represent labor, lease, and other operating expenses incurred during the post-close wind-down period for the locations related to the 2019 Strategic Shift. For the three months ended March 31, 2021 and 2020, costs of approximately $0.0 million and $0.3 million were included in costs applicable to revenue – products, service and other and $3.1 million and $5.3 million were included in selling, general, and administrative expenses, respectively, in the condensed consolidated statements of operations. 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3,067 ​ ​ 4,717 Paid or otherwise settled ​ ​ — ​ ​ (1,650) ​ ​ (3,540) ​ ​ (5,190) Balance at March 31, 2021 ​ $ — ​ $ — ​ $ 301 ​ $ 301 ​ ​ ​ ​ ​ ​ ​ ​ ​ ​ ​ ​ ​ (1) Lease termination costs exclude the $1.3 million, $6.1 million and $0.2 million of gains from the derecognition of the operating lease assets and liabilities relating to the terminated leases as part of the 2019 Strategic Shift for the six months ended December 31, 2019, for the year ended December 31, 2020 and for the three months ended March 31, 2021, respectively.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condensed consolidated financial statements. Long-lived Asset Impairment During the three months ended March 31, 2020, the Company had indicators of impairment of the long-lived assets for certain of its locations. For locations that failed the recoverability test based on an analysis of undiscounted cash flows, the Company estimated the fair value of the locations based on a discounted cash flow analysis. After performing the long-lived asset impairment test for these locations, the Company determined that certain locations within the RV and Outdoor Retail segment had long-lived assets that were impaired. The long-lived asset impairment charge, subject to limitations described below, was calculated as the amount that the carrying value of the locations exceeded the estimated fair value. The calculated long-lived asset impairment charge was allocated to each of the categories of long-lived assets at each location pro rata based on the long-lived assets’ carrying values, except that individual assets cannot be impaired below their individual fair values when that fair value can be determined without undue cost and effort. For most of these locations, the operating lease right-of-use assets and furniture and equipment were written down to their individual fair values and the remaining impairment charge was allocated to the remaining long-lived assets up to the fair value estimated on these assets based on liquidation value estimates. During the three months ended March 31, 2020, the Company recorded long-lived asset impairment charges relating to leasehold improvements, furniture and equipment, and operating lease right-of-use assets of $2.4 million, $2.6 million, and $1.6 million, respectively. Of the $6.6 million long-lived asset impairment charge during the three months ended March 31, 2020, $6.5 million related to the 2019 Strategic Shift discussed above. During the three months ended March 31, 2021, the Company had indicators of impairment of the long-lived assets for certain operating lease right-of-use assets related to the 2019 Strategic Shift that had been partially impaired in a previous period. The Company recorded an additional impairment of $0.5 million on these operating lease right-of-us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5. Goodwill and Intangible Assets Goodwill The following is a summary of changes in the Company’s goodwill by segment for the three months ended March 31, 2021 (in thousands): ​ ​ ​ ​ ​ ​ ​ ​ ​ ​ ​ ​ Good Sam ​ ​ ​ ​ ​ ​ ​ Services and ​ RV and ​ ​ ​ ​ Plans Outdoor Retail Consolidated Balance as of December 31, 2020 (excluding impairment charges) ​ $ 70,713 ​ $ 584,247 ​ $ 654,960 Accumulated impairment charges ​ ​ (46,884) ​ ​ (194,953) ​ ​ (241,837) Balance as of December 31, 2020 ​ ​ 23,829 ​ ​ 389,294 ​ ​ 413,123 Acquisitions ​ ​ — ​ ​ 7,012 ​ ​ 7,012 Balance as of March 31, 2021 ​ $ 23,829 ​ $ 396,306 ​ $ 420,135 ​ ​ The Company evaluates goodwill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During the three months ended March 31, 2020, the Company determined that a triggering event for an interim goodwill impairment test of its RV and Outdoor Retail reporting unit had occurred as a result of the decline in the market price of the Company’s Class A common stock and the potential impact of COVID-19 on the Company’s business. As a result of the interim goodwill impairment test, the Company determined that the fair value of the RV and Outdoor Retail reporting unit was substantially above its respective carrying amount, therefore, no goodwill impairment was recorded. For the three months ended March 31, 2021, the Company determined that there were no triggering events for an interim goodwill impairment test of its reporting units. Intangible Assets Finite-lived intangible assets and related accumulated amortization consisted of the following at March 31, 2021 and December 31, 2020 (in thousands): ​ ​ ​ ​ ​ ​ ​ ​ ​ ​ ​ ​ March 31, 2021 ​ ​ Cost or ​ Accumulated ​ ​ ​ ​ Fair Value Amortization Net Good Sam Services and Plans: ​ ​ ​ ​ ​ ​ ​ ​ ​ Membership and customer lists ​ $ 9,140 ​ $ (8,639) ​ $ 501 RV and Outdoor Retail: ​ ​ ​ ​ ​ ​ ​ ​ ​ Customer lists and domain names ​ ​ 3,476 ​ ​ (2,022) ​ ​ 1,454 Supplier lists ​ ​ 1,696 ​ ​ (170) ​ ​ 1,526 Trademarks and trade names ​ ​ 29,564 ​ ​ (7,173) ​ ​ 22,391 Websites ​ ​ 6,140 ​ ​ (2,827) ​ ​ 3,313 ​ ​ $ 50,016 ​ $ (20,831) ​ $ 29,185 ​ ​ ​ ​ ​ ​ ​ ​ ​ ​ ​ ​ December 31, 2020 ​ ​ Cost or ​ Accumulated ​ ​ ​ ​ Fair Value Amortization Net Good Sam Services and Plans: ​ ​ ​ ​ ​ ​ ​ ​ ​ Membership and customer lists ​ $ 9,140 ​ $ (8,568) ​ $ 572 RV and Outdoor Retail: ​ ​ ​ ​ ​ ​ ​ ​ ​ Supplier lists ​ ​ 3,476 ​ ​ (1,930) ​ ​ 1,546 Customer lists and domain names ​ ​ 1,696 ​ ​ (85) ​ ​ 1,611 Trademarks and trade names ​ ​ 29,564 ​ ​ (6,681) ​ ​ 22,883 Websites ​ ​ 6,140 ​ ​ (2,630) ​ ​ 3,510 ​ ​ $ 50,016 ​ $ (19,894) ​ $ 30,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6. Long-Term Debt Outstanding long-term debt consisted of the following (in thousands): ​ ​ ​ ​ ​ ​ ​ ​ ​ March 31, ​ December 31, ​ 2021 2020 Term Loan Facility (1) ​ $ 1,128,334 ​ $ 1,130,356 Real Estate Facility (2) ​ ​ 4,421 ​ ​ 4,493 Subtotal ​ ​ 1,132,755 ​ ​ 1,134,849 Less: current portion ​ ​ (12,174) ​ ​ (12,174) Total ​ $ 1,120,581 ​ $ 1,122,675 ​ ​ ​ ​ ​ ​ ​ (1) Net of $3.0 million and $3.2 million of original issue discount at March 31, 2021 and December 31, 2020, respectively, and $7.3 million and $7.9 million of finance costs at March 31, 2021 and December 31, 2020, respectively. (2) Finance costs at March 31, 2021 and December 31, 2020 were not significant. Senior Secured Credit Facilities As of March 31, 2021 and December 31, 2020, CWGS Group, LLC (the “Borrower”), a wholly-owned subsidiary of CWGS, LLC, was party to a credit agreement (as amended from time to time, the “Credit Agreement”) for a senior secured credit facility (the “Senior Secured Credit Facilities”). The Senior Secured Credit Facilities consist of a $1.19 billion term loan facility (the “Term Loan Facility”) and a $35.0 million revolving credit facility (the “Revolving Credit Facility”). The funds available under the Revolving Credit Facility may be utilized for borrowings or letters of credit; however, a maximum of $15.0 million may be allocated to such letters of credit. The Revolving Credit Facility matures on November 8, 2021, and the Term Loan Facility matures on November 8, 2023. The Term Loan Facility requires mandatory principal payments in equal quarterly installments of $3.0 million. Additionally, the Company is required to prepay the term loan borrowings in an aggregate amount up to 50% of excess cash flow, as defined in the Credit Agreement, for such fiscal year depending on the Total Leverage Ratio. The Company was not required to make an additional excess cash flow payment relating to 2020 and does not expect that an additional excess cash flow payment will be required relating to 2021. As of March 31, 2021, the average interest rate on the Term Loan Facility was 3.53%. The following table details the outstanding amounts and available borrowings under the Senior Secured Credit Facilities as of (in thousands): ​ ​ ​ ​ ​ ​ ​ ​ ​ ​ March 31, ​ December 31, ​ 2021 2020 Senior Secured Credit Facilities: ​ ​ ​ ​ ​ ​ Term Loan Facility: ​ ​ ​ ​ ​ ​ Principal amount of borrowings ​ $ 1,195,000 ​ $ 1,195,000 Less: cumulative principal payments ​ ​ (56,432) ​ ​ (53,459) Less: unamortized original issue discount ​ ​ (2,970) ​ ​ (3,241) Less: finance costs ​ ​ (7,264) ​ ​ (7,944) ​ ​ ​ 1,128,334 ​ ​ 1,130,356 Less: current portion ​ ​ (11,891) ​ ​ (11,891) Long-term debt, net of current portion ​ $ 1,116,443 ​ $ 1,118,465 Revolving Credit Facility: ​ ​ ​ ​ ​ ​ Total commitment ​ $ 35,000 ​ $ 35,000 Less: outstanding letters of credit ​ ​ (5,930) ​ ​ (5,930) Additional borrowing capacity ​ $ 29,070 ​ $ 29,070 ​ ​ ​ ​ ​ ​ ​ ​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repayment of dividends subject to certain limitations and minimum operating covenants. Additionally, management has determined that the Senior Secured Credit Facilities include subjective acceleration clauses, which could impact debt classification. Management has determined that no events have occurred at March 31, 2021 that would trigger a subjective acceleration clause. The Credit Agreement requires the Borrower and its subsidiaries to comply on a quarterly basis with a maximum Total Leverage Ratio (as defined in the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minus the lesser of (a) $5.0 million and (b) letters of credit outstanding) is greater than 30% of the aggregate amount of the Revolving Lenders’ Revolving Commitments (minus the lesser of (a) $5.0 million and (b) letters of credit outstanding), as defined in the Credit Agreement. As of March 31, 2021, the Company was not subject to this covenant as borrowings under the Revolving Credit Facility did not exceed the 30% threshold. The Company was in compliance with all applicable debt covenants at March 31, 2021 and December 31, 2020. Real Estate Facility As of March 31, 2021 and December 31, 2020, Camping World Property, Inc. (the ‘‘Real Estate Borrower’’), an indirect wholly-owned subsidiary of CWGS, LLC, and CIBC Bank USA (“Lender”), were party to a loan and security agreement for a real estate credit facility with an aggregate maximum principal capacity of $21.5 million (“Real Estate Facility”). Borrowings under the Real Estate Facility are guaranteed by CWGS Group, LLC, a wholly-owned subsidiary of CWGS, LLC. The Real Estate Facility may be used to finance the acquisition of real estate assets. The Real Estate Facility is secured by first priority security interest on the real estate assets acquired with the proceeds of the Real Estate Facility (“Real Estate Facility Properties”). The Real Estate Facility matures on October 31, 2023. As of March 31, 2021, a principal balance of $4.4 million was outstanding under the Real Estate Facility, and the interest rate was 2.98% with a commitment fee of 0.50% of the aggregate unused principal amount of the Real Estate Facility. As of March 31, 2021, the Company had no available capacity under the Real Estate Facility. Management has determined that the credit agreement governing the Real Estate Facility includes subjective acceleration clauses, which could impact debt classification. Management has determined that no events have occurred at March 31, 2021 that would trigger a subjective acceleration clause. Additionally, the Real Estate Facility is subject to certain cross default provisions, a debt service coverage ratio, and other customary covenants. The Company was in compliance with all debt covenants at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1</t>
        </is>
      </c>
    </row>
    <row r="3">
      <c r="A3" s="3" t="inlineStr">
        <is>
          <t>Lease Obligations</t>
        </is>
      </c>
    </row>
    <row r="4">
      <c r="A4" s="4" t="inlineStr">
        <is>
          <t>Lease Obligations</t>
        </is>
      </c>
      <c r="B4" s="4" t="inlineStr">
        <is>
          <t>7. Lease Obligations The following presents certain information related to the costs for leases (in thousands): ​ ​ ​ ​ ​ ​ ​ Three Months Ended March 31, ​ 2021 2020 Operating lease cost $ 29,159 ​ $ 31,000 Finance lease cost: ​ ​ ​ ​ ​ Amortization of finance lease assets ​ 928 ​ ​ — Interest on finance lease liabilities ​ 491 ​ ​ — Short-term lease cost ​ 485 ​ ​ 489 Variable lease cost ​ 5,974 ​ ​ 5,028 Sublease income ​ (466) ​ ​ (412) Net lease costs $ 36,571 ​ $ 36,105 ​ As of March 31, 2021 and December 31, 2020, finance lease assets of $38.9 million and $29.8 million, respectively, were included in property and equipment, net in the accompanying condensed consolidated balance sheets. The following presents supplemental cash flow information related to leases (in thousands): ​ ​ ​ ​ ​ ​ ​ Three Months Ended March 31, ​ 2021 2020 Cash paid for amounts included in the measurement of lease liabilities: ​ ​ ​ ​ ​ Operating cash flows for operating leases $ 29,533 ​ $ 30,737 Operating cash flows for finance leases ​ 467 ​ ​ — Financing cash flows for finance leases ​ 401 ​ ​ — Lease assets obtained in exchange for lease liabilities: ​ ​ ​ ​ ​ New, remeasured, and terminated operating leases ​ 13,370 ​ ​ 18,804 New finance leases ​ 10,102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8.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21 and 2020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the Revolving Line of Credit, and the Real Estate Facility are estimated by discounting the future contractual cash flows at the current market interest rate that is available based on similar financial instruments. ​ ​ ​ ​ ​ ​ ​ ​ ​ ​ ​ ​ ​ ​ ​ ​ ​ ​ Fair Value ​ March 31, 2021 ​ December 31, 2020 ($ in thousands) Measurement Carrying Value Fair Value Carrying Value Fair Value Term Loan Facility ​ Level 2 ​ $ 1,128,334 ​ $ 1,137,885 ​ $ 1,130,356 ​ $ 1,132,979 Floor Plan Facility Revolving Line of Credit ​ Level 2 ​ ​ 20,885 ​ ​ 21,152 ​ ​ 20,885 ​ ​ 20,791 Real Estate Facility ​ Level 2 ​ ​ 4,421 ​ ​ 4,576 ​ ​ 4,493 ​ ​ 4,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9. Commitments and Contingencies Litigation On October 19, 2018, a purported stockholder of the Company filed a putative class action lawsuit, captioned Ronge v. Camping World Holdings, Inc. et al. Strougo v. Camping World Holdings, Inc. et al. On March 5, 2019, a shareholder derivative suit styled Hunnewell v. Camping World Holdings, Inc., et al. On April 17, 2019, a shareholder derivative suit styled Lincolnshire Police Pension Fund v. Camping World Holdings, Inc., et al. Ronge On August 6, 2019, two shareholder derivative suits, styled Janssen v. Camping World Holdings, Inc., et al., Sandler v. Camping World Holdings, Inc. et al., the Company’s filings concerning the Company’s financial performance, the effectiveness of internal controls to ensure accurate financial reporting, and the success and profitability of the integration and rollout of Gander Outdoors (now Gander RV) stores; (iii) breaches of fiduciary duty, unjust enrichment, abuse of control, and gross mismanagement for allegedly causing or allowing the Company to disseminate to Camping World shareholders materially misleading and inaccurate information through the Company’s SEC filings; and (iv) breach of fiduciary duties for alleged insider selling and misappropriation of information (together, the “Janssen and Sandler Complaints”). The Janssen and Sandler Complaints seek restitutionary and/or compensatory damages, injunctive relief, disgorgement of all profits, benefits, and other compensation obtained by the certain of the Company’s officers and directors, attorneys’ fees and costs, and any other and further relief the court deems just and proper. On September 25, 2019, the Court granted the parties’ joint motion to consolidate the action and stay the action pending resolution of defendants’ motion to dismiss in the Ronge On May 28, 2020, Kamela Woodings (“Woodings”), in her representative capacity under the Private Attorney General Action (“PAGA”) filed a lawsuit styled Woodings v. FreedomRoads, LLC Woodings v. FreedomRoads, LLC On August 6, 2020, the Class Action was removed to the U.S. District Court for the Central District of California. On August 27, 2020, Woodings amended the Class Action to add a second plaintiff, Jodi Dormaier, representing a Washington subclass of all non-exempt FreedomRoads, LLC employees, in an amended lawsuit styled Kamela Woodings and Jodi Dormaier v. FreedomRoads, LLC (the “Amended Class Action”). pay overtime); Violation of Wash. Rev. Code §§ 49.12.020 (failure to provide meal breaks); Violation of Wash. Rev. Code §§ 49.12.020 (failure to provide rest breaks); Violation of Wash. Rev. Code §§ 49.48.010 (payment of wages upon termination); and Violation of Wash. Rev. Code §§ 49.52.050 (willful exemplary damages) seeking class certification, damages and restitution for all unpaid wages and other injuries to Woodings, Dormaier, and the putative class, pre-judgment interest, declaratory judgment establishing a violation of California Labor Code, California Business and Professional Code §§ 17200, et seq., Revised Code of Washington and other laws of the States of California and Washington, and public policy, compensatory damages including lost wages, earnings, liquidated damages, and other employee benefits together with interest, restitution, recovery of all money, actual damages and all other sums of money owed to Woodings, Dormaier, and the putative class members, together with interest, an accounting of FreedomRoads, LLC’s revenues, costs, and profits in connection with each sale of goods and services made by Woodings, Dormaier, and the putative class, and reasonable attorneys’ fees and costs, and any other and further relief the court deems just and proper. On January 18, 2021, the parties entered into a preliminary agreement to settle the Amended Class Action and the PAGA Complaint subject to the terms of a long-form settlement agreement to be executed by the parties and approval by the courts. As of March 31, 2021, the Company had a reserve totaling $4.0 million for estimated losses related to this matter, which is consistent with the preliminary settlement amount. No assurance can be made that these or similar suits will not result in a material financial exposure in excess of insurance coverage, which could have a material adverse effect upon the Company’s financial condition and results of operations. From time to time, the Company is involved in other litigation arising in the normal course of busines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 of Cash Flows</t>
        </is>
      </c>
      <c r="B1" s="2" t="inlineStr">
        <is>
          <t>3 Months Ended</t>
        </is>
      </c>
    </row>
    <row r="2">
      <c r="B2" s="2" t="inlineStr">
        <is>
          <t>Mar. 31, 2021</t>
        </is>
      </c>
    </row>
    <row r="3">
      <c r="A3" s="3" t="inlineStr">
        <is>
          <t>Statement of Cash Flows</t>
        </is>
      </c>
    </row>
    <row r="4">
      <c r="A4" s="4" t="inlineStr">
        <is>
          <t>Statements of Cash Flows</t>
        </is>
      </c>
      <c r="B4" s="4" t="inlineStr">
        <is>
          <t>10 . Statement of Cash Flows Supplemental disclosures of cash flow information for the following periods (in thousands) were as follows: ​ ​ ​ ​ ​ ​ ​ ​ ​ Three Months Ended ​ ​ March 31, ​ March 31, ​ 2021 2020 Cash paid during the period for: ​ ​ ​ ​ ​ ​ Interest ​ $ 14,530 ​ $ 22,955 Income taxes ​ ​ 400 ​ ​ 53 Non-cash investing activities: ​ ​ ​ ​ ​ ​ Leasehold improvements paid by lessor ​ ​ 4 ​ ​ 24 Vehicles transferred to property and equipment from inventory ​ ​ 305 ​ ​ 119 Capital expenditures in accounts payable and accrued liabilities ​ ​ 6,491 ​ ​ 3,325 Non-cash financing activities: ​ ​ ​ ​ ​ ​ Par value of Class A common stock issued in exchange for common units in CWGS, LLC ​ ​ 30 ​ ​ — Cost of treasury stock issued for vested restricted stock units ​ ​ 1,31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11. Acquisitions During the three months ended March 31, 2020, the Company did not acquire any businesses. During the three months ended March 31, 2021, subsidiaries of the Company acquired the assets of three RV dealerships that constituted businesses under accounting rules. The Company used cash to complete the acquisitions. The Company considers acquisitions of independent dealerships to be a fast and capital efficient alternative to opening new retail locations to expand its business and grow its customer base. The acquired businesses were recorded at their estimated fair values under the acquisition method of accounting. The balance of the purchase prices in excess of the fair values of net assets acquired were recorded as goodwill. During the three months ended March 31, 2021, the RV and Outdoor Retail segment acquired the assets of various RV dealerships comprised of three locations for an aggregate purchase price of approximately $10.4 million plus real property of $6.7 million. One of these acquired locations will open after March 31, 2021 once facility improvements are completed. During the three months ended March 31, 2021, the Company purchased real property of $21.4 million of which $6.7 million was from parties related to the sellers of the businesses. The estimated fair values of the assets acquired and liabilities assumed for the acquisitions of dealerships consist of the following: ​ ​ ​ ​ ​ ​ ​ ​ ​ ​ Three Months Ended March 31, ($ in thousands) 2021 2020 Tangible assets (liabilities) acquired (assumed): ​ ​ ​ ​ ​ ​ Inventories, net ​ $ 3,318 ​ $ (4) Property and equipment, net ​ ​ 188 ​ ​ — Accrued liabilities ​ ​ (112) ​ ​ — Total tangible net assets acquired ​ ​ 3,394 ​ ​ (4) Goodwill ​ ​ 7,012 ​ ​ 4 Cash paid for acquisitions ​ $ 10,406 ​ $ — ​ ​ ​ ​ ​ ​ ​ ​ The fair values above are preliminary relating to the three months ended March 31, 2021 as they are subject to measurement period adjustments for up to one year from the date of acquisition as new information is obtained about facts and circumstances that existed as of the acquisition date relating to the valuation of the acquired assets, primarily the acquired inventories. For the three months ended March 31, 2020, the fair values above represent measurement period adjustments for valuation of acquired inventories relating to dealership acquisitions during the year ended December 31, 2019. The primary items that generated the goodwill are the value of the expected synergies between the acquired businesses and the Company and the acquired assembled workforce, neither of which qualify for recognition as a separately identified intangible asset. For the three months ended March 31, 2021 and 2020, acquired goodwill of $7.0 million and $0 million, respectively, is expected to be deductible for tax purposes. Included in the three months ended March 31, 2021 condensed consolidated financial results were $0.01 million of revenue, and $0.2 million of pre-tax loss, respectively of the acquired dealerships from the applicable acquisition dates. Pro forma information on these acquisitions has not been included, because the Company has deemed them to not be individually or cumulatively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2. Income Taxes CWH is organized as a Subchapter C corporation and, as of March 31, 2021, is a 50.9% owner of CWGS, LLC (see Note 14 — Stockholders’ Equity and Note 15 — Non-Controlling Interests). CWGS, LLC is organized as a limited liability company and treated as a partnership for U.S. federal and most applicable state and local income tax purposes and as such, is generally not subject to any U.S. federal entity-level income taxes with the exception of Americas Road and Travel Club, Inc., Camping World, Inc. (“CW”), and FreedomRoads RV, Inc. and their wholly-owned subsidiaries, which are Subchapter C corporations. As further described in Note 1 — Summary of Significant Accounting Policies — COVID-19, in response to the COVID-19 pandemic, many governments have enacted or are contemplating measures to provide aid and economic stimulus. These measures may include deferring the due dates of income tax and payroll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For the three months ended March 31, 2021, there were no material tax impacts to the Company’s condensed consolidated financial statements as it relates to COVID-19 measures other than the deferral of non-income-based payroll taxes under the CARES Act of $29.2 million as of March 31, 2021, of which $14.6 million were included in other long-term liabilities in the condensed consolidated balance sheets. The Company will continue to monitor additional guidance issued by the U.S. Treasury Department, the Internal Revenue Service and others. Furthermore, on March 11, 2021 the American Rescue Plan Act, a $1.9 trillion tax-and-spending package aimed at addressing the continuing economic and health impacts of the coronavirus pandemic, was enacted. The American Rescue Plan Act provisions do not have a material impact on the Company’s income tax expense and effective tax rate. For the three months ended March 31, 2021, the Company's effective income tax rate was 1.4%, which differed from the federal statutory rate of 21.0% primarily due to a portion of the Company’s earnings being attributable to non-controlling interests in limited liability companies, which are not subject to corporate level taxes, income tax benefits of $14.9 million recorded in the current period related to the release of the valuation allowance on deferred tax assets at CW that can now be included in state combined unitary income tax returns and $4.1 million for the revaluation of deferred tax assets as a result of increased state tax rates. For the three months ended March 31, 2020, the Company’s effective income tax rate was (41.3)% as a result of incurring income tax expense on a loss before income taxes, which was primarily driven by CW losses for which an income tax benefit could not be recognized as a result of the full valuation allowance on its deferred tax assets during that period. The Company evaluates its deferred tax assets on a quarterly basis to determine if they can be realized and establishes valuation allowances when it is more likely than not that all or a portion of the deferred tax assets may not be realized. At March 31, 2021 and December 31, 2020, the Company determined that all of its deferred tax assets (except those of CW and the Outside Basis Deferred Tax Asset discussed below) are more likely than not to be realized. The Company maintains a valuation allowance against the deferred tax assets of CW, excluding certain state deferred tax assets included in the state combined unitary income tax returns, since it was determined that it is more likely than not, based on available objective evidence, that CW would have insufficient taxable income in the current or carryforward periods under the tax laws to realize the future tax benefits for this portion of its deferred tax assets. The Company maintains a valuation allowance against the Outside Basis Deferred Tax Asset pertaining to the portion that is not amortizable for tax purposes, since the Company would likely only realize the non-amortizable portion of the Outside Basis Deferred Tax Asset if the investment in CWGS, LLC was divested. The Company is party to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During the three months ended March 31, 2021 and 2020, 3,029,328 and 20,000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March 31, 2021 and December 31, 2020, the amount of Tax Receivable Agreement payments due under the Tax Receivable Agreement was $175.5 million and $145.9 million, respectively, of which $8.1 million at each date was included in the current portion of the Tax Receivable Agreement liability in the condensed consolidated balance sheets. The Tax Receivable Agreement liability and the related Deferred Tax Assets for the Tax Receivable Agreement liability and the investment in CWGS, LLC increased $26.1 million and $30.7 million, respectively, as a result of Continuing Equity Owner’s, primarily Crestview Partners II GP, L.P., combined redemption of 3.0 million common units in CWGS, LLC for 3.0 million shares of the Company’s Class A common stock during the three months ended March 31, 2021 and were recorded to additional paid-in capital (see the condensed consolidated statements of stockholders’ equity (deficit)). Payments pursuant to the Tax Receivable Agreement relating to these redemptions would begin during the year ended December 31, 2022. ​ On April 30, 2021, Crestview Partners II GP, L.P. redeemed 0.4 million common units in CWGS, LLC for 0.4 million shares of the Company’s Class A common stock as a result of transactions pursuant to a Rule 10b5-1 trading plan. The estimated increase in deferred tax assets, the non-current portion of the Tax Receivable Agreement liability, and additional paid-in capital resulting from these redemptions is $5.4 million, $4.6 million, and $0.8 million, respectively. Payments pursuant to the Tax Receivable Agreement relating to these redemptions would begin during the year ending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56870</v>
      </c>
      <c r="C3" s="6" t="n">
        <v>166072</v>
      </c>
    </row>
    <row r="4">
      <c r="A4" s="4" t="inlineStr">
        <is>
          <t>Contracts in transit</t>
        </is>
      </c>
      <c r="B4" s="5" t="n">
        <v>165751</v>
      </c>
      <c r="C4" s="5" t="n">
        <v>48175</v>
      </c>
    </row>
    <row r="5">
      <c r="A5" s="4" t="inlineStr">
        <is>
          <t>Accounts receivable, net</t>
        </is>
      </c>
      <c r="B5" s="5" t="n">
        <v>89142</v>
      </c>
      <c r="C5" s="5" t="n">
        <v>83422</v>
      </c>
    </row>
    <row r="6">
      <c r="A6" s="4" t="inlineStr">
        <is>
          <t>Inventories</t>
        </is>
      </c>
      <c r="B6" s="5" t="n">
        <v>1189508</v>
      </c>
      <c r="C6" s="5" t="n">
        <v>1136345</v>
      </c>
    </row>
    <row r="7">
      <c r="A7" s="4" t="inlineStr">
        <is>
          <t>Prepaid expenses and other assets</t>
        </is>
      </c>
      <c r="B7" s="5" t="n">
        <v>51082</v>
      </c>
      <c r="C7" s="5" t="n">
        <v>60211</v>
      </c>
    </row>
    <row r="8">
      <c r="A8" s="4" t="inlineStr">
        <is>
          <t>Total current assets</t>
        </is>
      </c>
      <c r="B8" s="5" t="n">
        <v>1752353</v>
      </c>
      <c r="C8" s="5" t="n">
        <v>1494225</v>
      </c>
    </row>
    <row r="9">
      <c r="A9" s="4" t="inlineStr">
        <is>
          <t>Property and equipment, net</t>
        </is>
      </c>
      <c r="B9" s="5" t="n">
        <v>405035</v>
      </c>
      <c r="C9" s="5" t="n">
        <v>367898</v>
      </c>
    </row>
    <row r="10">
      <c r="A10" s="4" t="inlineStr">
        <is>
          <t>Operating lease assets</t>
        </is>
      </c>
      <c r="B10" s="5" t="n">
        <v>767256</v>
      </c>
      <c r="C10" s="5" t="n">
        <v>769487</v>
      </c>
    </row>
    <row r="11">
      <c r="A11" s="4" t="inlineStr">
        <is>
          <t>Deferred tax assets, net</t>
        </is>
      </c>
      <c r="B11" s="5" t="n">
        <v>213180</v>
      </c>
      <c r="C11" s="5" t="n">
        <v>165708</v>
      </c>
    </row>
    <row r="12">
      <c r="A12" s="4" t="inlineStr">
        <is>
          <t>Intangible assets, net</t>
        </is>
      </c>
      <c r="B12" s="5" t="n">
        <v>29185</v>
      </c>
      <c r="C12" s="5" t="n">
        <v>30122</v>
      </c>
    </row>
    <row r="13">
      <c r="A13" s="4" t="inlineStr">
        <is>
          <t>Goodwill</t>
        </is>
      </c>
      <c r="B13" s="5" t="n">
        <v>420135</v>
      </c>
      <c r="C13" s="5" t="n">
        <v>413123</v>
      </c>
    </row>
    <row r="14">
      <c r="A14" s="4" t="inlineStr">
        <is>
          <t>Other assets</t>
        </is>
      </c>
      <c r="B14" s="5" t="n">
        <v>16016</v>
      </c>
      <c r="C14" s="5" t="n">
        <v>15868</v>
      </c>
    </row>
    <row r="15">
      <c r="A15" s="4" t="inlineStr">
        <is>
          <t>Total assets</t>
        </is>
      </c>
      <c r="B15" s="5" t="n">
        <v>3603160</v>
      </c>
      <c r="C15" s="5" t="n">
        <v>3256431</v>
      </c>
    </row>
    <row r="16">
      <c r="A16" s="3" t="inlineStr">
        <is>
          <t>Current liabilities:</t>
        </is>
      </c>
    </row>
    <row r="17">
      <c r="A17" s="4" t="inlineStr">
        <is>
          <t>Accounts payable</t>
        </is>
      </c>
      <c r="B17" s="5" t="n">
        <v>245261</v>
      </c>
      <c r="C17" s="5" t="n">
        <v>148462</v>
      </c>
    </row>
    <row r="18">
      <c r="A18" s="4" t="inlineStr">
        <is>
          <t>Accrued liabilities</t>
        </is>
      </c>
      <c r="B18" s="5" t="n">
        <v>185788</v>
      </c>
      <c r="C18" s="5" t="n">
        <v>137688</v>
      </c>
    </row>
    <row r="19">
      <c r="A19" s="4" t="inlineStr">
        <is>
          <t>Deferred revenues</t>
        </is>
      </c>
      <c r="B19" s="5" t="n">
        <v>88006</v>
      </c>
      <c r="C19" s="5" t="n">
        <v>88213</v>
      </c>
    </row>
    <row r="20">
      <c r="A20" s="4" t="inlineStr">
        <is>
          <t>Current portion of operating lease liabilities</t>
        </is>
      </c>
      <c r="B20" s="5" t="n">
        <v>63007</v>
      </c>
      <c r="C20" s="5" t="n">
        <v>62405</v>
      </c>
    </row>
    <row r="21">
      <c r="A21" s="4" t="inlineStr">
        <is>
          <t>Current portion of finance lease liabilities</t>
        </is>
      </c>
      <c r="B21" s="5" t="n">
        <v>2585</v>
      </c>
      <c r="C21" s="5" t="n">
        <v>2240</v>
      </c>
    </row>
    <row r="22">
      <c r="A22" s="4" t="inlineStr">
        <is>
          <t>Current portion of Tax Receivable Agreement liability</t>
        </is>
      </c>
      <c r="B22" s="5" t="n">
        <v>8089</v>
      </c>
      <c r="C22" s="5" t="n">
        <v>8089</v>
      </c>
    </row>
    <row r="23">
      <c r="A23" s="4" t="inlineStr">
        <is>
          <t>Current portion of long-term debt</t>
        </is>
      </c>
      <c r="B23" s="5" t="n">
        <v>12174</v>
      </c>
      <c r="C23" s="5" t="n">
        <v>12174</v>
      </c>
    </row>
    <row r="24">
      <c r="A24" s="4" t="inlineStr">
        <is>
          <t>Notes payable - floor plan, net</t>
        </is>
      </c>
      <c r="B24" s="5" t="n">
        <v>539687</v>
      </c>
      <c r="C24" s="5" t="n">
        <v>522455</v>
      </c>
    </row>
    <row r="25">
      <c r="A25" s="4" t="inlineStr">
        <is>
          <t>Other current liabilities</t>
        </is>
      </c>
      <c r="B25" s="5" t="n">
        <v>66748</v>
      </c>
      <c r="C25" s="5" t="n">
        <v>53795</v>
      </c>
    </row>
    <row r="26">
      <c r="A26" s="4" t="inlineStr">
        <is>
          <t>Total current liabilities</t>
        </is>
      </c>
      <c r="B26" s="5" t="n">
        <v>1211345</v>
      </c>
      <c r="C26" s="5" t="n">
        <v>1035521</v>
      </c>
    </row>
    <row r="27">
      <c r="A27" s="4" t="inlineStr">
        <is>
          <t>Operating lease liabilities, net of current portion</t>
        </is>
      </c>
      <c r="B27" s="5" t="n">
        <v>801181</v>
      </c>
      <c r="C27" s="5" t="n">
        <v>804555</v>
      </c>
    </row>
    <row r="28">
      <c r="A28" s="4" t="inlineStr">
        <is>
          <t>Finance lease liabilities, net of current portion</t>
        </is>
      </c>
      <c r="B28" s="5" t="n">
        <v>37791</v>
      </c>
      <c r="C28" s="5" t="n">
        <v>27742</v>
      </c>
    </row>
    <row r="29">
      <c r="A29" s="4" t="inlineStr">
        <is>
          <t>Tax Receivable Agreement liability, net of current portion</t>
        </is>
      </c>
      <c r="B29" s="5" t="n">
        <v>167457</v>
      </c>
      <c r="C29" s="5" t="n">
        <v>137845</v>
      </c>
    </row>
    <row r="30">
      <c r="A30" s="4" t="inlineStr">
        <is>
          <t>Revolving line of credit</t>
        </is>
      </c>
      <c r="B30" s="5" t="n">
        <v>20885</v>
      </c>
      <c r="C30" s="5" t="n">
        <v>20885</v>
      </c>
    </row>
    <row r="31">
      <c r="A31" s="4" t="inlineStr">
        <is>
          <t>Long-term debt, net of current portion</t>
        </is>
      </c>
      <c r="B31" s="5" t="n">
        <v>1120581</v>
      </c>
      <c r="C31" s="5" t="n">
        <v>1122675</v>
      </c>
    </row>
    <row r="32">
      <c r="A32" s="4" t="inlineStr">
        <is>
          <t>Deferred revenues</t>
        </is>
      </c>
      <c r="B32" s="5" t="n">
        <v>64269</v>
      </c>
      <c r="C32" s="5" t="n">
        <v>61519</v>
      </c>
    </row>
    <row r="33">
      <c r="A33" s="4" t="inlineStr">
        <is>
          <t>Other long-term liabilities</t>
        </is>
      </c>
      <c r="B33" s="5" t="n">
        <v>55001</v>
      </c>
      <c r="C33" s="5" t="n">
        <v>54920</v>
      </c>
    </row>
    <row r="34">
      <c r="A34" s="4" t="inlineStr">
        <is>
          <t>Total liabilities</t>
        </is>
      </c>
      <c r="B34" s="5" t="n">
        <v>3478510</v>
      </c>
      <c r="C34" s="5" t="n">
        <v>3265662</v>
      </c>
    </row>
    <row r="35">
      <c r="A35" s="4" t="inlineStr">
        <is>
          <t>Commitments and contingencies</t>
        </is>
      </c>
      <c r="B35" s="4" t="inlineStr">
        <is>
          <t xml:space="preserve"> </t>
        </is>
      </c>
      <c r="C35" s="4" t="inlineStr">
        <is>
          <t xml:space="preserve"> </t>
        </is>
      </c>
    </row>
    <row r="36">
      <c r="A36" s="3" t="inlineStr">
        <is>
          <t>Stockholders' equity (deficit):</t>
        </is>
      </c>
    </row>
    <row r="37">
      <c r="A37" s="4" t="inlineStr">
        <is>
          <t>Preferred stock, par value $0.01 per share - 20,000,000 shares authorized; none issued and outstanding as of March 31, 2021 and December 31, 2020</t>
        </is>
      </c>
      <c r="B37" s="4" t="inlineStr">
        <is>
          <t xml:space="preserve"> </t>
        </is>
      </c>
      <c r="C37" s="4" t="inlineStr">
        <is>
          <t xml:space="preserve"> </t>
        </is>
      </c>
    </row>
    <row r="38">
      <c r="A38" s="4" t="inlineStr">
        <is>
          <t>Additional paid-in capital</t>
        </is>
      </c>
      <c r="B38" s="5" t="n">
        <v>69209</v>
      </c>
      <c r="C38" s="5" t="n">
        <v>63342</v>
      </c>
    </row>
    <row r="39">
      <c r="A39" s="4" t="inlineStr">
        <is>
          <t>Treasury stock, at cost; 439,166 and 572,447 shares as of March 31, 2021 and December 31, 2020</t>
        </is>
      </c>
      <c r="B39" s="5" t="n">
        <v>-11651</v>
      </c>
      <c r="C39" s="5" t="n">
        <v>-15187</v>
      </c>
    </row>
    <row r="40">
      <c r="A40" s="4" t="inlineStr">
        <is>
          <t>Retained earnings (deficit)</t>
        </is>
      </c>
      <c r="B40" s="5" t="n">
        <v>30155</v>
      </c>
      <c r="C40" s="5" t="n">
        <v>-21814</v>
      </c>
    </row>
    <row r="41">
      <c r="A41" s="4" t="inlineStr">
        <is>
          <t>Total stockholders' equity attributable to Camping World Holdings, Inc.</t>
        </is>
      </c>
      <c r="B41" s="5" t="n">
        <v>88175</v>
      </c>
      <c r="C41" s="5" t="n">
        <v>26774</v>
      </c>
    </row>
    <row r="42">
      <c r="A42" s="4" t="inlineStr">
        <is>
          <t>Non-controlling interests</t>
        </is>
      </c>
      <c r="B42" s="5" t="n">
        <v>36475</v>
      </c>
      <c r="C42" s="5" t="n">
        <v>-36005</v>
      </c>
    </row>
    <row r="43">
      <c r="A43" s="4" t="inlineStr">
        <is>
          <t>Total stockholders' equity (deficit)</t>
        </is>
      </c>
      <c r="B43" s="5" t="n">
        <v>124650</v>
      </c>
      <c r="C43" s="5" t="n">
        <v>-9231</v>
      </c>
    </row>
    <row r="44">
      <c r="A44" s="4" t="inlineStr">
        <is>
          <t>Total liabilities and stockholders' equity (deficit)</t>
        </is>
      </c>
      <c r="B44" s="5" t="n">
        <v>3603160</v>
      </c>
      <c r="C44" s="5" t="n">
        <v>3256431</v>
      </c>
    </row>
    <row r="45">
      <c r="A45" s="4" t="inlineStr">
        <is>
          <t>Common Class A</t>
        </is>
      </c>
    </row>
    <row r="46">
      <c r="A46" s="3" t="inlineStr">
        <is>
          <t>Stockholders' equity (deficit):</t>
        </is>
      </c>
    </row>
    <row r="47">
      <c r="A47" s="4" t="inlineStr">
        <is>
          <t>Common stock</t>
        </is>
      </c>
      <c r="B47" s="5" t="n">
        <v>458</v>
      </c>
      <c r="C47" s="5" t="n">
        <v>428</v>
      </c>
    </row>
    <row r="48">
      <c r="A48" s="4" t="inlineStr">
        <is>
          <t>Total stockholders' equity (deficit)</t>
        </is>
      </c>
      <c r="B48" s="5" t="n">
        <v>458</v>
      </c>
      <c r="C48" s="5" t="n">
        <v>428</v>
      </c>
    </row>
    <row r="49">
      <c r="A49" s="4" t="inlineStr">
        <is>
          <t>Common Class B</t>
        </is>
      </c>
    </row>
    <row r="50">
      <c r="A50" s="3" t="inlineStr">
        <is>
          <t>Stockholders' equity (deficit):</t>
        </is>
      </c>
    </row>
    <row r="51">
      <c r="A51" s="4" t="inlineStr">
        <is>
          <t>Common stock</t>
        </is>
      </c>
      <c r="B51" s="5" t="n">
        <v>4</v>
      </c>
      <c r="C51" s="5" t="n">
        <v>5</v>
      </c>
    </row>
    <row r="52">
      <c r="A52" s="4" t="inlineStr">
        <is>
          <t>Total stockholders' equity (deficit)</t>
        </is>
      </c>
      <c r="B52" s="5" t="n">
        <v>4</v>
      </c>
      <c r="C52" s="5" t="n">
        <v>5</v>
      </c>
    </row>
    <row r="53">
      <c r="A53" s="4" t="inlineStr">
        <is>
          <t>Common Class C</t>
        </is>
      </c>
    </row>
    <row r="54">
      <c r="A54" s="3" t="inlineStr">
        <is>
          <t>Stockholders' equity (deficit):</t>
        </is>
      </c>
    </row>
    <row r="55">
      <c r="A55" s="4" t="inlineStr">
        <is>
          <t>Common stock</t>
        </is>
      </c>
      <c r="B55" s="4" t="inlineStr">
        <is>
          <t xml:space="preserve"> </t>
        </is>
      </c>
      <c r="C55" s="4" t="inlineStr">
        <is>
          <t xml:space="preserve"> </t>
        </is>
      </c>
    </row>
    <row r="56">
      <c r="A56" s="4" t="inlineStr">
        <is>
          <t>Total stockholders' equity (deficit)</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3. Related Party Transactions Transactions with Directors, Equity Holders and Executive Officers FreedomRoads leases various retail locations from managers and officers. During the three months ended March 31, 2021 and 2020, the related party lease expense for these locations was $0.5 million and $0.5 million, respectively. In January 2012, FreedomRoads entered into a lease (the “Original Lease”) for the offices in Lincolnshire, Illinois, which was amended as of March 2013 (the “First Amendment”). The Original Lease base rent of $29,000 per month was increased to $31,500 per month in March 2013 by virtue of the First Amendment and is subject to annual increases. As of November 1, 2019, by way of the Second Amendment to the Office Lease (together with the Original Lease and the First Amendment, collectively, the “Office Lease”), the Company began leasing additional space for an additional monthly base rent of $5,200. The Company’s Chairman and Chief Executive Officer has personally guaranteed the Office Lease. Other Transactions The Company does business with certain companies in which Mr. Lemonis has a direct or indirect material interest. The Company purchased fixtures for interior store sets at the Company’s retail locations from Precise Graphix. Mr. Lemonis has had a 67% economic interest in Precise Graphix, which is currently in dispute. The Company is not a party to the dispute. The Company received refunds from Precise Graphix totaling $0.2 million for the three months ended March 31, 2021, and paid $0.1 million for the three months ended March 31, 2020. The Company paid Kaplan, Strangis and Kaplan, P.A., of which Andris A. Baltins is a member, and a member of the Company’s board of directors, $0.1 million and $0.0 million during the three months ended March 31, 2021 and 2020, respectively, for legal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14. Stockholders’ Equity CWH ha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CWH is the sole managing member of CWGS, LLC and, although CWH had a minority economic interest in CWGS, LLC through March 11, 2021, CWH has had and continues to have the sole voting power in, and controls the management of, CWGS, LLC. Accordingly, the Company consolidated the financial results of CWGS, LLC and reported a non-controlling interest in its consolidated financial statements. In accordance with the amended and restated limited liability company agreement of CWGS, LLC (the “LLC Agreement”), the Continuing Equity Owners with common units in CWGS, LLC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s required by the LLC Agreement, the Company must, at all times, maintain a one-to-one ratio between the number of outstanding shares of Class A common stock and the number of common units of CWGS, LLC owned by CWH (subject to certain exceptions for treasury shares Stock Repurchase Program On October 30, 2020, the Company’s Board of Directors authorized a stock repurchase program for the repurchase of up to $100.0 million of the Company’s Class A common stock, expiring on October 31, 2022. Repurchases under the program are subject to any applicable limitations on the availability of funds to be distributed to the Company by CWGS, LLC to fund repurchases and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the program may be extended, modified, suspended or discontinued at any time at the Board’s discretion. The Company expects to fund the repurchases using cash on hand. During the three months ended March 31, 2021, the Company did not repurchase any shares of Class A common stock under this program. Class A common stock held as treasury stock is not considered outstanding. During the three months ended March 31, 2021, the Company reissued 133,281 shares of Class A common stock from treasury stock to settle the exercises of stock options and vesting of restricted stock units. As of March 31, 2021, the remaining approved amount for repurchases of Class A common stock under the share repurchase program was approximately $78.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s</t>
        </is>
      </c>
    </row>
    <row r="4">
      <c r="A4" s="4" t="inlineStr">
        <is>
          <t>Non-Controlling Interests</t>
        </is>
      </c>
      <c r="B4" s="4" t="inlineStr">
        <is>
          <t>15. Non-Controlling Interests As described in Note 14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December 31, 2020, CWGS, LLC had negative net assets, which resulted in negative non-controlling interest amounts on the condensed consolidated balance sheets. At the end of each period, the Company will record a non-controlling interest adjustment to additional paid-in capital such that the non-controlling interest on the condensed consolidated balance sheet is equal to the non-controlling interest’s ownership share of the underlying CWGS, LLC net assets (see the condensed consolidated statement of stockholders’ equity (deficit)). As of March 31, 2021 and December 31, 2020, there were 89,176,457 and 89,043,176 common units of CWGS, LLC outstanding, respectively, of which CWH owned 45,388,998 and 42,226,389 common units of CWGS, LLC, respectively, representing 50.9% and 47.4% ownership interests in CWGS, LLC, respectively, and the Continuing Equity Owners owned 43,787,459 and 46,816,787 common units of CWGS, LLC, respectively, representing 49.1% and 52.6% ownership interests in CWGS, LLC, respectively. During the three months ended March 31, 2021, Crestview redeemed 2.8 million common units of CWGS, LLC in exchange for 2.8 million shares of the Company’s Class A common stock, which also resulted in the cancellation of 2.8 million shares of the Company’s Class B common stock that was previously held by Crestview with no additional consideration provided. On April 30, 2021, Crestview redeemed 0.4 million common units of CWGS, LLC in exchange for 0.4 million shares of the Company’s Class A common stock, which also resulted in the cancellation of 0.4 million shares of the Company’s Class B common stock that was previously held by Crestview with no additional consideration provided. The following table summarizes the effects of changes in ownership in CWGS, LLC on the Company’s equity: ​ ​ ​ ​ ​ ​ ​ ​ ​ ​ Three Months Ended ​ ​ March 31, ($ in thousands) 2021 2020 Net income (loss) attributable to Camping World Holdings, Inc. ​ $ 62,322 ​ $ (8,160) Transfers to non-controlling interests: ​ ​ ​ ​ ​ ​ Decrease in additional paid-in capital as a result of the purchase of common units from CWGS, LLC with proceeds from the exercise of stock options ​ ​ (1,012) ​ ​ — (Decrease) increase in additional paid-in capital as a result of the vesting of restricted stock units ​ ​ (1,220) ​ ​ 82 Decrease in additional paid-in capital as a result of repurchases of Class A common stock for withholding taxes on vested RSUs ​ ​ (25) ​ ​ (212) Increase in additional paid-in capital as a result of the redemption of common units of CWGS, LLC ​ ​ 22,926 ​ ​ 4 Change from net income (loss) attributable to Camping World Holdings, Inc. and transfers to non-controlling interests ​ $ 82,991 ​ $ (8,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3 Months Ended</t>
        </is>
      </c>
    </row>
    <row r="2">
      <c r="B2" s="2" t="inlineStr">
        <is>
          <t>Mar. 31, 2021</t>
        </is>
      </c>
    </row>
    <row r="3">
      <c r="A3" s="3" t="inlineStr">
        <is>
          <t>Equity-based Compensation Plans</t>
        </is>
      </c>
    </row>
    <row r="4">
      <c r="A4" s="4" t="inlineStr">
        <is>
          <t>Equity-based Compensation Plans</t>
        </is>
      </c>
      <c r="B4" s="4" t="inlineStr">
        <is>
          <t>16. Equity-based Compensation Plans The following table summarizes the equity-based compensation that has been included in the following line items within the consolidated statements of operations during: ​ ​ ​ ​ ​ ​ ​ ​ Three Months Ended ​ March 31, ​ March 31, ($ in thousands) 2021 2020 Equity-based compensation expense: ​ ​ ​ ​ ​ Costs applicable to revenue $ 158 ​ $ 156 Selling, general, and administrative ​ 5,951 ​ ​ 3,156 Total equity-based compensation expense $ 6,109 ​ $ 3,312 ​ The following table summarizes stock option activity for the three months ended March 31, 2021: ​ ​ ​ ​ ​ ​ ​ Stock Options ​ (in thousands) Outstanding at December 31, 2020 ​ ​ 470 Exercised ​ ​ (91) Forfeited ​ ​ (4) Outstanding at March 31, 2021 ​ ​ 375 Options exercisable at March 31, 2021 ​ ​ 375 ​ The following table summarizes restricted stock unit activity for the three months ended March 31, 2021: ​ ​ ​ ​ ​ ​ ​ Restricted ​ ​ Stock Units ​ (in thousands) Outstanding at December 31, 2020 ​ ​ 3,392 Granted ​ ​ 23 Vested ​ ​ (49) Forfeited ​ ​ (74) Outstanding at March 31, 2021 ​ ​ 3,292 ​ During the three months ended March 31, 2021, the Company granted 22,500 RSUs to employees with an aggregate grant date fair value of $0.8 million and weighted-average grant date fair value of $34.84, which will be recognized, net of forfeitures, over a vesting period of five years. Between April 16, 2021 and May 3, 2021, the Company granted 113,553 RSUs to employees with an aggregate grant date fair value of $4.6 million and weighted-average grant date fair value of $40.08, which will be recognized, net of forfeitures, over vesting periods of fo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 xml:space="preserve">17.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Three Months Ended ​ ​ March 31, (In thousands except per share amounts) ​ 2021 2020 Numerator: ​ ​ ​ ​ ​ ​ Net income (loss) ​ $ 147,425 ​ $ (14,129) Less: net (income) loss attributable to non-controlling interests ​ ​ (85,103) ​ ​ 5,969 Net income (loss) attributable to Camping World Holdings, Inc. — basic ​ $ 62,322 ​ $ (8,160) Add: reallocation of net income attributable to non-controlling interests from the assumed exchange of common units of CWGS, LLC for Class A common stock ​ ​ 63,980 ​ ​ — Net income (loss) attributable to Camping World Holdings, Inc. — ​ $ 126,302 ​ $ (8,160) Denominator: ​ ​ ​ ​ ​ ​ Weighted-average shares of Class A common stock outstanding — basic ​ ​ 43,584 ​ ​ 37,534 Dilutive options to purchase Class A common stock ​ ​ 165 ​ ​ — Dilutive restricted stock units ​ ​ 955 ​ ​ — Dilutive common units of CWGS, LLC that are convertible into Class A common stock ​ ​ 45,534 ​ ​ — Weighted-average shares of Class A common stock outstanding — diluted ​ ​ 90,238 ​ ​ 37,534 ​ ​ ​ ​ ​ ​ ​ Earnings (loss) per share of Class A common stock — basic ​ $ 1.43 ​ $ (0.22) Earnings (loss) per share of Class A common stock — diluted ​ $ 1.40 ​ $ (0.22) ​ ​ ​ ​ ​ ​ ​ Weighted-average anti-dilutive securities excluded from the computation of diluted earnings per share of Class A common stock: ​ ​ ​ ​ ​ ​ Stock options to purchase Class A common stock ​ ​ — ​ ​ 738 Restricted stock units ​ ​ 1 ​ ​ 1,732 Common units of CWGS, LLC that are convertible into Class A common stock ​ ​ — ​ ​ 51,649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s Information</t>
        </is>
      </c>
      <c r="B4" s="4" t="inlineStr">
        <is>
          <t>18. Segments Information The Company has the following two reportable segments: (i) Good Sam Services and Plans, and (ii) RV and Outdoor Retail. Within the Good Sam Services and Plans segment, the Company primarily derives revenue from the sale of the following offerings: emergency roadside assistance plans; property and casualty insurance programs; travel assist programs; extended vehicle service contracts; vehicle re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maintenance work; the sale of RV parts, accessories, and supplies; the sale of outdoor products, equipment, gear and supplies; business to business distribution of RV furniture; and the sale of Good Sam Club memberships and co-branded credit cards.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Segment revenue includes intersegment revenue. Segment income includes intersegment allocations for subsidiaries and shared resources. Reportable segment revenue; segment income; floor plan interest expense; depreciation and amortization; other interest expense, net; and total assets are as follows: ​ ​ ​ ​ ​ ​ ​ ​ ​ ​ ​ ​ ​ ​ Three Months Ended March 31, 2021 ​ Good Sam ​ RV and ​ ​ ​ ​ ​ ​ Services ​ Outdoor ​ Intersegment ​ ​ ​ ($ in thousands) and Plans Retail Eliminations Total Revenue: ​ ​ ​ ​ ​ ​ ​ ​ ​ ​ ​ Good Sam services and plans $ 40,912 ​ $ — ​ $ (41) ​ $ 40,871 New vehicles ​ — ​ ​ 823,775 ​ ​ (1,799) ​ ​ 821,976 Used vehicles ​ — ​ ​ 295,029 ​ ​ (772) ​ ​ 294,257 Products, service and other ​ — ​ ​ 251,590 ​ ​ (320) ​ ​ 251,270 Finance and insurance, net ​ — ​ ​ 141,620 ​ ​ (3,366) ​ ​ 138,254 Good Sam Club ​ — ​ ​ 11,153 ​ ​ — ​ ​ 11,153 Total consolidated revenue $ 40,912 ​ $ 1,523,167 ​ $ (6,298) ​ $ 1,557,781 ​ ​ ​ ​ ​ ​ ​ ​ ​ ​ ​ ​ ​ Three Months Ended March 31, 2020 ​ Good Sam ​ RV and ​ ​ ​ ​ ​ ​ Services ​ Outdoor ​ Intersegment ​ ​ ​ ($ in thousands) and Plans Retail Eliminations Total Revenue: ​ ​ ​ ​ ​ ​ ​ ​ ​ ​ ​ Good Sam services and plans $ 48,692 ​ $ — ​ $ (1,484) ​ $ 47,208 New vehicles ​ — ​ ​ 498,396 ​ ​ (1,079) ​ ​ 497,317 Used vehicles ​ — ​ ​ 207,233 ​ ​ (568) ​ ​ 206,665 Products, service and other ​ — ​ ​ 173,012 ​ ​ (389) ​ ​ 172,623 Finance and insurance, net ​ — ​ ​ 94,448 ​ ​ (1,992) ​ ​ 92,456 Good Sam Club ​ — ​ ​ 11,004 ​ ​ — ​ ​ 11,004 Total consolidated revenue $ 48,692 ​ $ 984,093 ​ $ (5,512) ​ $ 1,027,273 ​ ​ ​ ​ ​ ​ ​ ​ ​ ​ ​ ​ ​ ​ ​ ​ ​ ​ ​ ​ ​ ​ Three Months Ended ​ March 31, ​ March 31, ($ in thousands) 2021 2020 Segment income (loss): (1) ​ ​ ​ ​ ​ Good Sam Services and Plans $ 21,183 ​ $ 21,340 RV and Outdoor Retail ​ 159,036 ​ ​ 128 Total segment income ​ 180,219 ​ ​ 21,468 Corporate &amp; other ​ (2,352) ​ ​ (2,729) Depreciation and amortization ​ (12,701) ​ ​ (14,078) Other interest expense, net ​ (12,223) ​ ​ (14,658) Tax Receivable Agreement liability adjustment ​ (3,520) ​ ​ — Other income, net ​ 45 ​ ​ — Income (loss) before income taxes $ 149,468 ​ $ (9,997) (1) Segment income is defined as income from operations before depreciation and amortization plus floor plan interest expense. ​ ​ ​ ​ ​ ​ ​ ​ ​ ​ Three Months Ended ​ ​ March 31, ​ March 31, ($ in thousands) 2021 2020 Depreciation and amortization: ​ ​ ​ ​ ​ ​ Good Sam Services and Plans ​ $ 809 ​ $ 756 RV and Outdoor Retail ​ ​ 11,892 ​ ​ 13,322 Total depreciation and amortization ​ $ 12,701 ​ $ 14,078 ​ ​ ​ ​ ​ ​ ​ ​ ​ ​ Three Months Ended ​ ​ March 31, ​ March 31, ($ in thousands) 2021 2020 Other interest expense, net: ​ ​ ​ ​ ​ ​ Good Sam Services and Plans ​ $ — ​ $ — RV and Outdoor Retail ​ ​ 1,802 ​ ​ 1,892 Subtotal ​ ​ 1,802 ​ ​ 1,892 Corporate &amp; other ​ ​ 10,421 ​ ​ 12,766 Total other interest expense, net ​ $ 12,223 ​ $ 14,658 ​ ​ ​ ​ ​ ​ ​ ​ ​ ​ ​ March 31, ​ December 31, ($ in thousands) 2021 2020 Assets: ​ ​ ​ ​ ​ Good Sam Services and Plans $ 91,559 ​ $ 140,825 RV and Outdoor Retail ​ 3,206,209 ​ ​ 2,881,637 Subtotal ​ 3,297,768 ​ ​ 3,022,462 Corporate &amp; other ​ 305,392 ​ ​ 233,969 Total assets $ 3,603,160 ​ $ 3,256,431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 and Basis of Presentation</t>
        </is>
      </c>
      <c r="B4" s="4" t="inlineStr">
        <is>
          <t>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21 are unaudited. The condensed consolidated balance sheet as of December 31, 2020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0 filed with the SEC on February 26, 2021. Operating results for interim periods are not necessarily indicative of the results that may be expected for the full year. CWH was formed on March 8, 2016 as a Delaware corporation for the purpose of facilitating an IPO and other related transactions in order to carry on the business of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4 — Stockholders’ Equity). Despite its position as sole managing member of CWGS, LLC, CWH had a minority economic interest in CWGS, LLC through March 11, 2021. As of March 31, 2021 and December 31, 2020, CWH owned 50.9% and 47.4%,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COVID-19</t>
        </is>
      </c>
      <c r="B5" s="4" t="inlineStr">
        <is>
          <t xml:space="preserve">COVID-19 A novel strain of coronavirus was declared a pandemic by the World Health Organization in March 2020. To date, COVID-19 has surfaced in nearly all regions of the world and resulted in travel restrictions and business slowdowns or shutdowns in affected areas. Many affected areas have begun the process of easing restrictions and reopening certain businesses often under new operating guidelines, although new waves of infection may lead to an increase in such restrictions or closures. In conjunction with the stay-at-home and shelter-in-place restrictions enacted in many areas, the Company saw significant sequential declines in its overall customer traffic levels and its overall revenues from the mid-March to mid-to-late April 2020 timeframe. In the latter part of April, the Company began to see a significant improvement in its online web traffic levels and number of electronic leads, and in early May, the Company began to see improvements in its overall revenue levels. As the stay-at-home restrictions began to ease across certain areas of the country, the Company experienced significant acceleration in its in-store and online traffic, lead generation, and revenue trends in May 2020 continuing through the quarter ended March 31, 2021. In order to offset the initially expected adverse impact of COVID-19 and better align expenses with reduced sales in the middle of March 2020 and early April 2020, the Company temporarily reduced salaries and hours throughout the business, including for its executive officers, and implemented headcount and other cost reductions. Most of these temporary salary reductions ended in May 2020 as the adverse impacts of the pandemic began to decline and the Company increased hours for certain employees and reinstated many positions from the initial headcount reductions as the demand for the Company’s products increased. The Company has also taken steps to add new private label lines, expand its relationships with smaller recreational vehicle (“RV”) manufacturers, and acquire used inventory to help manage risks in its supply chain. Throughout the pandemic, the majority of the Company’s retail locations have continued to operate as essential businesses and the Company has continued to operate its e-commerce business. Annually, most of the Company’s consumer shows and events take place during the first quarter. As a consequence of COVID-19, the Company held no consumer shows in the first quarter of 2021 and held fewer consumer shows and events during 2020 than in 2019. Since March 2020, the Company has implemented preparedness plans to keep its employees and customers safe, which include social distancing, providing employees with face coverings and/or other protective clothing as required, implementing additional cleaning and sanitization routines, and work-from-home directives for a significant portion of the Company’s workforce. </t>
        </is>
      </c>
    </row>
    <row r="6">
      <c r="A6" s="4" t="inlineStr">
        <is>
          <t>Description of the Business</t>
        </is>
      </c>
      <c r="B6" s="4" t="inlineStr">
        <is>
          <t>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18 – Segments Information to the condensed consolidated financial statements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s and maintenance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and Gander RV &amp; Outdoors brands,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4 – Restructuring and Long-lived Asset Impairment). A summary of the retail store openings, closings, divestitures, conversions and number of locations from March 31, 2020 to March 31, 2021, are in the table below: ​ ​ ​ ​ ​ ​ ​ ​ ​ ​ RV RV Service &amp; Other ​ ​ ​ Dealerships Retail Centers Retail Stores Total Number of store locations as of March 31, 2020 ​ 157 ​ 10 ​ 1 ​ 168 Opened ​ 13 ​ — ​ — ​ 13 Closed / divested ​ (3) ​ — ​ (1) ​ (4) Temporarily closed (1) ​ (2) ​ — ​ — ​ (2) Re-opened ​ — ​ — ​ 1 ​ 1 Number of store locations as of March 31, 2021 ​ 165 ​ 10 ​ 1 ​ 176 ​ (1) These locations were temporarily closed for facility modification.</t>
        </is>
      </c>
    </row>
    <row r="7">
      <c r="A7" s="4" t="inlineStr">
        <is>
          <t>Reclassifications of Prior Period Amounts</t>
        </is>
      </c>
      <c r="B7" s="4" t="inlineStr">
        <is>
          <t>Reclassifications of Prior Period Amounts Certain prior-period amounts have been reclassified to conform to the current period presentation. Specifically, the current and noncurrent portions of finance lease liabilities have been reclassified to be presented separately from current and noncurrent portions of long-term debt, respectively, in the accompanying condensed consolidated balance sheet as of December 31, 2020.</t>
        </is>
      </c>
    </row>
    <row r="8">
      <c r="A8" s="4" t="inlineStr">
        <is>
          <t>Use of Estimates</t>
        </is>
      </c>
      <c r="B8"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densed consolidated financial statements include certain assumptions related to accounts receivable, inventory, goodwill, intangible assets, long lived assets, long-lived asset impairments, program cancellation reserves, chargebacks, and accruals related to estimated tax liabilities, product return reserves, and other liabilities.</t>
        </is>
      </c>
    </row>
    <row r="9">
      <c r="A9" s="4" t="inlineStr">
        <is>
          <t>Recently Adopted Accounting Pronouncements</t>
        </is>
      </c>
      <c r="B9" s="4" t="inlineStr">
        <is>
          <t xml:space="preserve">Recently Adopted Accounting Pronouncements In December 2019, the Financial Accounting Standards Board issued ASU No.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as of January 1, 2021 and the adoption did not materially impact its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store locations</t>
        </is>
      </c>
      <c r="B4" s="4" t="inlineStr">
        <is>
          <t>​ ​ ​ ​ ​ ​ ​ ​ ​ ​ RV RV Service &amp; Other ​ ​ ​ Dealerships Retail Centers Retail Stores Total Number of store locations as of March 31, 2020 ​ 157 ​ 10 ​ 1 ​ 168 Opened ​ 13 ​ — ​ — ​ 13 Closed / divested ​ (3) ​ — ​ (1) ​ (4) Temporarily closed (1) ​ (2) ​ — ​ — ​ (2) Re-opened ​ — ​ — ​ 1 ​ 1 Number of store locations as of March 31, 2021 ​ 165 ​ 10 ​ 1 ​ 176 ​ (1) These locations were temporarily closed for facility mod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ummary of total unsatisfied performance obligation for these revenue streams, that the Company expects to recognize the amounts as revenue</t>
        </is>
      </c>
      <c r="B4" s="4" t="inlineStr">
        <is>
          <t>​ ​ ​ ​ ​ As of ​ March 31, 2021 2021 $ 73,967 2022 ​ ​ 38,506 2023 ​ ​ 19,951 2024 ​ ​ 9,538 2025 ​ ​ 5,175 Thereafter ​ ​ 5,138 Total ​ $ 152,275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ntories and Floor Plan Payable (Tables)</t>
        </is>
      </c>
      <c r="B1" s="2" t="inlineStr">
        <is>
          <t>3 Months Ended</t>
        </is>
      </c>
    </row>
    <row r="2">
      <c r="B2" s="2" t="inlineStr">
        <is>
          <t>Mar. 31, 2021</t>
        </is>
      </c>
    </row>
    <row r="3">
      <c r="A3" s="3" t="inlineStr">
        <is>
          <t>Inventory</t>
        </is>
      </c>
    </row>
    <row r="4">
      <c r="A4" s="4" t="inlineStr">
        <is>
          <t>Schedule of inventories</t>
        </is>
      </c>
      <c r="B4" s="4" t="inlineStr">
        <is>
          <t>Inventories consisted of the following (in thousands): ​ ​ ​ ​ ​ ​ ​ ​ ​ March 31, ​ December 31, ​ 2021 2020 Good Sam services and plans ​ $ 44 ​ $ 109 New RVs ​ ​ 715,085 ​ ​ 691,114 Used RVs ​ ​ 190,176 ​ ​ 178,336 Products, parts, accessories and other ​ ​ 284,203 ​ ​ 266,786 ​ ​ $ 1,189,508 ​ $ 1,136,345 ​</t>
        </is>
      </c>
    </row>
    <row r="5">
      <c r="A5" s="4" t="inlineStr">
        <is>
          <t>Floor Plan Facility</t>
        </is>
      </c>
    </row>
    <row r="6">
      <c r="A6" s="3" t="inlineStr">
        <is>
          <t>Inventory</t>
        </is>
      </c>
    </row>
    <row r="7">
      <c r="A7" s="4" t="inlineStr">
        <is>
          <t>Schedule of outstanding amounts and available borrowing</t>
        </is>
      </c>
      <c r="B7" s="4" t="inlineStr">
        <is>
          <t>The following table details the outstanding amounts and available borrowings under the Floor Plan Facility as of March 31, 2021 and December 31, 2020 (in thousands): ​ ​ ​ ​ ​ ​ ​ ​ ​ March 31, ​ December 31, ​ 2021 2020 Floor Plan Facility ​ ​ ​ ​ ​ ​ Notes payable - floor plan: ​ ​ ​ ​ ​ ​ Total commitment ​ $ 1,379,750 ​ $ 1,379,750 Less: borrowings, net ​ ​ (539,687) ​ ​ (522,455) Less: flooring line aggregate interest reduction account ​ ​ (136,609) ​ ​ (133,639) Additional borrowing capacity ​ ​ 703,454 ​ ​ 723,656 Less: accounts payable for sold inventory ​ ​ (89,886) ​ ​ (28,980) Less: purchase commitments ​ ​ (67,249) ​ ​ (39,121) Unencumbered borrowing capacity ​ $ 546,319 ​ $ 655,555 ​ ​ ​ ​ ​ ​ ​ Revolving line of credit: ​ $ 45,000 ​ $ 48,000 Less: borrowings ​ ​ (20,885) ​ ​ (20,885) Additional borrowing capacity ​ $ 24,115 ​ $ 27,115 ​ ​ ​ ​ ​ ​ ​ Letters of credit: ​ ​ ​ ​ ​ ​ Total commitment ​ $ 15,000 ​ $ 15,000 Less: outstanding letters of credit ​ ​ (11,732) ​ ​ (11,732) Additional letters of credit capacity ​ $ 3,268 ​ $ 3,268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3" t="inlineStr">
        <is>
          <t>Stockholders' equity (deficit)</t>
        </is>
      </c>
    </row>
    <row r="3">
      <c r="A3" s="4" t="inlineStr">
        <is>
          <t>Preferred stock, par value</t>
        </is>
      </c>
      <c r="B3" s="7" t="n">
        <v>0.01</v>
      </c>
      <c r="C3" s="7" t="n">
        <v>0.01</v>
      </c>
    </row>
    <row r="4">
      <c r="A4" s="4" t="inlineStr">
        <is>
          <t>Preferred stock, aut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Treasury Stock, (In shares)</t>
        </is>
      </c>
      <c r="B7" s="5" t="n">
        <v>439166</v>
      </c>
      <c r="C7" s="5" t="n">
        <v>572447</v>
      </c>
    </row>
    <row r="8">
      <c r="A8" s="4" t="inlineStr">
        <is>
          <t>Common Class A</t>
        </is>
      </c>
    </row>
    <row r="9">
      <c r="A9" s="3" t="inlineStr">
        <is>
          <t>Stockholders' equity (deficit)</t>
        </is>
      </c>
    </row>
    <row r="10">
      <c r="A10" s="4" t="inlineStr">
        <is>
          <t>Common stock, par value</t>
        </is>
      </c>
      <c r="B10" s="7" t="n">
        <v>0.01</v>
      </c>
      <c r="C10" s="7" t="n">
        <v>0.01</v>
      </c>
    </row>
    <row r="11">
      <c r="A11" s="4" t="inlineStr">
        <is>
          <t>Common stock, authorized</t>
        </is>
      </c>
      <c r="B11" s="5" t="n">
        <v>250000000</v>
      </c>
      <c r="C11" s="5" t="n">
        <v>250000000</v>
      </c>
    </row>
    <row r="12">
      <c r="A12" s="4" t="inlineStr">
        <is>
          <t>Common stock, issued</t>
        </is>
      </c>
      <c r="B12" s="5" t="n">
        <v>46112336</v>
      </c>
      <c r="C12" s="5" t="n">
        <v>43083008</v>
      </c>
    </row>
    <row r="13">
      <c r="A13" s="4" t="inlineStr">
        <is>
          <t>Common stock, outstanding</t>
        </is>
      </c>
      <c r="B13" s="5" t="n">
        <v>45388998</v>
      </c>
      <c r="C13" s="5" t="n">
        <v>42226389</v>
      </c>
    </row>
    <row r="14">
      <c r="A14" s="4" t="inlineStr">
        <is>
          <t>Common Class B</t>
        </is>
      </c>
    </row>
    <row r="15">
      <c r="A15" s="3" t="inlineStr">
        <is>
          <t>Stockholders' equity (deficit)</t>
        </is>
      </c>
    </row>
    <row r="16">
      <c r="A16" s="4" t="inlineStr">
        <is>
          <t>Common stock, par value</t>
        </is>
      </c>
      <c r="B16" s="8" t="n">
        <v>0.0001</v>
      </c>
      <c r="C16" s="8" t="n">
        <v>0.0001</v>
      </c>
    </row>
    <row r="17">
      <c r="A17" s="4" t="inlineStr">
        <is>
          <t>Common stock, authorized</t>
        </is>
      </c>
      <c r="B17" s="5" t="n">
        <v>75000000</v>
      </c>
      <c r="C17" s="5" t="n">
        <v>75000000</v>
      </c>
    </row>
    <row r="18">
      <c r="A18" s="4" t="inlineStr">
        <is>
          <t>Common stock, issued</t>
        </is>
      </c>
      <c r="B18" s="5" t="n">
        <v>69066445</v>
      </c>
      <c r="C18" s="5" t="n">
        <v>69066445</v>
      </c>
    </row>
    <row r="19">
      <c r="A19" s="4" t="inlineStr">
        <is>
          <t>Common stock, outstanding</t>
        </is>
      </c>
      <c r="B19" s="5" t="n">
        <v>43151528</v>
      </c>
      <c r="C19" s="5" t="n">
        <v>45999132</v>
      </c>
    </row>
    <row r="20">
      <c r="A20" s="4" t="inlineStr">
        <is>
          <t>Common Class C</t>
        </is>
      </c>
    </row>
    <row r="21">
      <c r="A21" s="3" t="inlineStr">
        <is>
          <t>Stockholders' equity (deficit)</t>
        </is>
      </c>
    </row>
    <row r="22">
      <c r="A22" s="4" t="inlineStr">
        <is>
          <t>Common stock, par value</t>
        </is>
      </c>
      <c r="B22" s="8" t="n">
        <v>0.0001</v>
      </c>
      <c r="C22" s="8" t="n">
        <v>0.0001</v>
      </c>
    </row>
    <row r="23">
      <c r="A23" s="4" t="inlineStr">
        <is>
          <t>Common stock, authorized</t>
        </is>
      </c>
      <c r="B23" s="5" t="n">
        <v>1</v>
      </c>
      <c r="C23" s="5" t="n">
        <v>1</v>
      </c>
    </row>
    <row r="24">
      <c r="A24" s="4" t="inlineStr">
        <is>
          <t>Common stock, issued</t>
        </is>
      </c>
      <c r="B24" s="5" t="n">
        <v>1</v>
      </c>
      <c r="C24" s="5" t="n">
        <v>1</v>
      </c>
    </row>
    <row r="25">
      <c r="A25" s="4" t="inlineStr">
        <is>
          <t>Common stock, outstanding</t>
        </is>
      </c>
      <c r="B25" s="5" t="n">
        <v>1</v>
      </c>
      <c r="C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Long-lived Asset Impairment (Tables)</t>
        </is>
      </c>
      <c r="B1" s="2" t="inlineStr">
        <is>
          <t>3 Months Ended</t>
        </is>
      </c>
    </row>
    <row r="2">
      <c r="B2" s="2" t="inlineStr">
        <is>
          <t>Mar. 31, 2021</t>
        </is>
      </c>
    </row>
    <row r="3">
      <c r="A3" s="3" t="inlineStr">
        <is>
          <t>Restructuring and Long-lived Asset Impairment</t>
        </is>
      </c>
    </row>
    <row r="4">
      <c r="A4" s="4" t="inlineStr">
        <is>
          <t>Schedule of expenses associated with the 2019 Strategic Shift</t>
        </is>
      </c>
      <c r="B4" s="4" t="inlineStr">
        <is>
          <t>The following table details the costs incurred during the three months ended March 31, 2021 and 2020 associated with the 2019 Strategic Shift (in thousands): ​ ​ ​ ​ ​ ​ ​ Three Months Ended ​ March 31, 2021 March 31, 2020 Restructuring costs: ​ ​ ​ ​ ​ One-time termination benefits (1) $ — ​ $ 180 Lease termination costs (2) ​ 1,431 ​ ​ 589 Incremental inventory reserve charges (3) ​ — ​ ​ 486 Other associated costs (4) ​ 3,067 ​ ​ 5,616 Total restructuring costs $ 4,498 ​ $ 6,871 ​ (1) These costs incurred in the first three months 2020 were primarily included in costs applicable to revenues – products, service and other in the condensed consolidated statements of operations. (2) These costs were included in lease termination charges in the condensed consolidated statements of operations. This reflects termination fees paid, net of any gain from derecognition of the related operating lease assets and liabilities. (3) These costs were included in costs applicable to revenue – products, service and other in the condensed consolidated statements of operations. (4) Other associated costs primarily represent labor, lease, and other operating expenses incurred during the post-close wind-down period for the locations related to the 2019 Strategic Shift. For the three months ended March 31, 2021 and 2020, costs of approximately $0.0 million and $0.3 million were included in costs applicable to revenue – products, service and other and $3.1 million and $5.3 million were included in selling, general, and administrative expenses, respectively, in the condensed consolidated statements of operations.</t>
        </is>
      </c>
    </row>
    <row r="5">
      <c r="A5" s="4" t="inlineStr">
        <is>
          <t>Schedule of changes in the restructuring accrual associated with the 2019 Strategic Shift</t>
        </is>
      </c>
      <c r="B5" s="4" t="inlineStr">
        <is>
          <t>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3,067 ​ ​ 4,717 Paid or otherwise settled ​ ​ — ​ ​ (1,650) ​ ​ (3,540) ​ ​ (5,190) Balance at March 31, 2021 ​ $ — ​ $ — ​ $ 301 ​ $ 301 ​ ​ ​ ​ ​ ​ ​ ​ ​ ​ ​ ​ ​ (1) Lease termination costs exclude the $1.3 million, $6.1 million and $0.2 million of gains from the derecognition of the operating lease assets and liabilities relating to the terminated leases as part of the 2019 Strategic Shift for the six months ended December 31, 2019, for the year ended December 31, 2020 and for the three months ended March 31,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Changes in goodwill by business line</t>
        </is>
      </c>
      <c r="B4" s="4" t="inlineStr">
        <is>
          <t>The following is a summary of changes in the Company’s goodwill by segment for the three months ended March 31, 2021 (in thousands): ​ ​ ​ ​ ​ ​ ​ ​ ​ ​ ​ ​ Good Sam ​ ​ ​ ​ ​ ​ ​ Services and ​ RV and ​ ​ ​ ​ Plans Outdoor Retail Consolidated Balance as of December 31, 2020 (excluding impairment charges) ​ $ 70,713 ​ $ 584,247 ​ $ 654,960 Accumulated impairment charges ​ ​ (46,884) ​ ​ (194,953) ​ ​ (241,837) Balance as of December 31, 2020 ​ ​ 23,829 ​ ​ 389,294 ​ ​ 413,123 Acquisitions ​ ​ — ​ ​ 7,012 ​ ​ 7,012 Balance as of March 31, 2021 ​ $ 23,829 ​ $ 396,306 ​ $ 420,135 ​ ​</t>
        </is>
      </c>
    </row>
    <row r="5">
      <c r="A5" s="4" t="inlineStr">
        <is>
          <t>Finite-lived intangible assets and related accumulated amortization</t>
        </is>
      </c>
      <c r="B5" s="4" t="inlineStr">
        <is>
          <t>Finite-lived intangible assets and related accumulated amortization consisted of the following at March 31, 2021 and December 31, 2020 (in thousands): ​ ​ ​ ​ ​ ​ ​ ​ ​ ​ ​ ​ March 31, 2021 ​ ​ Cost or ​ Accumulated ​ ​ ​ ​ Fair Value Amortization Net Good Sam Services and Plans: ​ ​ ​ ​ ​ ​ ​ ​ ​ Membership and customer lists ​ $ 9,140 ​ $ (8,639) ​ $ 501 RV and Outdoor Retail: ​ ​ ​ ​ ​ ​ ​ ​ ​ Customer lists and domain names ​ ​ 3,476 ​ ​ (2,022) ​ ​ 1,454 Supplier lists ​ ​ 1,696 ​ ​ (170) ​ ​ 1,526 Trademarks and trade names ​ ​ 29,564 ​ ​ (7,173) ​ ​ 22,391 Websites ​ ​ 6,140 ​ ​ (2,827) ​ ​ 3,313 ​ ​ $ 50,016 ​ $ (20,831) ​ $ 29,185 ​ ​ ​ ​ ​ ​ ​ ​ ​ ​ ​ ​ December 31, 2020 ​ ​ Cost or ​ Accumulated ​ ​ ​ ​ Fair Value Amortization Net Good Sam Services and Plans: ​ ​ ​ ​ ​ ​ ​ ​ ​ Membership and customer lists ​ $ 9,140 ​ $ (8,568) ​ $ 572 RV and Outdoor Retail: ​ ​ ​ ​ ​ ​ ​ ​ ​ Supplier lists ​ ​ 3,476 ​ ​ (1,930) ​ ​ 1,546 Customer lists and domain names ​ ​ 1,696 ​ ​ (85) ​ ​ 1,611 Trademarks and trade names ​ ​ 29,564 ​ ​ (6,681) ​ ​ 22,883 Websites ​ ​ 6,140 ​ ​ (2,630) ​ ​ 3,510 ​ ​ $ 50,016 ​ $ (19,894) ​ $ 30,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Long-Term debt</t>
        </is>
      </c>
      <c r="B4" s="4" t="inlineStr">
        <is>
          <t>Outstanding long-term debt consisted of the following (in thousands): ​ ​ ​ ​ ​ ​ ​ ​ ​ March 31, ​ December 31, ​ 2021 2020 Term Loan Facility (1) ​ $ 1,128,334 ​ $ 1,130,356 Real Estate Facility (2) ​ ​ 4,421 ​ ​ 4,493 Subtotal ​ ​ 1,132,755 ​ ​ 1,134,849 Less: current portion ​ ​ (12,174) ​ ​ (12,174) Total ​ $ 1,120,581 ​ $ 1,122,675 ​ ​ ​ ​ ​ ​ ​ (1) Net of $3.0 million and $3.2 million of original issue discount at March 31, 2021 and December 31, 2020, respectively, and $7.3 million and $7.9 million of finance costs at March 31, 2021 and December 31, 2020, respectively. (2) Finance costs at March 31, 2021 and December 31, 2020 were not significant.</t>
        </is>
      </c>
    </row>
    <row r="5">
      <c r="A5" s="4" t="inlineStr">
        <is>
          <t>Schedule of outstanding amounts and available borrowings under the Senior Secured Credit Facilities</t>
        </is>
      </c>
      <c r="B5" s="4" t="inlineStr">
        <is>
          <t>The following table details the outstanding amounts and available borrowings under the Senior Secured Credit Facilities as of (in thousands): ​ ​ ​ ​ ​ ​ ​ ​ ​ ​ March 31, ​ December 31, ​ 2021 2020 Senior Secured Credit Facilities: ​ ​ ​ ​ ​ ​ Term Loan Facility: ​ ​ ​ ​ ​ ​ Principal amount of borrowings ​ $ 1,195,000 ​ $ 1,195,000 Less: cumulative principal payments ​ ​ (56,432) ​ ​ (53,459) Less: unamortized original issue discount ​ ​ (2,970) ​ ​ (3,241) Less: finance costs ​ ​ (7,264) ​ ​ (7,944) ​ ​ ​ 1,128,334 ​ ​ 1,130,356 Less: current portion ​ ​ (11,891) ​ ​ (11,891) Long-term debt, net of current portion ​ $ 1,116,443 ​ $ 1,118,465 Revolving Credit Facility: ​ ​ ​ ​ ​ ​ Total commitment ​ $ 35,000 ​ $ 35,000 Less: outstanding letters of credit ​ ​ (5,930) ​ ​ (5,930) Additional borrowing capacity ​ $ 29,070 ​ $ 29,070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3 Months Ended</t>
        </is>
      </c>
    </row>
    <row r="2">
      <c r="B2" s="2" t="inlineStr">
        <is>
          <t>Mar. 31, 2021</t>
        </is>
      </c>
    </row>
    <row r="3">
      <c r="A3" s="3" t="inlineStr">
        <is>
          <t>Lease Obligations</t>
        </is>
      </c>
    </row>
    <row r="4">
      <c r="A4" s="4" t="inlineStr">
        <is>
          <t>Summary of lease cost</t>
        </is>
      </c>
      <c r="B4" s="4" t="inlineStr">
        <is>
          <t>The following presents certain information related to the costs for leases (in thousands): ​ ​ ​ ​ ​ ​ ​ Three Months Ended March 31, ​ 2021 2020 Operating lease cost $ 29,159 ​ $ 31,000 Finance lease cost: ​ ​ ​ ​ ​ Amortization of finance lease assets ​ 928 ​ ​ — Interest on finance lease liabilities ​ 491 ​ ​ — Short-term lease cost ​ 485 ​ ​ 489 Variable lease cost ​ 5,974 ​ ​ 5,028 Sublease income ​ (466) ​ ​ (412) Net lease costs $ 36,571 ​ $ 36,105</t>
        </is>
      </c>
    </row>
    <row r="5">
      <c r="A5" s="4" t="inlineStr">
        <is>
          <t>Schedule of cash flow supplemental information</t>
        </is>
      </c>
      <c r="B5" s="4" t="inlineStr">
        <is>
          <t>The following presents supplemental cash flow information related to leases (in thousands): ​ ​ ​ ​ ​ ​ ​ Three Months Ended March 31, ​ 2021 2020 Cash paid for amounts included in the measurement of lease liabilities: ​ ​ ​ ​ ​ Operating cash flows for operating leases $ 29,533 ​ $ 30,737 Operating cash flows for finance leases ​ 467 ​ ​ — Financing cash flows for finance leases ​ 401 ​ ​ — Lease assets obtained in exchange for lease liabilities: ​ ​ ​ ​ ​ New, remeasured, and terminated operating leases ​ 13,370 ​ ​ 18,804 New finance leases ​ 10,10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aggregate carrying value and fair value of fixed rate debt</t>
        </is>
      </c>
      <c r="B4" s="4" t="inlineStr">
        <is>
          <t>​ ​ ​ ​ ​ ​ ​ ​ ​ ​ ​ ​ ​ ​ ​ ​ ​ ​ Fair Value ​ March 31, 2021 ​ December 31, 2020 ($ in thousands) Measurement Carrying Value Fair Value Carrying Value Fair Value Term Loan Facility ​ Level 2 ​ $ 1,128,334 ​ $ 1,137,885 ​ $ 1,130,356 ​ $ 1,132,979 Floor Plan Facility Revolving Line of Credit ​ Level 2 ​ ​ 20,885 ​ ​ 21,152 ​ ​ 20,885 ​ ​ 20,791 Real Estate Facility ​ Level 2 ​ ​ 4,421 ​ ​ 4,576 ​ ​ 4,493 ​ ​ 4,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Tables)</t>
        </is>
      </c>
      <c r="B1" s="2" t="inlineStr">
        <is>
          <t>3 Months Ended</t>
        </is>
      </c>
    </row>
    <row r="2">
      <c r="B2" s="2" t="inlineStr">
        <is>
          <t>Mar. 31, 2021</t>
        </is>
      </c>
    </row>
    <row r="3">
      <c r="A3" s="3" t="inlineStr">
        <is>
          <t>Statement of Cash Flows</t>
        </is>
      </c>
    </row>
    <row r="4">
      <c r="A4" s="4" t="inlineStr">
        <is>
          <t>Supplemental disclosures of cash flow information</t>
        </is>
      </c>
      <c r="B4" s="4" t="inlineStr">
        <is>
          <t>Supplemental disclosures of cash flow information for the following periods (in thousands) were as follows: ​ ​ ​ ​ ​ ​ ​ ​ ​ Three Months Ended ​ ​ March 31, ​ March 31, ​ 2021 2020 Cash paid during the period for: ​ ​ ​ ​ ​ ​ Interest ​ $ 14,530 ​ $ 22,955 Income taxes ​ ​ 400 ​ ​ 53 Non-cash investing activities: ​ ​ ​ ​ ​ ​ Leasehold improvements paid by lessor ​ ​ 4 ​ ​ 24 Vehicles transferred to property and equipment from inventory ​ ​ 305 ​ ​ 119 Capital expenditures in accounts payable and accrued liabilities ​ ​ 6,491 ​ ​ 3,325 Non-cash financing activities: ​ ​ ​ ​ ​ ​ Par value of Class A common stock issued in exchange for common units in CWGS, LLC ​ ​ 30 ​ ​ — Cost of treasury stock issued for vested restricted stock units ​ ​ 1,31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Mar. 31, 2021</t>
        </is>
      </c>
    </row>
    <row r="3">
      <c r="A3" s="4" t="inlineStr">
        <is>
          <t>Assets Or Stock Of Multiple Dealership Locations Acquired [Member]</t>
        </is>
      </c>
    </row>
    <row r="4">
      <c r="A4" s="3" t="inlineStr">
        <is>
          <t>Acquisitions</t>
        </is>
      </c>
    </row>
    <row r="5">
      <c r="A5" s="4" t="inlineStr">
        <is>
          <t>Summary of the purchase price allocations</t>
        </is>
      </c>
      <c r="B5" s="4" t="inlineStr">
        <is>
          <t>​ ​ ​ ​ ​ ​ ​ ​ ​ ​ Three Months Ended March 31, ($ in thousands) 2021 2020 Tangible assets (liabilities) acquired (assumed): ​ ​ ​ ​ ​ ​ Inventories, net ​ $ 3,318 ​ $ (4) Property and equipment, net ​ ​ 188 ​ ​ — Accrued liabilities ​ ​ (112) ​ ​ — Total tangible net assets acquired ​ ​ 3,394 ​ ​ (4) Goodwill ​ ​ 7,012 ​ ​ 4 Cash paid for acquisitions ​ $ 10,406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s</t>
        </is>
      </c>
    </row>
    <row r="4">
      <c r="A4" s="4" t="inlineStr">
        <is>
          <t>Schedule of effects of change in ownership</t>
        </is>
      </c>
      <c r="B4" s="4" t="inlineStr">
        <is>
          <t>​ ​ ​ ​ ​ ​ ​ ​ ​ ​ Three Months Ended ​ ​ March 31, ($ in thousands) 2021 2020 Net income (loss) attributable to Camping World Holdings, Inc. ​ $ 62,322 ​ $ (8,160) Transfers to non-controlling interests: ​ ​ ​ ​ ​ ​ Decrease in additional paid-in capital as a result of the purchase of common units from CWGS, LLC with proceeds from the exercise of stock options ​ ​ (1,012) ​ ​ — (Decrease) increase in additional paid-in capital as a result of the vesting of restricted stock units ​ ​ (1,220) ​ ​ 82 Decrease in additional paid-in capital as a result of repurchases of Class A common stock for withholding taxes on vested RSUs ​ ​ (25) ​ ​ (212) Increase in additional paid-in capital as a result of the redemption of common units of CWGS, LLC ​ ​ 22,926 ​ ​ 4 Change from net income (loss) attributable to Camping World Holdings, Inc. and transfers to non-controlling interests ​ $ 82,991 ​ $ (8,2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3 Months Ended</t>
        </is>
      </c>
    </row>
    <row r="2">
      <c r="B2" s="2" t="inlineStr">
        <is>
          <t>Mar. 31, 2021</t>
        </is>
      </c>
    </row>
    <row r="3">
      <c r="A3" s="3" t="inlineStr">
        <is>
          <t>Equity-based Compensation Plans</t>
        </is>
      </c>
    </row>
    <row r="4">
      <c r="A4" s="4" t="inlineStr">
        <is>
          <t>Schedule of equity-based compensation expense classified with the consolidated statements of operations</t>
        </is>
      </c>
      <c r="B4" s="4" t="inlineStr">
        <is>
          <t>​ ​ ​ ​ ​ ​ ​ ​ Three Months Ended ​ March 31, ​ March 31, ($ in thousands) 2021 2020 Equity-based compensation expense: ​ ​ ​ ​ ​ Costs applicable to revenue $ 158 ​ $ 156 Selling, general, and administrative ​ 5,951 ​ ​ 3,156 Total equity-based compensation expense $ 6,109 ​ $ 3,312</t>
        </is>
      </c>
    </row>
    <row r="5">
      <c r="A5" s="4" t="inlineStr">
        <is>
          <t>Summary of stock option activity</t>
        </is>
      </c>
      <c r="B5" s="4" t="inlineStr">
        <is>
          <t>​ ​ ​ ​ ​ ​ ​ Stock Options ​ (in thousands) Outstanding at December 31, 2020 ​ ​ 470 Exercised ​ ​ (91) Forfeited ​ ​ (4) Outstanding at March 31, 2021 ​ ​ 375 Options exercisable at March 31, 2021 ​ ​ 375</t>
        </is>
      </c>
    </row>
    <row r="6">
      <c r="A6" s="4" t="inlineStr">
        <is>
          <t>Summary of restricted stock unit activity</t>
        </is>
      </c>
      <c r="B6" s="4" t="inlineStr">
        <is>
          <t>​ ​ ​ ​ ​ ​ ​ Restricted ​ ​ Stock Units ​ (in thousands) Outstanding at December 31, 2020 ​ ​ 3,392 Granted ​ ​ 23 Vested ​ ​ (49) Forfeited ​ ​ (74) Outstanding at March 31, 2021 ​ ​ 3,2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reconciliations of the numerators and denominators used to compute basic and diluted earnings</t>
        </is>
      </c>
      <c r="B4" s="4" t="inlineStr">
        <is>
          <t>​ ​ ​ ​ ​ ​ ​ ​ ​ ​ Three Months Ended ​ ​ March 31, (In thousands except per share amounts) ​ 2021 2020 Numerator: ​ ​ ​ ​ ​ ​ Net income (loss) ​ $ 147,425 ​ $ (14,129) Less: net (income) loss attributable to non-controlling interests ​ ​ (85,103) ​ ​ 5,969 Net income (loss) attributable to Camping World Holdings, Inc. — basic ​ $ 62,322 ​ $ (8,160) Add: reallocation of net income attributable to non-controlling interests from the assumed exchange of common units of CWGS, LLC for Class A common stock ​ ​ 63,980 ​ ​ — Net income (loss) attributable to Camping World Holdings, Inc. — ​ $ 126,302 ​ $ (8,160) Denominator: ​ ​ ​ ​ ​ ​ Weighted-average shares of Class A common stock outstanding — basic ​ ​ 43,584 ​ ​ 37,534 Dilutive options to purchase Class A common stock ​ ​ 165 ​ ​ — Dilutive restricted stock units ​ ​ 955 ​ ​ — Dilutive common units of CWGS, LLC that are convertible into Class A common stock ​ ​ 45,534 ​ ​ — Weighted-average shares of Class A common stock outstanding — diluted ​ ​ 90,238 ​ ​ 37,534 ​ ​ ​ ​ ​ ​ ​ Earnings (loss) per share of Class A common stock — basic ​ $ 1.43 ​ $ (0.22) Earnings (loss) per share of Class A common stock — diluted ​ $ 1.40 ​ $ (0.22) ​ ​ ​ ​ ​ ​ ​ Weighted-average anti-dilutive securities excluded from the computation of diluted earnings per share of Class A common stock: ​ ​ ​ ​ ​ ​ Stock options to purchase Class A common stock ​ ​ — ​ ​ 738 Restricted stock units ​ ​ 1 ​ ​ 1,732 Common units of CWGS, LLC that are convertible into Class A common stock ​ ​ — ​ ​ 51,6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1557781</v>
      </c>
      <c r="C4" s="6" t="n">
        <v>1027273</v>
      </c>
    </row>
    <row r="5">
      <c r="A5" s="3" t="inlineStr">
        <is>
          <t>Costs applicable to revenue (exclusive of depreciation and amortization shown separately below):</t>
        </is>
      </c>
    </row>
    <row r="6">
      <c r="A6" s="4" t="inlineStr">
        <is>
          <t>Total costs applicable to revenue</t>
        </is>
      </c>
      <c r="B6" s="5" t="n">
        <v>1037287</v>
      </c>
      <c r="C6" s="5" t="n">
        <v>724610</v>
      </c>
    </row>
    <row r="7">
      <c r="A7" s="3" t="inlineStr">
        <is>
          <t>Operating expenses:</t>
        </is>
      </c>
    </row>
    <row r="8">
      <c r="A8" s="4" t="inlineStr">
        <is>
          <t>Selling, general, and administrative</t>
        </is>
      </c>
      <c r="B8" s="5" t="n">
        <v>337034</v>
      </c>
      <c r="C8" s="5" t="n">
        <v>267656</v>
      </c>
    </row>
    <row r="9">
      <c r="A9" s="4" t="inlineStr">
        <is>
          <t>Depreciation and amortization</t>
        </is>
      </c>
      <c r="B9" s="5" t="n">
        <v>12701</v>
      </c>
      <c r="C9" s="5" t="n">
        <v>14078</v>
      </c>
    </row>
    <row r="10">
      <c r="A10" s="4" t="inlineStr">
        <is>
          <t>Long-lived asset impairment</t>
        </is>
      </c>
      <c r="B10" s="5" t="n">
        <v>546</v>
      </c>
      <c r="C10" s="5" t="n">
        <v>6569</v>
      </c>
    </row>
    <row r="11">
      <c r="A11" s="4" t="inlineStr">
        <is>
          <t>Lease termination</t>
        </is>
      </c>
      <c r="B11" s="5" t="n">
        <v>1756</v>
      </c>
      <c r="C11" s="5" t="n">
        <v>584</v>
      </c>
    </row>
    <row r="12">
      <c r="A12" s="4" t="inlineStr">
        <is>
          <t>(Gain) loss on disposal of assets</t>
        </is>
      </c>
      <c r="B12" s="5" t="n">
        <v>-99</v>
      </c>
      <c r="C12" s="5" t="n">
        <v>511</v>
      </c>
    </row>
    <row r="13">
      <c r="A13" s="4" t="inlineStr">
        <is>
          <t>Total operating expenses</t>
        </is>
      </c>
      <c r="B13" s="5" t="n">
        <v>351938</v>
      </c>
      <c r="C13" s="5" t="n">
        <v>289398</v>
      </c>
    </row>
    <row r="14">
      <c r="A14" s="4" t="inlineStr">
        <is>
          <t>Income from operations</t>
        </is>
      </c>
      <c r="B14" s="5" t="n">
        <v>168556</v>
      </c>
      <c r="C14" s="5" t="n">
        <v>13265</v>
      </c>
    </row>
    <row r="15">
      <c r="A15" s="3" t="inlineStr">
        <is>
          <t>Other income (expense):</t>
        </is>
      </c>
    </row>
    <row r="16">
      <c r="A16" s="4" t="inlineStr">
        <is>
          <t>Floor plan interest expense</t>
        </is>
      </c>
      <c r="B16" s="5" t="n">
        <v>-3390</v>
      </c>
      <c r="C16" s="5" t="n">
        <v>-8604</v>
      </c>
    </row>
    <row r="17">
      <c r="A17" s="4" t="inlineStr">
        <is>
          <t>Other interest expense, net</t>
        </is>
      </c>
      <c r="B17" s="5" t="n">
        <v>-12223</v>
      </c>
      <c r="C17" s="5" t="n">
        <v>-14658</v>
      </c>
    </row>
    <row r="18">
      <c r="A18" s="4" t="inlineStr">
        <is>
          <t>Tax Receivable Agreement liability adjustment</t>
        </is>
      </c>
      <c r="B18" s="5" t="n">
        <v>-3520</v>
      </c>
      <c r="C18" s="5" t="n">
        <v>0</v>
      </c>
    </row>
    <row r="19">
      <c r="A19" s="4" t="inlineStr">
        <is>
          <t>Other income, net</t>
        </is>
      </c>
      <c r="B19" s="5" t="n">
        <v>45</v>
      </c>
      <c r="C19" s="5" t="n">
        <v>0</v>
      </c>
    </row>
    <row r="20">
      <c r="A20" s="4" t="inlineStr">
        <is>
          <t>Total other expense</t>
        </is>
      </c>
      <c r="B20" s="5" t="n">
        <v>-19088</v>
      </c>
      <c r="C20" s="5" t="n">
        <v>-23262</v>
      </c>
    </row>
    <row r="21">
      <c r="A21" s="4" t="inlineStr">
        <is>
          <t>Income (loss) before income taxes</t>
        </is>
      </c>
      <c r="B21" s="5" t="n">
        <v>149468</v>
      </c>
      <c r="C21" s="5" t="n">
        <v>-9997</v>
      </c>
    </row>
    <row r="22">
      <c r="A22" s="4" t="inlineStr">
        <is>
          <t>Income tax expense</t>
        </is>
      </c>
      <c r="B22" s="5" t="n">
        <v>-2043</v>
      </c>
      <c r="C22" s="5" t="n">
        <v>-4132</v>
      </c>
    </row>
    <row r="23">
      <c r="A23" s="4" t="inlineStr">
        <is>
          <t>Net income (loss)</t>
        </is>
      </c>
      <c r="B23" s="5" t="n">
        <v>147425</v>
      </c>
      <c r="C23" s="5" t="n">
        <v>-14129</v>
      </c>
    </row>
    <row r="24">
      <c r="A24" s="4" t="inlineStr">
        <is>
          <t>Less: net (income) loss attributable to non-controlling interests</t>
        </is>
      </c>
      <c r="B24" s="5" t="n">
        <v>-85103</v>
      </c>
      <c r="C24" s="5" t="n">
        <v>5969</v>
      </c>
    </row>
    <row r="25">
      <c r="A25" s="4" t="inlineStr">
        <is>
          <t>Net income (loss) attributable to Camping World Holdings, Inc.</t>
        </is>
      </c>
      <c r="B25" s="6" t="n">
        <v>62322</v>
      </c>
      <c r="C25" s="6" t="n">
        <v>-8160</v>
      </c>
    </row>
    <row r="26">
      <c r="A26" s="3" t="inlineStr">
        <is>
          <t>Earnings (loss) per share of Class A common stock:</t>
        </is>
      </c>
    </row>
    <row r="27">
      <c r="A27" s="4" t="inlineStr">
        <is>
          <t>Basic</t>
        </is>
      </c>
      <c r="B27" s="7" t="n">
        <v>1.43</v>
      </c>
      <c r="C27" s="7" t="n">
        <v>-0.22</v>
      </c>
    </row>
    <row r="28">
      <c r="A28" s="4" t="inlineStr">
        <is>
          <t>Diluted</t>
        </is>
      </c>
      <c r="B28" s="7" t="n">
        <v>1.4</v>
      </c>
      <c r="C28" s="7" t="n">
        <v>-0.22</v>
      </c>
    </row>
    <row r="29">
      <c r="A29" s="3" t="inlineStr">
        <is>
          <t>Weighted average shares of Class A common stock outstanding:</t>
        </is>
      </c>
    </row>
    <row r="30">
      <c r="A30" s="4" t="inlineStr">
        <is>
          <t>Basic</t>
        </is>
      </c>
      <c r="B30" s="5" t="n">
        <v>43584</v>
      </c>
      <c r="C30" s="5" t="n">
        <v>37534</v>
      </c>
    </row>
    <row r="31">
      <c r="A31" s="4" t="inlineStr">
        <is>
          <t>Diluted</t>
        </is>
      </c>
      <c r="B31" s="5" t="n">
        <v>90238</v>
      </c>
      <c r="C31" s="5" t="n">
        <v>37534</v>
      </c>
    </row>
    <row r="32">
      <c r="A32" s="4" t="inlineStr">
        <is>
          <t>Common Class A</t>
        </is>
      </c>
    </row>
    <row r="33">
      <c r="A33" s="3" t="inlineStr">
        <is>
          <t>Other income (expense):</t>
        </is>
      </c>
    </row>
    <row r="34">
      <c r="A34" s="4" t="inlineStr">
        <is>
          <t>Net income (loss)</t>
        </is>
      </c>
      <c r="B34" s="6" t="n">
        <v>0</v>
      </c>
      <c r="C34" s="6" t="n">
        <v>0</v>
      </c>
    </row>
    <row r="35">
      <c r="A35" s="3" t="inlineStr">
        <is>
          <t>Earnings (loss) per share of Class A common stock:</t>
        </is>
      </c>
    </row>
    <row r="36">
      <c r="A36" s="4" t="inlineStr">
        <is>
          <t>Basic</t>
        </is>
      </c>
      <c r="B36" s="7" t="n">
        <v>1.43</v>
      </c>
      <c r="C36" s="7" t="n">
        <v>-0.22</v>
      </c>
    </row>
    <row r="37">
      <c r="A37" s="4" t="inlineStr">
        <is>
          <t>Diluted</t>
        </is>
      </c>
      <c r="B37" s="7" t="n">
        <v>1.4</v>
      </c>
      <c r="C37" s="7" t="n">
        <v>-0.22</v>
      </c>
    </row>
    <row r="38">
      <c r="A38" s="3" t="inlineStr">
        <is>
          <t>Weighted average shares of Class A common stock outstanding:</t>
        </is>
      </c>
    </row>
    <row r="39">
      <c r="A39" s="4" t="inlineStr">
        <is>
          <t>Basic</t>
        </is>
      </c>
      <c r="B39" s="5" t="n">
        <v>43584</v>
      </c>
      <c r="C39" s="5" t="n">
        <v>37534</v>
      </c>
    </row>
    <row r="40">
      <c r="A40" s="4" t="inlineStr">
        <is>
          <t>Diluted</t>
        </is>
      </c>
      <c r="B40" s="5" t="n">
        <v>90238</v>
      </c>
      <c r="C40" s="5" t="n">
        <v>37534</v>
      </c>
    </row>
    <row r="41">
      <c r="A41" s="4" t="inlineStr">
        <is>
          <t>New vehicles</t>
        </is>
      </c>
    </row>
    <row r="42">
      <c r="A42" s="3" t="inlineStr">
        <is>
          <t>Revenue:</t>
        </is>
      </c>
    </row>
    <row r="43">
      <c r="A43" s="4" t="inlineStr">
        <is>
          <t>Total revenue</t>
        </is>
      </c>
      <c r="B43" s="6" t="n">
        <v>821976</v>
      </c>
      <c r="C43" s="6" t="n">
        <v>497317</v>
      </c>
    </row>
    <row r="44">
      <c r="A44" s="4" t="inlineStr">
        <is>
          <t>Used vehicles</t>
        </is>
      </c>
    </row>
    <row r="45">
      <c r="A45" s="3" t="inlineStr">
        <is>
          <t>Revenue:</t>
        </is>
      </c>
    </row>
    <row r="46">
      <c r="A46" s="4" t="inlineStr">
        <is>
          <t>Total revenue</t>
        </is>
      </c>
      <c r="B46" s="5" t="n">
        <v>294257</v>
      </c>
      <c r="C46" s="5" t="n">
        <v>206665</v>
      </c>
    </row>
    <row r="47">
      <c r="A47" s="4" t="inlineStr">
        <is>
          <t>Products, service and other</t>
        </is>
      </c>
    </row>
    <row r="48">
      <c r="A48" s="3" t="inlineStr">
        <is>
          <t>Revenue:</t>
        </is>
      </c>
    </row>
    <row r="49">
      <c r="A49" s="4" t="inlineStr">
        <is>
          <t>Total revenue</t>
        </is>
      </c>
      <c r="B49" s="5" t="n">
        <v>251270</v>
      </c>
      <c r="C49" s="5" t="n">
        <v>172623</v>
      </c>
    </row>
    <row r="50">
      <c r="A50" s="4" t="inlineStr">
        <is>
          <t>Finance and insurance, net</t>
        </is>
      </c>
    </row>
    <row r="51">
      <c r="A51" s="3" t="inlineStr">
        <is>
          <t>Revenue:</t>
        </is>
      </c>
    </row>
    <row r="52">
      <c r="A52" s="4" t="inlineStr">
        <is>
          <t>Total revenue</t>
        </is>
      </c>
      <c r="B52" s="5" t="n">
        <v>138254</v>
      </c>
      <c r="C52" s="5" t="n">
        <v>92456</v>
      </c>
    </row>
    <row r="53">
      <c r="A53" s="4" t="inlineStr">
        <is>
          <t>Good Sam Club</t>
        </is>
      </c>
    </row>
    <row r="54">
      <c r="A54" s="3" t="inlineStr">
        <is>
          <t>Revenue:</t>
        </is>
      </c>
    </row>
    <row r="55">
      <c r="A55" s="4" t="inlineStr">
        <is>
          <t>Total revenue</t>
        </is>
      </c>
      <c r="B55" s="5" t="n">
        <v>11153</v>
      </c>
      <c r="C55" s="5" t="n">
        <v>11004</v>
      </c>
    </row>
    <row r="56">
      <c r="A56" s="4" t="inlineStr">
        <is>
          <t>Good Sam Club services and plans</t>
        </is>
      </c>
    </row>
    <row r="57">
      <c r="A57" s="3" t="inlineStr">
        <is>
          <t>Revenue:</t>
        </is>
      </c>
    </row>
    <row r="58">
      <c r="A58" s="4" t="inlineStr">
        <is>
          <t>Total revenue</t>
        </is>
      </c>
      <c r="B58" s="5" t="n">
        <v>40871</v>
      </c>
      <c r="C58" s="5" t="n">
        <v>47208</v>
      </c>
    </row>
    <row r="59">
      <c r="A59" s="3" t="inlineStr">
        <is>
          <t>Costs applicable to revenue (exclusive of depreciation and amortization shown separately below):</t>
        </is>
      </c>
    </row>
    <row r="60">
      <c r="A60" s="4" t="inlineStr">
        <is>
          <t>Total costs applicable to revenue</t>
        </is>
      </c>
      <c r="B60" s="5" t="n">
        <v>14424</v>
      </c>
      <c r="C60" s="5" t="n">
        <v>21859</v>
      </c>
    </row>
    <row r="61">
      <c r="A61" s="4" t="inlineStr">
        <is>
          <t>RV and Outdoor Retail</t>
        </is>
      </c>
    </row>
    <row r="62">
      <c r="A62" s="3" t="inlineStr">
        <is>
          <t>Revenue:</t>
        </is>
      </c>
    </row>
    <row r="63">
      <c r="A63" s="4" t="inlineStr">
        <is>
          <t>Total revenue</t>
        </is>
      </c>
      <c r="B63" s="5" t="n">
        <v>1516910</v>
      </c>
      <c r="C63" s="5" t="n">
        <v>980065</v>
      </c>
    </row>
    <row r="64">
      <c r="A64" s="3" t="inlineStr">
        <is>
          <t>Costs applicable to revenue (exclusive of depreciation and amortization shown separately below):</t>
        </is>
      </c>
    </row>
    <row r="65">
      <c r="A65" s="4" t="inlineStr">
        <is>
          <t>Total costs applicable to revenue</t>
        </is>
      </c>
      <c r="B65" s="5" t="n">
        <v>1022863</v>
      </c>
      <c r="C65" s="5" t="n">
        <v>702751</v>
      </c>
    </row>
    <row r="66">
      <c r="A66" s="3" t="inlineStr">
        <is>
          <t>Operating expenses:</t>
        </is>
      </c>
    </row>
    <row r="67">
      <c r="A67" s="4" t="inlineStr">
        <is>
          <t>Depreciation and amortization</t>
        </is>
      </c>
      <c r="B67" s="5" t="n">
        <v>11892</v>
      </c>
      <c r="C67" s="5" t="n">
        <v>13322</v>
      </c>
    </row>
    <row r="68">
      <c r="A68" s="4" t="inlineStr">
        <is>
          <t>RV and Outdoor Retail | New vehicles</t>
        </is>
      </c>
    </row>
    <row r="69">
      <c r="A69" s="3" t="inlineStr">
        <is>
          <t>Revenue:</t>
        </is>
      </c>
    </row>
    <row r="70">
      <c r="A70" s="4" t="inlineStr">
        <is>
          <t>Total revenue</t>
        </is>
      </c>
      <c r="B70" s="5" t="n">
        <v>821976</v>
      </c>
      <c r="C70" s="5" t="n">
        <v>497317</v>
      </c>
    </row>
    <row r="71">
      <c r="A71" s="3" t="inlineStr">
        <is>
          <t>Costs applicable to revenue (exclusive of depreciation and amortization shown separately below):</t>
        </is>
      </c>
    </row>
    <row r="72">
      <c r="A72" s="4" t="inlineStr">
        <is>
          <t>Total costs applicable to revenue</t>
        </is>
      </c>
      <c r="B72" s="5" t="n">
        <v>643680</v>
      </c>
      <c r="C72" s="5" t="n">
        <v>426442</v>
      </c>
    </row>
    <row r="73">
      <c r="A73" s="4" t="inlineStr">
        <is>
          <t>RV and Outdoor Retail | Used vehicles</t>
        </is>
      </c>
    </row>
    <row r="74">
      <c r="A74" s="3" t="inlineStr">
        <is>
          <t>Revenue:</t>
        </is>
      </c>
    </row>
    <row r="75">
      <c r="A75" s="4" t="inlineStr">
        <is>
          <t>Total revenue</t>
        </is>
      </c>
      <c r="B75" s="5" t="n">
        <v>294257</v>
      </c>
      <c r="C75" s="5" t="n">
        <v>206665</v>
      </c>
    </row>
    <row r="76">
      <c r="A76" s="3" t="inlineStr">
        <is>
          <t>Costs applicable to revenue (exclusive of depreciation and amortization shown separately below):</t>
        </is>
      </c>
    </row>
    <row r="77">
      <c r="A77" s="4" t="inlineStr">
        <is>
          <t>Total costs applicable to revenue</t>
        </is>
      </c>
      <c r="B77" s="5" t="n">
        <v>223193</v>
      </c>
      <c r="C77" s="5" t="n">
        <v>163793</v>
      </c>
    </row>
    <row r="78">
      <c r="A78" s="4" t="inlineStr">
        <is>
          <t>RV and Outdoor Retail | Products, service and other</t>
        </is>
      </c>
    </row>
    <row r="79">
      <c r="A79" s="3" t="inlineStr">
        <is>
          <t>Revenue:</t>
        </is>
      </c>
    </row>
    <row r="80">
      <c r="A80" s="4" t="inlineStr">
        <is>
          <t>Total revenue</t>
        </is>
      </c>
      <c r="B80" s="5" t="n">
        <v>251270</v>
      </c>
      <c r="C80" s="5" t="n">
        <v>172623</v>
      </c>
    </row>
    <row r="81">
      <c r="A81" s="3" t="inlineStr">
        <is>
          <t>Costs applicable to revenue (exclusive of depreciation and amortization shown separately below):</t>
        </is>
      </c>
    </row>
    <row r="82">
      <c r="A82" s="4" t="inlineStr">
        <is>
          <t>Total costs applicable to revenue</t>
        </is>
      </c>
      <c r="B82" s="5" t="n">
        <v>154146</v>
      </c>
      <c r="C82" s="5" t="n">
        <v>110269</v>
      </c>
    </row>
    <row r="83">
      <c r="A83" s="4" t="inlineStr">
        <is>
          <t>RV and Outdoor Retail | Finance and insurance, net</t>
        </is>
      </c>
    </row>
    <row r="84">
      <c r="A84" s="3" t="inlineStr">
        <is>
          <t>Revenue:</t>
        </is>
      </c>
    </row>
    <row r="85">
      <c r="A85" s="4" t="inlineStr">
        <is>
          <t>Total revenue</t>
        </is>
      </c>
      <c r="B85" s="5" t="n">
        <v>138254</v>
      </c>
      <c r="C85" s="5" t="n">
        <v>92456</v>
      </c>
    </row>
    <row r="86">
      <c r="A86" s="4" t="inlineStr">
        <is>
          <t>RV and Outdoor Retail | Good Sam Club</t>
        </is>
      </c>
    </row>
    <row r="87">
      <c r="A87" s="3" t="inlineStr">
        <is>
          <t>Revenue:</t>
        </is>
      </c>
    </row>
    <row r="88">
      <c r="A88" s="4" t="inlineStr">
        <is>
          <t>Total revenue</t>
        </is>
      </c>
      <c r="B88" s="5" t="n">
        <v>11153</v>
      </c>
      <c r="C88" s="5" t="n">
        <v>11004</v>
      </c>
    </row>
    <row r="89">
      <c r="A89" s="3" t="inlineStr">
        <is>
          <t>Costs applicable to revenue (exclusive of depreciation and amortization shown separately below):</t>
        </is>
      </c>
    </row>
    <row r="90">
      <c r="A90" s="4" t="inlineStr">
        <is>
          <t>Total costs applicable to revenue</t>
        </is>
      </c>
      <c r="B90" s="6" t="n">
        <v>1844</v>
      </c>
      <c r="C90" s="6" t="n">
        <v>2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s Information (Tables)</t>
        </is>
      </c>
      <c r="B1" s="2" t="inlineStr">
        <is>
          <t>3 Months Ended</t>
        </is>
      </c>
    </row>
    <row r="2">
      <c r="B2" s="2" t="inlineStr">
        <is>
          <t>Mar. 31, 2021</t>
        </is>
      </c>
    </row>
    <row r="3">
      <c r="A3" s="3" t="inlineStr">
        <is>
          <t>Segment Information</t>
        </is>
      </c>
    </row>
    <row r="4">
      <c r="A4" s="4" t="inlineStr">
        <is>
          <t>Reportable segment revenue</t>
        </is>
      </c>
      <c r="B4" s="4" t="inlineStr">
        <is>
          <t>​ ​ ​ ​ ​ ​ ​ ​ ​ ​ ​ ​ ​ ​ Three Months Ended March 31, 2021 ​ Good Sam ​ RV and ​ ​ ​ ​ ​ ​ Services ​ Outdoor ​ Intersegment ​ ​ ​ ($ in thousands) and Plans Retail Eliminations Total Revenue: ​ ​ ​ ​ ​ ​ ​ ​ ​ ​ ​ Good Sam services and plans $ 40,912 ​ $ — ​ $ (41) ​ $ 40,871 New vehicles ​ — ​ ​ 823,775 ​ ​ (1,799) ​ ​ 821,976 Used vehicles ​ — ​ ​ 295,029 ​ ​ (772) ​ ​ 294,257 Products, service and other ​ — ​ ​ 251,590 ​ ​ (320) ​ ​ 251,270 Finance and insurance, net ​ — ​ ​ 141,620 ​ ​ (3,366) ​ ​ 138,254 Good Sam Club ​ — ​ ​ 11,153 ​ ​ — ​ ​ 11,153 Total consolidated revenue $ 40,912 ​ $ 1,523,167 ​ $ (6,298) ​ $ 1,557,781 ​ ​ ​ ​ ​ ​ ​ ​ ​ ​ ​ ​ ​ Three Months Ended March 31, 2020 ​ Good Sam ​ RV and ​ ​ ​ ​ ​ ​ Services ​ Outdoor ​ Intersegment ​ ​ ​ ($ in thousands) and Plans Retail Eliminations Total Revenue: ​ ​ ​ ​ ​ ​ ​ ​ ​ ​ ​ Good Sam services and plans $ 48,692 ​ $ — ​ $ (1,484) ​ $ 47,208 New vehicles ​ — ​ ​ 498,396 ​ ​ (1,079) ​ ​ 497,317 Used vehicles ​ — ​ ​ 207,233 ​ ​ (568) ​ ​ 206,665 Products, service and other ​ — ​ ​ 173,012 ​ ​ (389) ​ ​ 172,623 Finance and insurance, net ​ — ​ ​ 94,448 ​ ​ (1,992) ​ ​ 92,456 Good Sam Club ​ — ​ ​ 11,004 ​ ​ — ​ ​ 11,004 Total consolidated revenue $ 48,692 ​ $ 984,093 ​ $ (5,512) ​ $ 1,027,273 ​ ​ ​ ​ ​ ​ ​ ​ ​ ​ ​ ​</t>
        </is>
      </c>
    </row>
    <row r="5">
      <c r="A5" s="4" t="inlineStr">
        <is>
          <t>Reportable segment income</t>
        </is>
      </c>
      <c r="B5" s="4" t="inlineStr">
        <is>
          <t>​ ​ ​ ​ ​ ​ ​ ​ Three Months Ended ​ March 31, ​ March 31, ($ in thousands) 2021 2020 Segment income (loss): (1) ​ ​ ​ ​ ​ Good Sam Services and Plans $ 21,183 ​ $ 21,340 RV and Outdoor Retail ​ 159,036 ​ ​ 128 Total segment income ​ 180,219 ​ ​ 21,468 Corporate &amp; other ​ (2,352) ​ ​ (2,729) Depreciation and amortization ​ (12,701) ​ ​ (14,078) Other interest expense, net ​ (12,223) ​ ​ (14,658) Tax Receivable Agreement liability adjustment ​ (3,520) ​ ​ — Other income, net ​ 45 ​ ​ — Income (loss) before income taxes $ 149,468 ​ $ (9,997) (1) Segment income is defined as income from operations before depreciation and amortization plus floor plan interest expense.</t>
        </is>
      </c>
    </row>
    <row r="6">
      <c r="A6" s="4" t="inlineStr">
        <is>
          <t>Reportable depreciation and amortization and other interest expense, net</t>
        </is>
      </c>
      <c r="B6" s="4" t="inlineStr">
        <is>
          <t>​ ​ ​ ​ ​ ​ ​ ​ ​ ​ Three Months Ended ​ ​ March 31, ​ March 31, ($ in thousands) 2021 2020 Depreciation and amortization: ​ ​ ​ ​ ​ ​ Good Sam Services and Plans ​ $ 809 ​ $ 756 RV and Outdoor Retail ​ ​ 11,892 ​ ​ 13,322 Total depreciation and amortization ​ $ 12,701 ​ $ 14,078 ​ ​ ​ ​ ​ ​ ​ ​ ​ ​ Three Months Ended ​ ​ March 31, ​ March 31, ($ in thousands) 2021 2020 Other interest expense, net: ​ ​ ​ ​ ​ ​ Good Sam Services and Plans ​ $ — ​ $ — RV and Outdoor Retail ​ ​ 1,802 ​ ​ 1,892 Subtotal ​ ​ 1,802 ​ ​ 1,892 Corporate &amp; other ​ ​ 10,421 ​ ​ 12,766 Total other interest expense, net ​ $ 12,223 ​ $ 14,658</t>
        </is>
      </c>
    </row>
    <row r="7">
      <c r="A7" s="4" t="inlineStr">
        <is>
          <t>Reportable segment assets</t>
        </is>
      </c>
      <c r="B7" s="4" t="inlineStr">
        <is>
          <t>​ ​ ​ ​ ​ ​ ​ ​ March 31, ​ December 31, ($ in thousands) 2021 2020 Assets: ​ ​ ​ ​ ​ Good Sam Services and Plans $ 91,559 ​ $ 140,825 RV and Outdoor Retail ​ 3,206,209 ​ ​ 2,881,637 Subtotal ​ 3,297,768 ​ ​ 3,022,462 Corporate &amp; other ​ 305,392 ​ ​ 233,969 Total assets $ 3,603,160 ​ $ 3,256,431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9" customWidth="1" min="2" max="2"/>
    <col width="22" customWidth="1" min="3" max="3"/>
    <col width="14" customWidth="1" min="4" max="4"/>
  </cols>
  <sheetData>
    <row r="1">
      <c r="A1" s="1" t="inlineStr">
        <is>
          <t>Summary of Significant Accounting Policies - Description of Business (Details)</t>
        </is>
      </c>
      <c r="B1" s="2" t="inlineStr">
        <is>
          <t>3 Months Ended</t>
        </is>
      </c>
      <c r="C1" s="2" t="inlineStr">
        <is>
          <t>12 Months Ended</t>
        </is>
      </c>
    </row>
    <row r="2">
      <c r="B2" s="2" t="inlineStr">
        <is>
          <t>Mar. 31, 2021locationsegment</t>
        </is>
      </c>
      <c r="C2" s="2" t="inlineStr">
        <is>
          <t>Mar. 31, 2021location</t>
        </is>
      </c>
      <c r="D2" s="2" t="inlineStr">
        <is>
          <t>Dec. 31, 2020</t>
        </is>
      </c>
    </row>
    <row r="3">
      <c r="A3" s="3" t="inlineStr">
        <is>
          <t>Segments Information</t>
        </is>
      </c>
    </row>
    <row r="4">
      <c r="A4" s="4" t="inlineStr">
        <is>
          <t>Number of reportable segments | segment</t>
        </is>
      </c>
      <c r="B4" s="5" t="n">
        <v>2</v>
      </c>
    </row>
    <row r="5">
      <c r="A5" s="4" t="inlineStr">
        <is>
          <t>Number of stores, beginning of period</t>
        </is>
      </c>
      <c r="C5" s="5" t="n">
        <v>168</v>
      </c>
    </row>
    <row r="6">
      <c r="A6" s="4" t="inlineStr">
        <is>
          <t>Opened</t>
        </is>
      </c>
      <c r="C6" s="5" t="n">
        <v>13</v>
      </c>
    </row>
    <row r="7">
      <c r="A7" s="4" t="inlineStr">
        <is>
          <t>Closed/divested</t>
        </is>
      </c>
      <c r="C7" s="5" t="n">
        <v>-4</v>
      </c>
    </row>
    <row r="8">
      <c r="A8" s="4" t="inlineStr">
        <is>
          <t>Temporarily closed</t>
        </is>
      </c>
      <c r="C8" s="5" t="n">
        <v>-2</v>
      </c>
    </row>
    <row r="9">
      <c r="A9" s="4" t="inlineStr">
        <is>
          <t>Reopened</t>
        </is>
      </c>
      <c r="C9" s="5" t="n">
        <v>1</v>
      </c>
    </row>
    <row r="10">
      <c r="A10" s="4" t="inlineStr">
        <is>
          <t>Number of stores, end of period</t>
        </is>
      </c>
      <c r="B10" s="5" t="n">
        <v>176</v>
      </c>
      <c r="C10" s="5" t="n">
        <v>176</v>
      </c>
    </row>
    <row r="11">
      <c r="A11" s="4" t="inlineStr">
        <is>
          <t>RV Dealerships</t>
        </is>
      </c>
    </row>
    <row r="12">
      <c r="A12" s="3" t="inlineStr">
        <is>
          <t>Segments Information</t>
        </is>
      </c>
    </row>
    <row r="13">
      <c r="A13" s="4" t="inlineStr">
        <is>
          <t>Number of stores, beginning of period</t>
        </is>
      </c>
      <c r="C13" s="5" t="n">
        <v>157</v>
      </c>
    </row>
    <row r="14">
      <c r="A14" s="4" t="inlineStr">
        <is>
          <t>Opened</t>
        </is>
      </c>
      <c r="C14" s="5" t="n">
        <v>13</v>
      </c>
    </row>
    <row r="15">
      <c r="A15" s="4" t="inlineStr">
        <is>
          <t>Closed/divested</t>
        </is>
      </c>
      <c r="C15" s="5" t="n">
        <v>-3</v>
      </c>
    </row>
    <row r="16">
      <c r="A16" s="4" t="inlineStr">
        <is>
          <t>Temporarily closed</t>
        </is>
      </c>
      <c r="C16" s="5" t="n">
        <v>-2</v>
      </c>
    </row>
    <row r="17">
      <c r="A17" s="4" t="inlineStr">
        <is>
          <t>Number of stores, end of period</t>
        </is>
      </c>
      <c r="B17" s="5" t="n">
        <v>165</v>
      </c>
      <c r="C17" s="5" t="n">
        <v>165</v>
      </c>
    </row>
    <row r="18">
      <c r="A18" s="4" t="inlineStr">
        <is>
          <t>RV Service And Retail Centers</t>
        </is>
      </c>
    </row>
    <row r="19">
      <c r="A19" s="3" t="inlineStr">
        <is>
          <t>Segments Information</t>
        </is>
      </c>
    </row>
    <row r="20">
      <c r="A20" s="4" t="inlineStr">
        <is>
          <t>Number of stores, beginning of period</t>
        </is>
      </c>
      <c r="C20" s="5" t="n">
        <v>10</v>
      </c>
    </row>
    <row r="21">
      <c r="A21" s="4" t="inlineStr">
        <is>
          <t>Number of stores, end of period</t>
        </is>
      </c>
      <c r="B21" s="5" t="n">
        <v>10</v>
      </c>
      <c r="C21" s="5" t="n">
        <v>10</v>
      </c>
    </row>
    <row r="22">
      <c r="A22" s="4" t="inlineStr">
        <is>
          <t>Other Retail Stores</t>
        </is>
      </c>
    </row>
    <row r="23">
      <c r="A23" s="3" t="inlineStr">
        <is>
          <t>Segments Information</t>
        </is>
      </c>
    </row>
    <row r="24">
      <c r="A24" s="4" t="inlineStr">
        <is>
          <t>Number of stores, beginning of period</t>
        </is>
      </c>
      <c r="C24" s="5" t="n">
        <v>1</v>
      </c>
    </row>
    <row r="25">
      <c r="A25" s="4" t="inlineStr">
        <is>
          <t>Closed/divested</t>
        </is>
      </c>
      <c r="C25" s="5" t="n">
        <v>-1</v>
      </c>
    </row>
    <row r="26">
      <c r="A26" s="4" t="inlineStr">
        <is>
          <t>Reopened</t>
        </is>
      </c>
      <c r="C26" s="5" t="n">
        <v>1</v>
      </c>
    </row>
    <row r="27">
      <c r="A27" s="4" t="inlineStr">
        <is>
          <t>Number of stores, end of period</t>
        </is>
      </c>
      <c r="B27" s="5" t="n">
        <v>1</v>
      </c>
      <c r="C27" s="5" t="n">
        <v>1</v>
      </c>
    </row>
    <row r="28">
      <c r="A28" s="4" t="inlineStr">
        <is>
          <t>CWH | CWGS, LLC</t>
        </is>
      </c>
    </row>
    <row r="29">
      <c r="A29" s="3" t="inlineStr">
        <is>
          <t>Segments Information</t>
        </is>
      </c>
    </row>
    <row r="30">
      <c r="A30" s="4" t="inlineStr">
        <is>
          <t>Ownership interest</t>
        </is>
      </c>
      <c r="B30" s="4" t="inlineStr">
        <is>
          <t>50.90%</t>
        </is>
      </c>
      <c r="D30" s="4" t="inlineStr">
        <is>
          <t>47.4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Mar. 31, 2021</t>
        </is>
      </c>
      <c r="C1" s="2" t="inlineStr">
        <is>
          <t>Dec. 31, 2020</t>
        </is>
      </c>
    </row>
    <row r="2">
      <c r="A2" s="4" t="inlineStr">
        <is>
          <t>Accounts Receivable | RV Service</t>
        </is>
      </c>
    </row>
    <row r="3">
      <c r="A3" s="3" t="inlineStr">
        <is>
          <t>Revenue</t>
        </is>
      </c>
    </row>
    <row r="4">
      <c r="A4" s="4" t="inlineStr">
        <is>
          <t>Contract asset</t>
        </is>
      </c>
      <c r="B4" s="9" t="n">
        <v>10.3</v>
      </c>
      <c r="C4" s="9"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Mar. 31, 2021USD ($)</t>
        </is>
      </c>
    </row>
    <row r="2">
      <c r="A2" s="3" t="inlineStr">
        <is>
          <t>Performance obligation</t>
        </is>
      </c>
    </row>
    <row r="3">
      <c r="A3" s="4" t="inlineStr">
        <is>
          <t>Revenue expected to be recognized</t>
        </is>
      </c>
      <c r="B3" s="6" t="n">
        <v>152275</v>
      </c>
    </row>
    <row r="4">
      <c r="A4" s="4" t="inlineStr">
        <is>
          <t>Revenue, Remaining Performance Obligation, Expected Timing of Satisfaction, Start Date [Axis]: 2021-04-01</t>
        </is>
      </c>
    </row>
    <row r="5">
      <c r="A5" s="3" t="inlineStr">
        <is>
          <t>Performance obligation</t>
        </is>
      </c>
    </row>
    <row r="6">
      <c r="A6" s="4" t="inlineStr">
        <is>
          <t>Revenue expected to be recognized</t>
        </is>
      </c>
      <c r="B6" s="6" t="n">
        <v>73967</v>
      </c>
    </row>
    <row r="7">
      <c r="A7" s="4" t="inlineStr">
        <is>
          <t>Unsatisfied performance obligation, period</t>
        </is>
      </c>
      <c r="B7" s="4" t="inlineStr">
        <is>
          <t>9 months</t>
        </is>
      </c>
    </row>
    <row r="8">
      <c r="A8" s="4" t="inlineStr">
        <is>
          <t>Revenue, Remaining Performance Obligation, Expected Timing of Satisfaction, Start Date [Axis]: 2022-01-01</t>
        </is>
      </c>
    </row>
    <row r="9">
      <c r="A9" s="3" t="inlineStr">
        <is>
          <t>Performance obligation</t>
        </is>
      </c>
    </row>
    <row r="10">
      <c r="A10" s="4" t="inlineStr">
        <is>
          <t>Revenue expected to be recognized</t>
        </is>
      </c>
      <c r="B10" s="6" t="n">
        <v>38506</v>
      </c>
    </row>
    <row r="11">
      <c r="A11" s="4" t="inlineStr">
        <is>
          <t>Unsatisfied performance obligation, period</t>
        </is>
      </c>
      <c r="B11" s="4" t="inlineStr">
        <is>
          <t>1 year</t>
        </is>
      </c>
    </row>
    <row r="12">
      <c r="A12" s="4" t="inlineStr">
        <is>
          <t>Revenue, Remaining Performance Obligation, Expected Timing of Satisfaction, Start Date [Axis]: 2023-01-01</t>
        </is>
      </c>
    </row>
    <row r="13">
      <c r="A13" s="3" t="inlineStr">
        <is>
          <t>Performance obligation</t>
        </is>
      </c>
    </row>
    <row r="14">
      <c r="A14" s="4" t="inlineStr">
        <is>
          <t>Revenue expected to be recognized</t>
        </is>
      </c>
      <c r="B14" s="6" t="n">
        <v>19951</v>
      </c>
    </row>
    <row r="15">
      <c r="A15" s="4" t="inlineStr">
        <is>
          <t>Unsatisfied performance obligation, period</t>
        </is>
      </c>
      <c r="B15" s="4" t="inlineStr">
        <is>
          <t>1 year</t>
        </is>
      </c>
    </row>
    <row r="16">
      <c r="A16" s="4" t="inlineStr">
        <is>
          <t>Revenue, Remaining Performance Obligation, Expected Timing of Satisfaction, Start Date [Axis]: 2024-01-01</t>
        </is>
      </c>
    </row>
    <row r="17">
      <c r="A17" s="3" t="inlineStr">
        <is>
          <t>Performance obligation</t>
        </is>
      </c>
    </row>
    <row r="18">
      <c r="A18" s="4" t="inlineStr">
        <is>
          <t>Revenue expected to be recognized</t>
        </is>
      </c>
      <c r="B18" s="6" t="n">
        <v>9538</v>
      </c>
    </row>
    <row r="19">
      <c r="A19" s="4" t="inlineStr">
        <is>
          <t>Unsatisfied performance obligation, period</t>
        </is>
      </c>
      <c r="B19" s="4" t="inlineStr">
        <is>
          <t>1 year</t>
        </is>
      </c>
    </row>
    <row r="20">
      <c r="A20" s="4" t="inlineStr">
        <is>
          <t>Revenue, Remaining Performance Obligation, Expected Timing of Satisfaction, Start Date [Axis]: 2025-01-01</t>
        </is>
      </c>
    </row>
    <row r="21">
      <c r="A21" s="3" t="inlineStr">
        <is>
          <t>Performance obligation</t>
        </is>
      </c>
    </row>
    <row r="22">
      <c r="A22" s="4" t="inlineStr">
        <is>
          <t>Revenue expected to be recognized</t>
        </is>
      </c>
      <c r="B22" s="6" t="n">
        <v>5175</v>
      </c>
    </row>
    <row r="23">
      <c r="A23" s="4" t="inlineStr">
        <is>
          <t>Unsatisfied performance obligation, period</t>
        </is>
      </c>
      <c r="B23" s="4" t="inlineStr">
        <is>
          <t>1 year</t>
        </is>
      </c>
    </row>
    <row r="24">
      <c r="A24" s="4" t="inlineStr">
        <is>
          <t>Revenue, Remaining Performance Obligation, Expected Timing of Satisfaction, Start Date [Axis]: 2026-01-01</t>
        </is>
      </c>
    </row>
    <row r="25">
      <c r="A25" s="3" t="inlineStr">
        <is>
          <t>Performance obligation</t>
        </is>
      </c>
    </row>
    <row r="26">
      <c r="A26" s="4" t="inlineStr">
        <is>
          <t>Revenue expected to be recognized</t>
        </is>
      </c>
      <c r="B26" s="6" t="n">
        <v>5138</v>
      </c>
    </row>
    <row r="27">
      <c r="A27" s="4" t="inlineStr">
        <is>
          <t>Unsatisfied performance obligation, period</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Payable - Inventories (Details) - USD ($) $ in Thousands</t>
        </is>
      </c>
      <c r="B1" s="2" t="inlineStr">
        <is>
          <t>Mar. 31, 2021</t>
        </is>
      </c>
      <c r="C1" s="2" t="inlineStr">
        <is>
          <t>Dec. 31, 2020</t>
        </is>
      </c>
    </row>
    <row r="2">
      <c r="A2" s="3" t="inlineStr">
        <is>
          <t>Inventories</t>
        </is>
      </c>
    </row>
    <row r="3">
      <c r="A3" s="4" t="inlineStr">
        <is>
          <t>Inventories</t>
        </is>
      </c>
      <c r="B3" s="6" t="n">
        <v>1189508</v>
      </c>
      <c r="C3" s="6" t="n">
        <v>1136345</v>
      </c>
    </row>
    <row r="4">
      <c r="A4" s="4" t="inlineStr">
        <is>
          <t>Good Sam Club services and plans</t>
        </is>
      </c>
    </row>
    <row r="5">
      <c r="A5" s="3" t="inlineStr">
        <is>
          <t>Inventories</t>
        </is>
      </c>
    </row>
    <row r="6">
      <c r="A6" s="4" t="inlineStr">
        <is>
          <t>Inventories</t>
        </is>
      </c>
      <c r="B6" s="5" t="n">
        <v>44</v>
      </c>
      <c r="C6" s="5" t="n">
        <v>109</v>
      </c>
    </row>
    <row r="7">
      <c r="A7" s="4" t="inlineStr">
        <is>
          <t>New RV vehicles</t>
        </is>
      </c>
    </row>
    <row r="8">
      <c r="A8" s="3" t="inlineStr">
        <is>
          <t>Inventories</t>
        </is>
      </c>
    </row>
    <row r="9">
      <c r="A9" s="4" t="inlineStr">
        <is>
          <t>Inventories</t>
        </is>
      </c>
      <c r="B9" s="5" t="n">
        <v>715085</v>
      </c>
      <c r="C9" s="5" t="n">
        <v>691114</v>
      </c>
    </row>
    <row r="10">
      <c r="A10" s="4" t="inlineStr">
        <is>
          <t>Used RV vehicles</t>
        </is>
      </c>
    </row>
    <row r="11">
      <c r="A11" s="3" t="inlineStr">
        <is>
          <t>Inventories</t>
        </is>
      </c>
    </row>
    <row r="12">
      <c r="A12" s="4" t="inlineStr">
        <is>
          <t>Inventories</t>
        </is>
      </c>
      <c r="B12" s="5" t="n">
        <v>190176</v>
      </c>
      <c r="C12" s="5" t="n">
        <v>178336</v>
      </c>
    </row>
    <row r="13">
      <c r="A13" s="4" t="inlineStr">
        <is>
          <t>Products, service and other</t>
        </is>
      </c>
    </row>
    <row r="14">
      <c r="A14" s="3" t="inlineStr">
        <is>
          <t>Inventories</t>
        </is>
      </c>
    </row>
    <row r="15">
      <c r="A15" s="4" t="inlineStr">
        <is>
          <t>Inventories</t>
        </is>
      </c>
      <c r="B15" s="6" t="n">
        <v>284203</v>
      </c>
      <c r="C15" s="6" t="n">
        <v>266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 width="13" customWidth="1" min="6" max="6"/>
  </cols>
  <sheetData>
    <row r="1">
      <c r="A1" s="1" t="inlineStr">
        <is>
          <t>Inventories and Floor Plan Payable - Floor Plan Payable (Details) $ in Thousands</t>
        </is>
      </c>
      <c r="B1" s="2" t="inlineStr">
        <is>
          <t>May 12, 2020</t>
        </is>
      </c>
      <c r="C1" s="2" t="inlineStr">
        <is>
          <t>Mar. 31, 2021USD ($)</t>
        </is>
      </c>
      <c r="D1" s="2" t="inlineStr">
        <is>
          <t>Dec. 31, 2020USD ($)</t>
        </is>
      </c>
      <c r="E1" s="2" t="inlineStr">
        <is>
          <t>Sep. 01, 2020</t>
        </is>
      </c>
      <c r="F1" s="2" t="inlineStr">
        <is>
          <t>May 11, 2020</t>
        </is>
      </c>
    </row>
    <row r="2">
      <c r="A2" s="4" t="inlineStr">
        <is>
          <t>Floor Plan Facility</t>
        </is>
      </c>
    </row>
    <row r="3">
      <c r="A3" s="3" t="inlineStr">
        <is>
          <t>Floor Plan Payable</t>
        </is>
      </c>
    </row>
    <row r="4">
      <c r="A4" s="4" t="inlineStr">
        <is>
          <t>Period for temporary reduction in consolidated current ratio</t>
        </is>
      </c>
      <c r="B4" s="4" t="inlineStr">
        <is>
          <t>4 months</t>
        </is>
      </c>
    </row>
    <row r="5">
      <c r="A5" s="4" t="inlineStr">
        <is>
          <t>Number of days into 2021 the notice can be given</t>
        </is>
      </c>
      <c r="B5" s="4" t="inlineStr">
        <is>
          <t>7 days</t>
        </is>
      </c>
    </row>
    <row r="6">
      <c r="A6" s="4" t="inlineStr">
        <is>
          <t>Maximum borrowing capacity</t>
        </is>
      </c>
      <c r="C6" s="6" t="n">
        <v>1379750</v>
      </c>
      <c r="D6" s="6" t="n">
        <v>1379750</v>
      </c>
    </row>
    <row r="7">
      <c r="A7" s="4" t="inlineStr">
        <is>
          <t>Quarterly reduction in maximum borrowing capacity</t>
        </is>
      </c>
      <c r="C7" s="5" t="n">
        <v>3000</v>
      </c>
    </row>
    <row r="8">
      <c r="A8" s="4" t="inlineStr">
        <is>
          <t>FLAIR offset account amount</t>
        </is>
      </c>
      <c r="C8" s="5" t="n">
        <v>136600</v>
      </c>
      <c r="D8" s="5" t="n">
        <v>133600</v>
      </c>
    </row>
    <row r="9">
      <c r="A9" s="4" t="inlineStr">
        <is>
          <t>FLAIR Maximum Percentage</t>
        </is>
      </c>
      <c r="B9" s="4" t="inlineStr">
        <is>
          <t>30.00%</t>
        </is>
      </c>
      <c r="E9" s="4" t="inlineStr">
        <is>
          <t>20.00%</t>
        </is>
      </c>
      <c r="F9" s="4" t="inlineStr">
        <is>
          <t>20.00%</t>
        </is>
      </c>
    </row>
    <row r="10">
      <c r="A10" s="4" t="inlineStr">
        <is>
          <t>Letters of credit | Floor Plan Facility</t>
        </is>
      </c>
    </row>
    <row r="11">
      <c r="A11" s="3" t="inlineStr">
        <is>
          <t>Floor Plan Payable</t>
        </is>
      </c>
    </row>
    <row r="12">
      <c r="A12" s="4" t="inlineStr">
        <is>
          <t>Maximum borrowing capacity</t>
        </is>
      </c>
      <c r="C12" s="5" t="n">
        <v>15000</v>
      </c>
    </row>
    <row r="13">
      <c r="A13" s="4" t="inlineStr">
        <is>
          <t>Line of Credit | Floor Plan Facility</t>
        </is>
      </c>
    </row>
    <row r="14">
      <c r="A14" s="3" t="inlineStr">
        <is>
          <t>Floor Plan Payable</t>
        </is>
      </c>
    </row>
    <row r="15">
      <c r="A15" s="4" t="inlineStr">
        <is>
          <t>Maximum borrowing capacity</t>
        </is>
      </c>
      <c r="C15" s="6" t="n">
        <v>45000</v>
      </c>
      <c r="D15" s="6" t="n">
        <v>48000</v>
      </c>
    </row>
    <row r="16">
      <c r="A16" s="4" t="inlineStr">
        <is>
          <t>Line of Credit | Notes Payable to Banks | Floor Plan Facility, floor plan notes | London Interbank Offered Rate (LIBOR)</t>
        </is>
      </c>
    </row>
    <row r="17">
      <c r="A17" s="3" t="inlineStr">
        <is>
          <t>Floor Plan Payable</t>
        </is>
      </c>
    </row>
    <row r="18">
      <c r="A18" s="4" t="inlineStr">
        <is>
          <t>Variable rate spread (as a percent)</t>
        </is>
      </c>
      <c r="C18" s="4" t="inlineStr">
        <is>
          <t>2.05%</t>
        </is>
      </c>
      <c r="D18" s="4" t="inlineStr">
        <is>
          <t>2.05%</t>
        </is>
      </c>
    </row>
    <row r="19">
      <c r="A19" s="4" t="inlineStr">
        <is>
          <t>Variable rate basis (as a percent)</t>
        </is>
      </c>
      <c r="C19" s="10" t="n">
        <v>0.12</v>
      </c>
      <c r="D19" s="10" t="n">
        <v>0.15</v>
      </c>
    </row>
    <row r="20">
      <c r="A20" s="4" t="inlineStr">
        <is>
          <t>Line of Credit | Notes Payable to Banks | Floor Plan Facility, floor plan notes | London Interbank Offered Rate (LIBOR) | Minimum</t>
        </is>
      </c>
    </row>
    <row r="21">
      <c r="A21" s="3" t="inlineStr">
        <is>
          <t>Floor Plan Payable</t>
        </is>
      </c>
    </row>
    <row r="22">
      <c r="A22" s="4" t="inlineStr">
        <is>
          <t>Variable rate spread (as a percent)</t>
        </is>
      </c>
      <c r="C22" s="4" t="inlineStr">
        <is>
          <t>2.05%</t>
        </is>
      </c>
    </row>
    <row r="23">
      <c r="A23" s="4" t="inlineStr">
        <is>
          <t>Line of Credit | Notes Payable to Banks | Floor Plan Facility, floor plan notes | London Interbank Offered Rate (LIBOR) | Maximum</t>
        </is>
      </c>
    </row>
    <row r="24">
      <c r="A24" s="3" t="inlineStr">
        <is>
          <t>Floor Plan Payable</t>
        </is>
      </c>
    </row>
    <row r="25">
      <c r="A25" s="4" t="inlineStr">
        <is>
          <t>Variable rate spread (as a percent)</t>
        </is>
      </c>
      <c r="C25" s="4" t="inlineStr">
        <is>
          <t>2.50%</t>
        </is>
      </c>
    </row>
    <row r="26">
      <c r="A26" s="4" t="inlineStr">
        <is>
          <t>Line of Credit | Notes Payable to Banks | Floor Plan Facility, floor plan notes | Base Rate | Minimum</t>
        </is>
      </c>
    </row>
    <row r="27">
      <c r="A27" s="3" t="inlineStr">
        <is>
          <t>Floor Plan Payable</t>
        </is>
      </c>
    </row>
    <row r="28">
      <c r="A28" s="4" t="inlineStr">
        <is>
          <t>Variable rate spread (as a percent)</t>
        </is>
      </c>
      <c r="D28" s="4" t="inlineStr">
        <is>
          <t>0.55%</t>
        </is>
      </c>
    </row>
    <row r="29">
      <c r="A29" s="4" t="inlineStr">
        <is>
          <t>Line of Credit | Notes Payable to Banks | Floor Plan Facility, floor plan notes | Base Rate | Maximum</t>
        </is>
      </c>
    </row>
    <row r="30">
      <c r="A30" s="3" t="inlineStr">
        <is>
          <t>Floor Plan Payable</t>
        </is>
      </c>
    </row>
    <row r="31">
      <c r="A31" s="4" t="inlineStr">
        <is>
          <t>Variable rate spread (as a percent)</t>
        </is>
      </c>
      <c r="D31"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Payable - Floor Plan Outstanding (Details) - Floor Plan Facility - USD ($) $ in Thousands</t>
        </is>
      </c>
      <c r="B1" s="2" t="inlineStr">
        <is>
          <t>Mar. 31, 2021</t>
        </is>
      </c>
      <c r="C1" s="2" t="inlineStr">
        <is>
          <t>Dec. 31, 2020</t>
        </is>
      </c>
    </row>
    <row r="2">
      <c r="A2" s="3" t="inlineStr">
        <is>
          <t>Floor Plan Payable</t>
        </is>
      </c>
    </row>
    <row r="3">
      <c r="A3" s="4" t="inlineStr">
        <is>
          <t>Total commitment</t>
        </is>
      </c>
      <c r="B3" s="6" t="n">
        <v>1379750</v>
      </c>
      <c r="C3" s="6" t="n">
        <v>1379750</v>
      </c>
    </row>
    <row r="4">
      <c r="A4" s="4" t="inlineStr">
        <is>
          <t>Less: borrowings, net</t>
        </is>
      </c>
      <c r="B4" s="5" t="n">
        <v>-539687</v>
      </c>
      <c r="C4" s="5" t="n">
        <v>-522455</v>
      </c>
    </row>
    <row r="5">
      <c r="A5" s="4" t="inlineStr">
        <is>
          <t>Less: flooring line aggregate interest reduction account</t>
        </is>
      </c>
      <c r="B5" s="5" t="n">
        <v>-136609</v>
      </c>
      <c r="C5" s="5" t="n">
        <v>-133639</v>
      </c>
    </row>
    <row r="6">
      <c r="A6" s="4" t="inlineStr">
        <is>
          <t>Additional borrowing capacity</t>
        </is>
      </c>
      <c r="B6" s="5" t="n">
        <v>703454</v>
      </c>
      <c r="C6" s="5" t="n">
        <v>723656</v>
      </c>
    </row>
    <row r="7">
      <c r="A7" s="4" t="inlineStr">
        <is>
          <t>Less: accounts payable for sold inventory</t>
        </is>
      </c>
      <c r="B7" s="5" t="n">
        <v>-89886</v>
      </c>
      <c r="C7" s="5" t="n">
        <v>-28980</v>
      </c>
    </row>
    <row r="8">
      <c r="A8" s="4" t="inlineStr">
        <is>
          <t>Less: purchase commitments</t>
        </is>
      </c>
      <c r="B8" s="5" t="n">
        <v>67249</v>
      </c>
      <c r="C8" s="5" t="n">
        <v>39121</v>
      </c>
    </row>
    <row r="9">
      <c r="A9" s="4" t="inlineStr">
        <is>
          <t>Unencumbered borrowing capacity</t>
        </is>
      </c>
      <c r="B9" s="5" t="n">
        <v>546319</v>
      </c>
      <c r="C9" s="5" t="n">
        <v>655555</v>
      </c>
    </row>
    <row r="10">
      <c r="A10" s="4" t="inlineStr">
        <is>
          <t>Line of Credit</t>
        </is>
      </c>
    </row>
    <row r="11">
      <c r="A11" s="3" t="inlineStr">
        <is>
          <t>Floor Plan Payable</t>
        </is>
      </c>
    </row>
    <row r="12">
      <c r="A12" s="4" t="inlineStr">
        <is>
          <t>Total commitment</t>
        </is>
      </c>
      <c r="B12" s="5" t="n">
        <v>45000</v>
      </c>
      <c r="C12" s="5" t="n">
        <v>48000</v>
      </c>
    </row>
    <row r="13">
      <c r="A13" s="4" t="inlineStr">
        <is>
          <t>Less: borrowings, net</t>
        </is>
      </c>
      <c r="B13" s="5" t="n">
        <v>-20885</v>
      </c>
      <c r="C13" s="5" t="n">
        <v>-20885</v>
      </c>
    </row>
    <row r="14">
      <c r="A14" s="4" t="inlineStr">
        <is>
          <t>Additional borrowing capacity</t>
        </is>
      </c>
      <c r="B14" s="5" t="n">
        <v>24115</v>
      </c>
      <c r="C14" s="5" t="n">
        <v>27115</v>
      </c>
    </row>
    <row r="15">
      <c r="A15" s="4" t="inlineStr">
        <is>
          <t>Letters of credit</t>
        </is>
      </c>
    </row>
    <row r="16">
      <c r="A16" s="3" t="inlineStr">
        <is>
          <t>Floor Plan Payable</t>
        </is>
      </c>
    </row>
    <row r="17">
      <c r="A17" s="4" t="inlineStr">
        <is>
          <t>Total commitment</t>
        </is>
      </c>
      <c r="B17" s="5" t="n">
        <v>15000</v>
      </c>
      <c r="C17" s="5" t="n">
        <v>15000</v>
      </c>
    </row>
    <row r="18">
      <c r="A18" s="4" t="inlineStr">
        <is>
          <t>Less: outstanding letters of credit</t>
        </is>
      </c>
      <c r="B18" s="5" t="n">
        <v>-11732</v>
      </c>
      <c r="C18" s="5" t="n">
        <v>-11732</v>
      </c>
    </row>
    <row r="19">
      <c r="A19" s="4" t="inlineStr">
        <is>
          <t>Additional letters of credit capacity</t>
        </is>
      </c>
      <c r="B19" s="6" t="n">
        <v>3268</v>
      </c>
      <c r="C19" s="6" t="n">
        <v>3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1" customWidth="1" min="7" max="7"/>
    <col width="22" customWidth="1" min="8" max="8"/>
  </cols>
  <sheetData>
    <row r="1">
      <c r="A1" s="1" t="inlineStr">
        <is>
          <t>Restructuring and Long-lived Asset Impairment (Details) $ in Thousands</t>
        </is>
      </c>
      <c r="B1" s="2" t="inlineStr">
        <is>
          <t>3 Months Ended</t>
        </is>
      </c>
      <c r="D1" s="2" t="inlineStr">
        <is>
          <t>6 Months Ended</t>
        </is>
      </c>
      <c r="E1" s="2" t="inlineStr">
        <is>
          <t>7 Months Ended</t>
        </is>
      </c>
      <c r="F1" s="2" t="inlineStr">
        <is>
          <t>12 Months Ended</t>
        </is>
      </c>
    </row>
    <row r="2">
      <c r="B2" s="2" t="inlineStr">
        <is>
          <t>Mar. 31, 2021USD ($)</t>
        </is>
      </c>
      <c r="C2" s="2" t="inlineStr">
        <is>
          <t>Mar. 31, 2020USD ($)</t>
        </is>
      </c>
      <c r="D2" s="2" t="inlineStr">
        <is>
          <t>Dec. 31, 2019USD ($)</t>
        </is>
      </c>
      <c r="E2" s="2" t="inlineStr">
        <is>
          <t>Mar. 31, 2021USD ($)location</t>
        </is>
      </c>
      <c r="F2" s="2" t="inlineStr">
        <is>
          <t>Mar. 31, 2021USD ($)location</t>
        </is>
      </c>
      <c r="G2" s="2" t="inlineStr">
        <is>
          <t>Dec. 31, 2020USD ($)</t>
        </is>
      </c>
      <c r="H2" s="2" t="inlineStr">
        <is>
          <t>Jun. 30, 2020location</t>
        </is>
      </c>
    </row>
    <row r="3">
      <c r="A3" s="3" t="inlineStr">
        <is>
          <t>2019 Strategic Shift</t>
        </is>
      </c>
    </row>
    <row r="4">
      <c r="A4" s="4" t="inlineStr">
        <is>
          <t>Closed/divested | location</t>
        </is>
      </c>
      <c r="F4" s="5" t="n">
        <v>4</v>
      </c>
    </row>
    <row r="5">
      <c r="A5" s="3" t="inlineStr">
        <is>
          <t>Restructuring Costs</t>
        </is>
      </c>
    </row>
    <row r="6">
      <c r="A6" s="4" t="inlineStr">
        <is>
          <t>Charged to expense</t>
        </is>
      </c>
      <c r="C6" s="6" t="n">
        <v>6871</v>
      </c>
    </row>
    <row r="7">
      <c r="A7" s="3" t="inlineStr">
        <is>
          <t>Long-lived Asset Impairment</t>
        </is>
      </c>
    </row>
    <row r="8">
      <c r="A8" s="4" t="inlineStr">
        <is>
          <t>Long-lived asset impairment</t>
        </is>
      </c>
      <c r="B8" s="6" t="n">
        <v>546</v>
      </c>
      <c r="C8" s="5" t="n">
        <v>6569</v>
      </c>
    </row>
    <row r="9">
      <c r="A9" s="4" t="inlineStr">
        <is>
          <t>Leasehold improvements</t>
        </is>
      </c>
    </row>
    <row r="10">
      <c r="A10" s="3" t="inlineStr">
        <is>
          <t>Long-lived Asset Impairment</t>
        </is>
      </c>
    </row>
    <row r="11">
      <c r="A11" s="4" t="inlineStr">
        <is>
          <t>Long-lived asset impairment</t>
        </is>
      </c>
      <c r="C11" s="5" t="n">
        <v>2400</v>
      </c>
    </row>
    <row r="12">
      <c r="A12" s="4" t="inlineStr">
        <is>
          <t>Furniture and equipment</t>
        </is>
      </c>
    </row>
    <row r="13">
      <c r="A13" s="3" t="inlineStr">
        <is>
          <t>Long-lived Asset Impairment</t>
        </is>
      </c>
    </row>
    <row r="14">
      <c r="A14" s="4" t="inlineStr">
        <is>
          <t>Long-lived asset impairment</t>
        </is>
      </c>
      <c r="C14" s="5" t="n">
        <v>2600</v>
      </c>
    </row>
    <row r="15">
      <c r="A15" s="4" t="inlineStr">
        <is>
          <t>Operating lease right-of-use assets</t>
        </is>
      </c>
    </row>
    <row r="16">
      <c r="A16" s="3" t="inlineStr">
        <is>
          <t>Long-lived Asset Impairment</t>
        </is>
      </c>
    </row>
    <row r="17">
      <c r="A17" s="4" t="inlineStr">
        <is>
          <t>Long-lived asset impairment</t>
        </is>
      </c>
      <c r="C17" s="5" t="n">
        <v>1600</v>
      </c>
    </row>
    <row r="18">
      <c r="A18" s="4" t="inlineStr">
        <is>
          <t>Other associated costs</t>
        </is>
      </c>
    </row>
    <row r="19">
      <c r="A19" s="3" t="inlineStr">
        <is>
          <t>Restructuring Costs</t>
        </is>
      </c>
    </row>
    <row r="20">
      <c r="A20" s="4" t="inlineStr">
        <is>
          <t>Charged to expense</t>
        </is>
      </c>
      <c r="C20" s="5" t="n">
        <v>5616</v>
      </c>
    </row>
    <row r="21">
      <c r="A21" s="4" t="inlineStr">
        <is>
          <t>Selling, general, and administrative | One-time termination benefits</t>
        </is>
      </c>
    </row>
    <row r="22">
      <c r="A22" s="3" t="inlineStr">
        <is>
          <t>Restructuring Costs</t>
        </is>
      </c>
    </row>
    <row r="23">
      <c r="A23" s="4" t="inlineStr">
        <is>
          <t>Charged to expense</t>
        </is>
      </c>
      <c r="C23" s="5" t="n">
        <v>180</v>
      </c>
    </row>
    <row r="24">
      <c r="A24" s="4" t="inlineStr">
        <is>
          <t>Costs applicable to revenue | Incremental inventory reserve charges</t>
        </is>
      </c>
    </row>
    <row r="25">
      <c r="A25" s="3" t="inlineStr">
        <is>
          <t>Restructuring Costs</t>
        </is>
      </c>
    </row>
    <row r="26">
      <c r="A26" s="4" t="inlineStr">
        <is>
          <t>Charged to expense</t>
        </is>
      </c>
      <c r="C26" s="5" t="n">
        <v>486</v>
      </c>
    </row>
    <row r="27">
      <c r="A27" s="4" t="inlineStr">
        <is>
          <t>Lease termination charges | Lease Termination Costs</t>
        </is>
      </c>
    </row>
    <row r="28">
      <c r="A28" s="3" t="inlineStr">
        <is>
          <t>Restructuring Costs</t>
        </is>
      </c>
    </row>
    <row r="29">
      <c r="A29" s="4" t="inlineStr">
        <is>
          <t>Charged to expense</t>
        </is>
      </c>
      <c r="C29" s="5" t="n">
        <v>589</v>
      </c>
    </row>
    <row r="30">
      <c r="A30" s="4" t="inlineStr">
        <is>
          <t>2019 Strategic Shift</t>
        </is>
      </c>
    </row>
    <row r="31">
      <c r="A31" s="3" t="inlineStr">
        <is>
          <t>2019 Strategic Shift</t>
        </is>
      </c>
    </row>
    <row r="32">
      <c r="A32" s="4" t="inlineStr">
        <is>
          <t>Number of distribution centers closed | location</t>
        </is>
      </c>
      <c r="E32" s="5" t="n">
        <v>3</v>
      </c>
    </row>
    <row r="33">
      <c r="A33" s="4" t="inlineStr">
        <is>
          <t>Number of distribution centers reopened and repurposed | location</t>
        </is>
      </c>
      <c r="H33" s="5" t="n">
        <v>1</v>
      </c>
    </row>
    <row r="34">
      <c r="A34" s="4" t="inlineStr">
        <is>
          <t>Incurred costs</t>
        </is>
      </c>
      <c r="B34" s="5" t="n">
        <v>24200</v>
      </c>
      <c r="E34" s="6" t="n">
        <v>24200</v>
      </c>
      <c r="F34" s="6" t="n">
        <v>24200</v>
      </c>
    </row>
    <row r="35">
      <c r="A35" s="3" t="inlineStr">
        <is>
          <t>Restructuring Costs</t>
        </is>
      </c>
    </row>
    <row r="36">
      <c r="A36" s="4" t="inlineStr">
        <is>
          <t>Charged to expense</t>
        </is>
      </c>
      <c r="B36" s="5" t="n">
        <v>4498</v>
      </c>
    </row>
    <row r="37">
      <c r="A37" s="4" t="inlineStr">
        <is>
          <t>Gain from derecognition of the operating lease assets and liabilities relating to the terminated leases</t>
        </is>
      </c>
      <c r="B37" s="5" t="n">
        <v>200</v>
      </c>
      <c r="D37" s="6" t="n">
        <v>1300</v>
      </c>
      <c r="G37" s="6" t="n">
        <v>6100</v>
      </c>
    </row>
    <row r="38">
      <c r="A38" s="3" t="inlineStr">
        <is>
          <t>Long-lived Asset Impairment</t>
        </is>
      </c>
    </row>
    <row r="39">
      <c r="A39" s="4" t="inlineStr">
        <is>
          <t>Long-lived asset impairment</t>
        </is>
      </c>
      <c r="B39" s="5" t="n">
        <v>500</v>
      </c>
      <c r="C39" s="5" t="n">
        <v>6500</v>
      </c>
    </row>
    <row r="40">
      <c r="A40" s="4" t="inlineStr">
        <is>
          <t>2019 Strategic Shift | Minimum</t>
        </is>
      </c>
    </row>
    <row r="41">
      <c r="A41" s="3" t="inlineStr">
        <is>
          <t>2019 Strategic Shift</t>
        </is>
      </c>
    </row>
    <row r="42">
      <c r="A42" s="4" t="inlineStr">
        <is>
          <t>Expected incurred costs</t>
        </is>
      </c>
      <c r="B42" s="5" t="n">
        <v>92600</v>
      </c>
      <c r="E42" s="5" t="n">
        <v>92600</v>
      </c>
      <c r="F42" s="5" t="n">
        <v>92600</v>
      </c>
    </row>
    <row r="43">
      <c r="A43" s="4" t="inlineStr">
        <is>
          <t>Additional costs to be incurred</t>
        </is>
      </c>
      <c r="B43" s="5" t="n">
        <v>6800</v>
      </c>
      <c r="E43" s="5" t="n">
        <v>6800</v>
      </c>
      <c r="F43" s="5" t="n">
        <v>6800</v>
      </c>
    </row>
    <row r="44">
      <c r="A44" s="4" t="inlineStr">
        <is>
          <t>2019 Strategic Shift | Maximum</t>
        </is>
      </c>
    </row>
    <row r="45">
      <c r="A45" s="3" t="inlineStr">
        <is>
          <t>2019 Strategic Shift</t>
        </is>
      </c>
    </row>
    <row r="46">
      <c r="A46" s="4" t="inlineStr">
        <is>
          <t>Expected incurred costs</t>
        </is>
      </c>
      <c r="B46" s="5" t="n">
        <v>113600</v>
      </c>
      <c r="E46" s="5" t="n">
        <v>113600</v>
      </c>
      <c r="F46" s="5" t="n">
        <v>113600</v>
      </c>
    </row>
    <row r="47">
      <c r="A47" s="4" t="inlineStr">
        <is>
          <t>Additional costs to be incurred</t>
        </is>
      </c>
      <c r="B47" s="5" t="n">
        <v>9800</v>
      </c>
      <c r="E47" s="5" t="n">
        <v>9800</v>
      </c>
      <c r="F47" s="5" t="n">
        <v>9800</v>
      </c>
    </row>
    <row r="48">
      <c r="A48" s="4" t="inlineStr">
        <is>
          <t>2019 Strategic Shift | One-time termination benefits</t>
        </is>
      </c>
    </row>
    <row r="49">
      <c r="A49" s="3" t="inlineStr">
        <is>
          <t>Restructuring Costs</t>
        </is>
      </c>
    </row>
    <row r="50">
      <c r="A50" s="4" t="inlineStr">
        <is>
          <t>Beginning balance</t>
        </is>
      </c>
      <c r="C50" s="5" t="n">
        <v>722</v>
      </c>
      <c r="G50" s="5" t="n">
        <v>722</v>
      </c>
    </row>
    <row r="51">
      <c r="A51" s="4" t="inlineStr">
        <is>
          <t>Charged to expense</t>
        </is>
      </c>
      <c r="D51" s="5" t="n">
        <v>1008</v>
      </c>
      <c r="G51" s="5" t="n">
        <v>231</v>
      </c>
    </row>
    <row r="52">
      <c r="A52" s="4" t="inlineStr">
        <is>
          <t>Paid or otherwise settled</t>
        </is>
      </c>
      <c r="D52" s="5" t="n">
        <v>-286</v>
      </c>
      <c r="G52" s="5" t="n">
        <v>-953</v>
      </c>
    </row>
    <row r="53">
      <c r="A53" s="4" t="inlineStr">
        <is>
          <t>Ending balance</t>
        </is>
      </c>
      <c r="D53" s="5" t="n">
        <v>722</v>
      </c>
    </row>
    <row r="54">
      <c r="A54" s="4" t="inlineStr">
        <is>
          <t>2019 Strategic Shift | One-time termination benefits | Minimum</t>
        </is>
      </c>
    </row>
    <row r="55">
      <c r="A55" s="3" t="inlineStr">
        <is>
          <t>2019 Strategic Shift</t>
        </is>
      </c>
    </row>
    <row r="56">
      <c r="A56" s="4" t="inlineStr">
        <is>
          <t>Expected incurred costs</t>
        </is>
      </c>
      <c r="G56" s="5" t="n">
        <v>1200</v>
      </c>
    </row>
    <row r="57">
      <c r="A57" s="4" t="inlineStr">
        <is>
          <t>2019 Strategic Shift | Contract termination</t>
        </is>
      </c>
    </row>
    <row r="58">
      <c r="A58" s="3" t="inlineStr">
        <is>
          <t>Restructuring Costs</t>
        </is>
      </c>
    </row>
    <row r="59">
      <c r="A59" s="4" t="inlineStr">
        <is>
          <t>Charged to expense</t>
        </is>
      </c>
      <c r="B59" s="5" t="n">
        <v>1650</v>
      </c>
      <c r="D59" s="5" t="n">
        <v>1350</v>
      </c>
      <c r="G59" s="5" t="n">
        <v>10532</v>
      </c>
    </row>
    <row r="60">
      <c r="A60" s="4" t="inlineStr">
        <is>
          <t>Paid or otherwise settled</t>
        </is>
      </c>
      <c r="B60" s="5" t="n">
        <v>-1650</v>
      </c>
      <c r="D60" s="5" t="n">
        <v>-1350</v>
      </c>
      <c r="G60" s="5" t="n">
        <v>-10532</v>
      </c>
    </row>
    <row r="61">
      <c r="A61" s="4" t="inlineStr">
        <is>
          <t>2019 Strategic Shift | Lease Termination Costs</t>
        </is>
      </c>
    </row>
    <row r="62">
      <c r="A62" s="3" t="inlineStr">
        <is>
          <t>2019 Strategic Shift</t>
        </is>
      </c>
    </row>
    <row r="63">
      <c r="A63" s="4" t="inlineStr">
        <is>
          <t>Incurred costs</t>
        </is>
      </c>
      <c r="B63" s="5" t="n">
        <v>13500</v>
      </c>
      <c r="E63" s="5" t="n">
        <v>13500</v>
      </c>
      <c r="F63" s="5" t="n">
        <v>13500</v>
      </c>
    </row>
    <row r="64">
      <c r="A64" s="4" t="inlineStr">
        <is>
          <t>2019 Strategic Shift | Lease Termination Costs | Minimum</t>
        </is>
      </c>
    </row>
    <row r="65">
      <c r="A65" s="3" t="inlineStr">
        <is>
          <t>2019 Strategic Shift</t>
        </is>
      </c>
    </row>
    <row r="66">
      <c r="A66" s="4" t="inlineStr">
        <is>
          <t>Expected incurred costs</t>
        </is>
      </c>
      <c r="B66" s="5" t="n">
        <v>18000</v>
      </c>
      <c r="E66" s="5" t="n">
        <v>18000</v>
      </c>
      <c r="F66" s="5" t="n">
        <v>18000</v>
      </c>
    </row>
    <row r="67">
      <c r="A67" s="4" t="inlineStr">
        <is>
          <t>2019 Strategic Shift | Lease Termination Costs | Maximum</t>
        </is>
      </c>
    </row>
    <row r="68">
      <c r="A68" s="3" t="inlineStr">
        <is>
          <t>2019 Strategic Shift</t>
        </is>
      </c>
    </row>
    <row r="69">
      <c r="A69" s="4" t="inlineStr">
        <is>
          <t>Expected incurred costs</t>
        </is>
      </c>
      <c r="B69" s="5" t="n">
        <v>36000</v>
      </c>
      <c r="E69" s="5" t="n">
        <v>36000</v>
      </c>
      <c r="F69" s="5" t="n">
        <v>36000</v>
      </c>
    </row>
    <row r="70">
      <c r="A70" s="4" t="inlineStr">
        <is>
          <t>2019 Strategic Shift | Incremental inventory reserve charges</t>
        </is>
      </c>
    </row>
    <row r="71">
      <c r="A71" s="3" t="inlineStr">
        <is>
          <t>2019 Strategic Shift</t>
        </is>
      </c>
    </row>
    <row r="72">
      <c r="A72" s="4" t="inlineStr">
        <is>
          <t>Expected incurred costs</t>
        </is>
      </c>
      <c r="G72" s="5" t="n">
        <v>42400</v>
      </c>
    </row>
    <row r="73">
      <c r="A73" s="4" t="inlineStr">
        <is>
          <t>2019 Strategic Shift | Other associated costs</t>
        </is>
      </c>
    </row>
    <row r="74">
      <c r="A74" s="3" t="inlineStr">
        <is>
          <t>2019 Strategic Shift</t>
        </is>
      </c>
    </row>
    <row r="75">
      <c r="A75" s="4" t="inlineStr">
        <is>
          <t>Incurred costs</t>
        </is>
      </c>
      <c r="B75" s="5" t="n">
        <v>24200</v>
      </c>
      <c r="E75" s="5" t="n">
        <v>24200</v>
      </c>
      <c r="F75" s="5" t="n">
        <v>24200</v>
      </c>
    </row>
    <row r="76">
      <c r="A76" s="3" t="inlineStr">
        <is>
          <t>Restructuring Costs</t>
        </is>
      </c>
    </row>
    <row r="77">
      <c r="A77" s="4" t="inlineStr">
        <is>
          <t>Beginning balance</t>
        </is>
      </c>
      <c r="B77" s="5" t="n">
        <v>774</v>
      </c>
      <c r="C77" s="5" t="n">
        <v>285</v>
      </c>
      <c r="G77" s="5" t="n">
        <v>285</v>
      </c>
    </row>
    <row r="78">
      <c r="A78" s="4" t="inlineStr">
        <is>
          <t>Charged to expense</t>
        </is>
      </c>
      <c r="B78" s="5" t="n">
        <v>3067</v>
      </c>
      <c r="D78" s="5" t="n">
        <v>4321</v>
      </c>
      <c r="G78" s="5" t="n">
        <v>16835</v>
      </c>
    </row>
    <row r="79">
      <c r="A79" s="4" t="inlineStr">
        <is>
          <t>Paid or otherwise settled</t>
        </is>
      </c>
      <c r="B79" s="5" t="n">
        <v>-3540</v>
      </c>
      <c r="D79" s="5" t="n">
        <v>-4036</v>
      </c>
      <c r="G79" s="5" t="n">
        <v>-16346</v>
      </c>
    </row>
    <row r="80">
      <c r="A80" s="4" t="inlineStr">
        <is>
          <t>Ending balance</t>
        </is>
      </c>
      <c r="B80" s="5" t="n">
        <v>301</v>
      </c>
      <c r="D80" s="5" t="n">
        <v>285</v>
      </c>
      <c r="E80" s="5" t="n">
        <v>301</v>
      </c>
      <c r="F80" s="5" t="n">
        <v>301</v>
      </c>
      <c r="G80" s="5" t="n">
        <v>774</v>
      </c>
    </row>
    <row r="81">
      <c r="A81" s="4" t="inlineStr">
        <is>
          <t>2019 Strategic Shift | Other associated costs | Minimum</t>
        </is>
      </c>
    </row>
    <row r="82">
      <c r="A82" s="3" t="inlineStr">
        <is>
          <t>2019 Strategic Shift</t>
        </is>
      </c>
    </row>
    <row r="83">
      <c r="A83" s="4" t="inlineStr">
        <is>
          <t>Expected incurred costs</t>
        </is>
      </c>
      <c r="B83" s="5" t="n">
        <v>31000</v>
      </c>
      <c r="E83" s="5" t="n">
        <v>31000</v>
      </c>
      <c r="F83" s="5" t="n">
        <v>31000</v>
      </c>
    </row>
    <row r="84">
      <c r="A84" s="4" t="inlineStr">
        <is>
          <t>2019 Strategic Shift | Other associated costs | Maximum</t>
        </is>
      </c>
    </row>
    <row r="85">
      <c r="A85" s="3" t="inlineStr">
        <is>
          <t>2019 Strategic Shift</t>
        </is>
      </c>
    </row>
    <row r="86">
      <c r="A86" s="4" t="inlineStr">
        <is>
          <t>Expected incurred costs</t>
        </is>
      </c>
      <c r="B86" s="5" t="n">
        <v>34000</v>
      </c>
      <c r="E86" s="5" t="n">
        <v>34000</v>
      </c>
      <c r="F86" s="5" t="n">
        <v>34000</v>
      </c>
    </row>
    <row r="87">
      <c r="A87" s="4" t="inlineStr">
        <is>
          <t>2019 Strategic Shift | Restructuring costs excluding incremental inventory reserve charges</t>
        </is>
      </c>
    </row>
    <row r="88">
      <c r="A88" s="3" t="inlineStr">
        <is>
          <t>Restructuring Costs</t>
        </is>
      </c>
    </row>
    <row r="89">
      <c r="A89" s="4" t="inlineStr">
        <is>
          <t>Beginning balance</t>
        </is>
      </c>
      <c r="B89" s="5" t="n">
        <v>774</v>
      </c>
      <c r="C89" s="5" t="n">
        <v>1007</v>
      </c>
      <c r="G89" s="5" t="n">
        <v>1007</v>
      </c>
    </row>
    <row r="90">
      <c r="A90" s="4" t="inlineStr">
        <is>
          <t>Charged to expense</t>
        </is>
      </c>
      <c r="B90" s="5" t="n">
        <v>4717</v>
      </c>
      <c r="D90" s="5" t="n">
        <v>6679</v>
      </c>
      <c r="G90" s="5" t="n">
        <v>27598</v>
      </c>
    </row>
    <row r="91">
      <c r="A91" s="4" t="inlineStr">
        <is>
          <t>Paid or otherwise settled</t>
        </is>
      </c>
      <c r="B91" s="5" t="n">
        <v>-5190</v>
      </c>
      <c r="D91" s="5" t="n">
        <v>-5672</v>
      </c>
      <c r="G91" s="5" t="n">
        <v>-27831</v>
      </c>
    </row>
    <row r="92">
      <c r="A92" s="4" t="inlineStr">
        <is>
          <t>Ending balance</t>
        </is>
      </c>
      <c r="B92" s="5" t="n">
        <v>301</v>
      </c>
      <c r="D92" s="6" t="n">
        <v>1007</v>
      </c>
      <c r="E92" s="6" t="n">
        <v>301</v>
      </c>
      <c r="F92" s="6" t="n">
        <v>301</v>
      </c>
      <c r="G92" s="6" t="n">
        <v>774</v>
      </c>
    </row>
    <row r="93">
      <c r="A93" s="4" t="inlineStr">
        <is>
          <t>2019 Strategic Shift | Selling, general, and administrative | Other associated costs</t>
        </is>
      </c>
    </row>
    <row r="94">
      <c r="A94" s="3" t="inlineStr">
        <is>
          <t>Restructuring Costs</t>
        </is>
      </c>
    </row>
    <row r="95">
      <c r="A95" s="4" t="inlineStr">
        <is>
          <t>Charged to expense</t>
        </is>
      </c>
      <c r="B95" s="5" t="n">
        <v>3100</v>
      </c>
      <c r="C95" s="5" t="n">
        <v>5300</v>
      </c>
    </row>
    <row r="96">
      <c r="A96" s="4" t="inlineStr">
        <is>
          <t>2019 Strategic Shift | Costs applicable to revenue | Other associated costs</t>
        </is>
      </c>
    </row>
    <row r="97">
      <c r="A97" s="3" t="inlineStr">
        <is>
          <t>Restructuring Costs</t>
        </is>
      </c>
    </row>
    <row r="98">
      <c r="A98" s="4" t="inlineStr">
        <is>
          <t>Charged to expense</t>
        </is>
      </c>
      <c r="B98" s="5" t="n">
        <v>0</v>
      </c>
      <c r="C98" s="6" t="n">
        <v>300</v>
      </c>
    </row>
    <row r="99">
      <c r="A99" s="4" t="inlineStr">
        <is>
          <t>2019 Strategic Shift | Lease termination charges | Lease Termination Costs</t>
        </is>
      </c>
    </row>
    <row r="100">
      <c r="A100" s="3" t="inlineStr">
        <is>
          <t>Restructuring Costs</t>
        </is>
      </c>
    </row>
    <row r="101">
      <c r="A101" s="4" t="inlineStr">
        <is>
          <t>Charged to expense</t>
        </is>
      </c>
      <c r="B101" s="6" t="n">
        <v>1431</v>
      </c>
    </row>
    <row r="102">
      <c r="A102" s="4" t="inlineStr">
        <is>
          <t>2019 Strategic Shift | Outdoor Lifestyle Locations</t>
        </is>
      </c>
    </row>
    <row r="103">
      <c r="A103" s="3" t="inlineStr">
        <is>
          <t>2019 Strategic Shift</t>
        </is>
      </c>
    </row>
    <row r="104">
      <c r="A104" s="4" t="inlineStr">
        <is>
          <t>Closed/divested | location</t>
        </is>
      </c>
      <c r="E104" s="5" t="n">
        <v>39</v>
      </c>
    </row>
    <row r="105">
      <c r="A105" s="4" t="inlineStr">
        <is>
          <t>2019 Strategic Shift | Specialty Retail locations</t>
        </is>
      </c>
    </row>
    <row r="106">
      <c r="A106" s="3" t="inlineStr">
        <is>
          <t>2019 Strategic Shift</t>
        </is>
      </c>
    </row>
    <row r="107">
      <c r="A107" s="4" t="inlineStr">
        <is>
          <t>Closed/divested | location</t>
        </is>
      </c>
      <c r="E107" s="5" t="n">
        <v>20</v>
      </c>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Change in Goodwill (Details) - USD ($) $ in Thousands</t>
        </is>
      </c>
      <c r="B1" s="2" t="inlineStr">
        <is>
          <t>3 Months Ended</t>
        </is>
      </c>
    </row>
    <row r="2">
      <c r="B2" s="2" t="inlineStr">
        <is>
          <t>Mar. 31, 2021</t>
        </is>
      </c>
      <c r="C2" s="2" t="inlineStr">
        <is>
          <t>Mar. 31, 2020</t>
        </is>
      </c>
      <c r="D2" s="2" t="inlineStr">
        <is>
          <t>Dec. 31, 2020</t>
        </is>
      </c>
    </row>
    <row r="3">
      <c r="A3" s="3" t="inlineStr">
        <is>
          <t>Goodwill</t>
        </is>
      </c>
    </row>
    <row r="4">
      <c r="A4" s="4" t="inlineStr">
        <is>
          <t>Balance (excluding impairment charges)</t>
        </is>
      </c>
      <c r="D4" s="6" t="n">
        <v>654960</v>
      </c>
    </row>
    <row r="5">
      <c r="A5" s="4" t="inlineStr">
        <is>
          <t>Accumulated impairment charges</t>
        </is>
      </c>
      <c r="D5" s="5" t="n">
        <v>-241837</v>
      </c>
    </row>
    <row r="6">
      <c r="A6" s="4" t="inlineStr">
        <is>
          <t>Balance</t>
        </is>
      </c>
      <c r="B6" s="6" t="n">
        <v>413123</v>
      </c>
    </row>
    <row r="7">
      <c r="A7" s="4" t="inlineStr">
        <is>
          <t>Acquisitions</t>
        </is>
      </c>
      <c r="B7" s="5" t="n">
        <v>7012</v>
      </c>
    </row>
    <row r="8">
      <c r="A8" s="4" t="inlineStr">
        <is>
          <t>Goodwill impairment</t>
        </is>
      </c>
      <c r="C8" s="6" t="n">
        <v>0</v>
      </c>
    </row>
    <row r="9">
      <c r="A9" s="4" t="inlineStr">
        <is>
          <t>Balance</t>
        </is>
      </c>
      <c r="B9" s="5" t="n">
        <v>420135</v>
      </c>
    </row>
    <row r="10">
      <c r="A10" s="4" t="inlineStr">
        <is>
          <t>Good Sam Services and Plans</t>
        </is>
      </c>
    </row>
    <row r="11">
      <c r="A11" s="3" t="inlineStr">
        <is>
          <t>Goodwill</t>
        </is>
      </c>
    </row>
    <row r="12">
      <c r="A12" s="4" t="inlineStr">
        <is>
          <t>Balance (excluding impairment charges)</t>
        </is>
      </c>
      <c r="D12" s="5" t="n">
        <v>70713</v>
      </c>
    </row>
    <row r="13">
      <c r="A13" s="4" t="inlineStr">
        <is>
          <t>Accumulated impairment charges</t>
        </is>
      </c>
      <c r="D13" s="5" t="n">
        <v>-46884</v>
      </c>
    </row>
    <row r="14">
      <c r="A14" s="4" t="inlineStr">
        <is>
          <t>Balance</t>
        </is>
      </c>
      <c r="B14" s="5" t="n">
        <v>23829</v>
      </c>
    </row>
    <row r="15">
      <c r="A15" s="4" t="inlineStr">
        <is>
          <t>Acquisitions</t>
        </is>
      </c>
      <c r="B15" s="4" t="inlineStr">
        <is>
          <t xml:space="preserve"> </t>
        </is>
      </c>
    </row>
    <row r="16">
      <c r="A16" s="4" t="inlineStr">
        <is>
          <t>Balance</t>
        </is>
      </c>
      <c r="B16" s="5" t="n">
        <v>23829</v>
      </c>
    </row>
    <row r="17">
      <c r="A17" s="4" t="inlineStr">
        <is>
          <t>RV and Outdoor Retail</t>
        </is>
      </c>
    </row>
    <row r="18">
      <c r="A18" s="3" t="inlineStr">
        <is>
          <t>Goodwill</t>
        </is>
      </c>
    </row>
    <row r="19">
      <c r="A19" s="4" t="inlineStr">
        <is>
          <t>Balance (excluding impairment charges)</t>
        </is>
      </c>
      <c r="D19" s="5" t="n">
        <v>584247</v>
      </c>
    </row>
    <row r="20">
      <c r="A20" s="4" t="inlineStr">
        <is>
          <t>Accumulated impairment charges</t>
        </is>
      </c>
      <c r="D20" s="6" t="n">
        <v>-194953</v>
      </c>
    </row>
    <row r="21">
      <c r="A21" s="4" t="inlineStr">
        <is>
          <t>Balance</t>
        </is>
      </c>
      <c r="B21" s="5" t="n">
        <v>389294</v>
      </c>
    </row>
    <row r="22">
      <c r="A22" s="4" t="inlineStr">
        <is>
          <t>Acquisitions</t>
        </is>
      </c>
      <c r="B22" s="5" t="n">
        <v>7012</v>
      </c>
    </row>
    <row r="23">
      <c r="A23" s="4" t="inlineStr">
        <is>
          <t>Balance</t>
        </is>
      </c>
      <c r="B23" s="6" t="n">
        <v>3963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and Related Accumulated Amortization (Details) - USD ($) $ in Thousands</t>
        </is>
      </c>
      <c r="B1" s="2" t="inlineStr">
        <is>
          <t>Mar. 31, 2021</t>
        </is>
      </c>
      <c r="C1" s="2" t="inlineStr">
        <is>
          <t>Dec. 31, 2020</t>
        </is>
      </c>
    </row>
    <row r="2">
      <c r="A2" s="3" t="inlineStr">
        <is>
          <t>Intangible Assets</t>
        </is>
      </c>
    </row>
    <row r="3">
      <c r="A3" s="4" t="inlineStr">
        <is>
          <t>Cost or Fair Value</t>
        </is>
      </c>
      <c r="B3" s="6" t="n">
        <v>50016</v>
      </c>
      <c r="C3" s="6" t="n">
        <v>50016</v>
      </c>
    </row>
    <row r="4">
      <c r="A4" s="4" t="inlineStr">
        <is>
          <t>Accumulated Amortization</t>
        </is>
      </c>
      <c r="B4" s="5" t="n">
        <v>-20831</v>
      </c>
      <c r="C4" s="5" t="n">
        <v>-19894</v>
      </c>
    </row>
    <row r="5">
      <c r="A5" s="4" t="inlineStr">
        <is>
          <t>Net</t>
        </is>
      </c>
      <c r="B5" s="5" t="n">
        <v>29185</v>
      </c>
      <c r="C5" s="5" t="n">
        <v>30122</v>
      </c>
    </row>
    <row r="6">
      <c r="A6" s="4" t="inlineStr">
        <is>
          <t>Good Sam Club services and plans | Membership and customer lists</t>
        </is>
      </c>
    </row>
    <row r="7">
      <c r="A7" s="3" t="inlineStr">
        <is>
          <t>Intangible Assets</t>
        </is>
      </c>
    </row>
    <row r="8">
      <c r="A8" s="4" t="inlineStr">
        <is>
          <t>Cost or Fair Value</t>
        </is>
      </c>
      <c r="B8" s="5" t="n">
        <v>9140</v>
      </c>
      <c r="C8" s="5" t="n">
        <v>9140</v>
      </c>
    </row>
    <row r="9">
      <c r="A9" s="4" t="inlineStr">
        <is>
          <t>Accumulated Amortization</t>
        </is>
      </c>
      <c r="B9" s="5" t="n">
        <v>-8639</v>
      </c>
      <c r="C9" s="5" t="n">
        <v>-8568</v>
      </c>
    </row>
    <row r="10">
      <c r="A10" s="4" t="inlineStr">
        <is>
          <t>Net</t>
        </is>
      </c>
      <c r="B10" s="5" t="n">
        <v>501</v>
      </c>
      <c r="C10" s="5" t="n">
        <v>572</v>
      </c>
    </row>
    <row r="11">
      <c r="A11" s="4" t="inlineStr">
        <is>
          <t>RV and Outdoor Retail | Customer lists and domain names</t>
        </is>
      </c>
    </row>
    <row r="12">
      <c r="A12" s="3" t="inlineStr">
        <is>
          <t>Intangible Assets</t>
        </is>
      </c>
    </row>
    <row r="13">
      <c r="A13" s="4" t="inlineStr">
        <is>
          <t>Cost or Fair Value</t>
        </is>
      </c>
      <c r="B13" s="5" t="n">
        <v>3476</v>
      </c>
      <c r="C13" s="5" t="n">
        <v>1696</v>
      </c>
    </row>
    <row r="14">
      <c r="A14" s="4" t="inlineStr">
        <is>
          <t>Accumulated Amortization</t>
        </is>
      </c>
      <c r="B14" s="5" t="n">
        <v>-2022</v>
      </c>
      <c r="C14" s="5" t="n">
        <v>-85</v>
      </c>
    </row>
    <row r="15">
      <c r="A15" s="4" t="inlineStr">
        <is>
          <t>Net</t>
        </is>
      </c>
      <c r="B15" s="5" t="n">
        <v>1454</v>
      </c>
      <c r="C15" s="5" t="n">
        <v>1611</v>
      </c>
    </row>
    <row r="16">
      <c r="A16" s="4" t="inlineStr">
        <is>
          <t>RV and Outdoor Retail | Supplier Lists</t>
        </is>
      </c>
    </row>
    <row r="17">
      <c r="A17" s="3" t="inlineStr">
        <is>
          <t>Intangible Assets</t>
        </is>
      </c>
    </row>
    <row r="18">
      <c r="A18" s="4" t="inlineStr">
        <is>
          <t>Cost or Fair Value</t>
        </is>
      </c>
      <c r="B18" s="5" t="n">
        <v>1696</v>
      </c>
      <c r="C18" s="5" t="n">
        <v>3476</v>
      </c>
    </row>
    <row r="19">
      <c r="A19" s="4" t="inlineStr">
        <is>
          <t>Accumulated Amortization</t>
        </is>
      </c>
      <c r="B19" s="5" t="n">
        <v>-170</v>
      </c>
      <c r="C19" s="5" t="n">
        <v>-1930</v>
      </c>
    </row>
    <row r="20">
      <c r="A20" s="4" t="inlineStr">
        <is>
          <t>Net</t>
        </is>
      </c>
      <c r="B20" s="5" t="n">
        <v>1526</v>
      </c>
      <c r="C20" s="5" t="n">
        <v>1546</v>
      </c>
    </row>
    <row r="21">
      <c r="A21" s="4" t="inlineStr">
        <is>
          <t>RV and Outdoor Retail | Trademarks and trade names</t>
        </is>
      </c>
    </row>
    <row r="22">
      <c r="A22" s="3" t="inlineStr">
        <is>
          <t>Intangible Assets</t>
        </is>
      </c>
    </row>
    <row r="23">
      <c r="A23" s="4" t="inlineStr">
        <is>
          <t>Cost or Fair Value</t>
        </is>
      </c>
      <c r="B23" s="5" t="n">
        <v>29564</v>
      </c>
      <c r="C23" s="5" t="n">
        <v>29564</v>
      </c>
    </row>
    <row r="24">
      <c r="A24" s="4" t="inlineStr">
        <is>
          <t>Accumulated Amortization</t>
        </is>
      </c>
      <c r="B24" s="5" t="n">
        <v>-7173</v>
      </c>
      <c r="C24" s="5" t="n">
        <v>-6681</v>
      </c>
    </row>
    <row r="25">
      <c r="A25" s="4" t="inlineStr">
        <is>
          <t>Net</t>
        </is>
      </c>
      <c r="B25" s="5" t="n">
        <v>22391</v>
      </c>
      <c r="C25" s="5" t="n">
        <v>22883</v>
      </c>
    </row>
    <row r="26">
      <c r="A26" s="4" t="inlineStr">
        <is>
          <t>RV and Outdoor Retail | Websites</t>
        </is>
      </c>
    </row>
    <row r="27">
      <c r="A27" s="3" t="inlineStr">
        <is>
          <t>Intangible Assets</t>
        </is>
      </c>
    </row>
    <row r="28">
      <c r="A28" s="4" t="inlineStr">
        <is>
          <t>Cost or Fair Value</t>
        </is>
      </c>
      <c r="B28" s="5" t="n">
        <v>6140</v>
      </c>
      <c r="C28" s="5" t="n">
        <v>6140</v>
      </c>
    </row>
    <row r="29">
      <c r="A29" s="4" t="inlineStr">
        <is>
          <t>Accumulated Amortization</t>
        </is>
      </c>
      <c r="B29" s="5" t="n">
        <v>-2827</v>
      </c>
      <c r="C29" s="5" t="n">
        <v>-2630</v>
      </c>
    </row>
    <row r="30">
      <c r="A30" s="4" t="inlineStr">
        <is>
          <t>Net</t>
        </is>
      </c>
      <c r="B30" s="6" t="n">
        <v>3313</v>
      </c>
      <c r="C30" s="6" t="n">
        <v>35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7" customWidth="1" min="2" max="2"/>
    <col width="15" customWidth="1" min="3" max="3"/>
    <col width="17" customWidth="1" min="4" max="4"/>
    <col width="25" customWidth="1" min="5" max="5"/>
    <col width="15" customWidth="1" min="6" max="6"/>
    <col width="15" customWidth="1" min="7" max="7"/>
    <col width="15" customWidth="1" min="8" max="8"/>
    <col width="13" customWidth="1" min="9" max="9"/>
  </cols>
  <sheetData>
    <row r="1">
      <c r="A1" s="1" t="inlineStr">
        <is>
          <t>Unaudited Condensed Consolidated Statements of Stockholders' Equity (Deficit) - USD ($) shares in Thousands, $ in Thousands</t>
        </is>
      </c>
      <c r="B1" s="2" t="inlineStr">
        <is>
          <t>Additional Paid-in Capital</t>
        </is>
      </c>
      <c r="C1" s="2" t="inlineStr">
        <is>
          <t>Treasury Stock</t>
        </is>
      </c>
      <c r="D1" s="2" t="inlineStr">
        <is>
          <t>Retained Deficit</t>
        </is>
      </c>
      <c r="E1" s="2" t="inlineStr">
        <is>
          <t>Non-controlling Interest</t>
        </is>
      </c>
      <c r="F1" s="2" t="inlineStr">
        <is>
          <t>Common Class A</t>
        </is>
      </c>
      <c r="G1" s="2" t="inlineStr">
        <is>
          <t>Common Class B</t>
        </is>
      </c>
      <c r="H1" s="2" t="inlineStr">
        <is>
          <t>Common Class C</t>
        </is>
      </c>
      <c r="I1" s="2" t="inlineStr">
        <is>
          <t>Total</t>
        </is>
      </c>
    </row>
    <row r="2">
      <c r="A2" s="4" t="inlineStr">
        <is>
          <t>Balance at Dec. 31, 2019</t>
        </is>
      </c>
      <c r="B2" s="6" t="n">
        <v>50152</v>
      </c>
      <c r="C2" s="6" t="n">
        <v>0</v>
      </c>
      <c r="D2" s="6" t="n">
        <v>-83134</v>
      </c>
      <c r="E2" s="6" t="n">
        <v>-126634</v>
      </c>
      <c r="F2" s="6" t="n">
        <v>375</v>
      </c>
      <c r="G2" s="6" t="n">
        <v>5</v>
      </c>
      <c r="H2" s="6" t="n">
        <v>0</v>
      </c>
      <c r="I2" s="6" t="n">
        <v>-159236</v>
      </c>
    </row>
    <row r="3">
      <c r="A3" s="4" t="inlineStr">
        <is>
          <t>Balance (in shares) at Dec. 31, 2019</t>
        </is>
      </c>
      <c r="C3" s="5" t="n">
        <v>0</v>
      </c>
      <c r="F3" s="5" t="n">
        <v>37489</v>
      </c>
      <c r="G3" s="5" t="n">
        <v>50707</v>
      </c>
      <c r="H3" s="5" t="n">
        <v>0</v>
      </c>
    </row>
    <row r="4">
      <c r="A4" s="3" t="inlineStr">
        <is>
          <t>Increase (Decrease) in Stockholders' Equity [Roll Forward]</t>
        </is>
      </c>
    </row>
    <row r="5">
      <c r="A5" s="4" t="inlineStr">
        <is>
          <t>Equity-based compensation</t>
        </is>
      </c>
      <c r="B5" s="5" t="n">
        <v>3312</v>
      </c>
      <c r="C5" s="6" t="n">
        <v>0</v>
      </c>
      <c r="D5" s="5" t="n">
        <v>0</v>
      </c>
      <c r="E5" s="5" t="n">
        <v>0</v>
      </c>
      <c r="F5" s="6" t="n">
        <v>0</v>
      </c>
      <c r="G5" s="6" t="n">
        <v>0</v>
      </c>
      <c r="H5" s="6" t="n">
        <v>0</v>
      </c>
      <c r="I5" s="5" t="n">
        <v>3312</v>
      </c>
    </row>
    <row r="6">
      <c r="A6" s="4" t="inlineStr">
        <is>
          <t>Vesting of restricted stock units</t>
        </is>
      </c>
      <c r="B6" s="5" t="n">
        <v>82</v>
      </c>
      <c r="C6" s="5" t="n">
        <v>0</v>
      </c>
      <c r="D6" s="5" t="n">
        <v>0</v>
      </c>
      <c r="E6" s="5" t="n">
        <v>-82</v>
      </c>
      <c r="F6" s="6" t="n">
        <v>0</v>
      </c>
      <c r="G6" s="5" t="n">
        <v>0</v>
      </c>
      <c r="H6" s="5" t="n">
        <v>0</v>
      </c>
      <c r="I6" s="5" t="n">
        <v>0</v>
      </c>
    </row>
    <row r="7">
      <c r="A7" s="4" t="inlineStr">
        <is>
          <t>Vesting of restricted stock units (in shares)</t>
        </is>
      </c>
      <c r="F7" s="5" t="n">
        <v>47</v>
      </c>
    </row>
    <row r="8">
      <c r="A8" s="4" t="inlineStr">
        <is>
          <t>Repurchases of Class A common stock for withholding taxes on vested RSUs</t>
        </is>
      </c>
      <c r="B8" s="5" t="n">
        <v>-212</v>
      </c>
      <c r="C8" s="5" t="n">
        <v>0</v>
      </c>
      <c r="D8" s="5" t="n">
        <v>0</v>
      </c>
      <c r="E8" s="5" t="n">
        <v>0</v>
      </c>
      <c r="F8" s="6" t="n">
        <v>0</v>
      </c>
      <c r="G8" s="5" t="n">
        <v>0</v>
      </c>
      <c r="H8" s="5" t="n">
        <v>0</v>
      </c>
      <c r="I8" s="5" t="n">
        <v>-212</v>
      </c>
    </row>
    <row r="9">
      <c r="A9" s="4" t="inlineStr">
        <is>
          <t>Repurchases of Class A common stock for withholding taxes on vested RSUs (in shares)</t>
        </is>
      </c>
      <c r="F9" s="5" t="n">
        <v>-16</v>
      </c>
    </row>
    <row r="10">
      <c r="A10" s="4" t="inlineStr">
        <is>
          <t>Redemption of LLC common units for Class A common stock</t>
        </is>
      </c>
      <c r="B10" s="5" t="n">
        <v>4</v>
      </c>
      <c r="C10" s="5" t="n">
        <v>0</v>
      </c>
      <c r="D10" s="5" t="n">
        <v>0</v>
      </c>
      <c r="E10" s="5" t="n">
        <v>49</v>
      </c>
      <c r="F10" s="6" t="n">
        <v>0</v>
      </c>
      <c r="G10" s="6" t="n">
        <v>0</v>
      </c>
      <c r="H10" s="5" t="n">
        <v>0</v>
      </c>
      <c r="I10" s="5" t="n">
        <v>53</v>
      </c>
    </row>
    <row r="11">
      <c r="A11" s="4" t="inlineStr">
        <is>
          <t>Redemption of LLC common units for Class A common stock (in shares)</t>
        </is>
      </c>
      <c r="F11" s="5" t="n">
        <v>20</v>
      </c>
      <c r="G11" s="5" t="n">
        <v>0</v>
      </c>
    </row>
    <row r="12">
      <c r="A12" s="4" t="inlineStr">
        <is>
          <t>Distributions to holders of LLC common units</t>
        </is>
      </c>
      <c r="B12" s="5" t="n">
        <v>0</v>
      </c>
      <c r="C12" s="5" t="n">
        <v>0</v>
      </c>
      <c r="D12" s="5" t="n">
        <v>0</v>
      </c>
      <c r="E12" s="5" t="n">
        <v>-8410</v>
      </c>
      <c r="F12" s="6" t="n">
        <v>0</v>
      </c>
      <c r="G12" s="6" t="n">
        <v>0</v>
      </c>
      <c r="H12" s="5" t="n">
        <v>0</v>
      </c>
      <c r="I12" s="5" t="n">
        <v>-8410</v>
      </c>
    </row>
    <row r="13">
      <c r="A13" s="4" t="inlineStr">
        <is>
          <t>Dividends</t>
        </is>
      </c>
      <c r="B13" s="5" t="n">
        <v>0</v>
      </c>
      <c r="C13" s="5" t="n">
        <v>0</v>
      </c>
      <c r="D13" s="5" t="n">
        <v>-5752</v>
      </c>
      <c r="E13" s="5" t="n">
        <v>0</v>
      </c>
      <c r="F13" s="5" t="n">
        <v>0</v>
      </c>
      <c r="G13" s="5" t="n">
        <v>0</v>
      </c>
      <c r="H13" s="5" t="n">
        <v>0</v>
      </c>
      <c r="I13" s="5" t="n">
        <v>-5752</v>
      </c>
    </row>
    <row r="14">
      <c r="A14" s="4" t="inlineStr">
        <is>
          <t>Establishment of liabilities under the Tax Receivable Agreement and related changes to deferred tax assets associated with that liability</t>
        </is>
      </c>
      <c r="B14" s="5" t="n">
        <v>-44</v>
      </c>
      <c r="C14" s="5" t="n">
        <v>0</v>
      </c>
      <c r="D14" s="5" t="n">
        <v>0</v>
      </c>
      <c r="E14" s="5" t="n">
        <v>0</v>
      </c>
      <c r="F14" s="5" t="n">
        <v>0</v>
      </c>
      <c r="G14" s="5" t="n">
        <v>0</v>
      </c>
      <c r="H14" s="5" t="n">
        <v>0</v>
      </c>
      <c r="I14" s="5" t="n">
        <v>-44</v>
      </c>
    </row>
    <row r="15">
      <c r="A15" s="4" t="inlineStr">
        <is>
          <t>Non-controlling interest adjustment</t>
        </is>
      </c>
      <c r="B15" s="5" t="n">
        <v>-1698</v>
      </c>
      <c r="C15" s="5" t="n">
        <v>0</v>
      </c>
      <c r="D15" s="5" t="n">
        <v>0</v>
      </c>
      <c r="E15" s="5" t="n">
        <v>1698</v>
      </c>
      <c r="F15" s="5" t="n">
        <v>0</v>
      </c>
      <c r="G15" s="5" t="n">
        <v>0</v>
      </c>
      <c r="H15" s="5" t="n">
        <v>0</v>
      </c>
      <c r="I15" s="5" t="n">
        <v>0</v>
      </c>
    </row>
    <row r="16">
      <c r="A16" s="4" t="inlineStr">
        <is>
          <t>Net income (loss)</t>
        </is>
      </c>
      <c r="B16" s="5" t="n">
        <v>0</v>
      </c>
      <c r="C16" s="5" t="n">
        <v>0</v>
      </c>
      <c r="D16" s="5" t="n">
        <v>-8160</v>
      </c>
      <c r="E16" s="5" t="n">
        <v>-5969</v>
      </c>
      <c r="F16" s="5" t="n">
        <v>0</v>
      </c>
      <c r="G16" s="5" t="n">
        <v>0</v>
      </c>
      <c r="H16" s="5" t="n">
        <v>0</v>
      </c>
      <c r="I16" s="5" t="n">
        <v>-14129</v>
      </c>
    </row>
    <row r="17">
      <c r="A17" s="4" t="inlineStr">
        <is>
          <t>Balance at Mar. 31, 2020</t>
        </is>
      </c>
      <c r="B17" s="5" t="n">
        <v>51596</v>
      </c>
      <c r="C17" s="6" t="n">
        <v>0</v>
      </c>
      <c r="D17" s="5" t="n">
        <v>-97046</v>
      </c>
      <c r="E17" s="5" t="n">
        <v>-139348</v>
      </c>
      <c r="F17" s="6" t="n">
        <v>375</v>
      </c>
      <c r="G17" s="6" t="n">
        <v>5</v>
      </c>
      <c r="H17" s="6" t="n">
        <v>0</v>
      </c>
      <c r="I17" s="5" t="n">
        <v>-184418</v>
      </c>
    </row>
    <row r="18">
      <c r="A18" s="4" t="inlineStr">
        <is>
          <t>Balance (in shares) at Mar. 31, 2020</t>
        </is>
      </c>
      <c r="C18" s="5" t="n">
        <v>0</v>
      </c>
      <c r="F18" s="5" t="n">
        <v>37540</v>
      </c>
      <c r="G18" s="5" t="n">
        <v>50707</v>
      </c>
      <c r="H18" s="5" t="n">
        <v>0</v>
      </c>
    </row>
    <row r="19">
      <c r="A19" s="4" t="inlineStr">
        <is>
          <t>Balance at Dec. 31, 2020</t>
        </is>
      </c>
      <c r="B19" s="5" t="n">
        <v>63342</v>
      </c>
      <c r="C19" s="6" t="n">
        <v>-15187</v>
      </c>
      <c r="D19" s="5" t="n">
        <v>-21814</v>
      </c>
      <c r="E19" s="5" t="n">
        <v>-36005</v>
      </c>
      <c r="F19" s="6" t="n">
        <v>428</v>
      </c>
      <c r="G19" s="6" t="n">
        <v>5</v>
      </c>
      <c r="H19" s="6" t="n">
        <v>0</v>
      </c>
      <c r="I19" s="5" t="n">
        <v>-9231</v>
      </c>
    </row>
    <row r="20">
      <c r="A20" s="4" t="inlineStr">
        <is>
          <t>Balance (in shares) at Dec. 31, 2020</t>
        </is>
      </c>
      <c r="C20" s="5" t="n">
        <v>-572</v>
      </c>
      <c r="F20" s="5" t="n">
        <v>42799</v>
      </c>
      <c r="G20" s="5" t="n">
        <v>45999</v>
      </c>
      <c r="H20" s="5" t="n">
        <v>0</v>
      </c>
    </row>
    <row r="21">
      <c r="A21" s="3" t="inlineStr">
        <is>
          <t>Increase (Decrease) in Stockholders' Equity [Roll Forward]</t>
        </is>
      </c>
    </row>
    <row r="22">
      <c r="A22" s="4" t="inlineStr">
        <is>
          <t>Equity-based compensation</t>
        </is>
      </c>
      <c r="B22" s="5" t="n">
        <v>6109</v>
      </c>
      <c r="C22" s="6" t="n">
        <v>0</v>
      </c>
      <c r="D22" s="5" t="n">
        <v>0</v>
      </c>
      <c r="E22" s="5" t="n">
        <v>0</v>
      </c>
      <c r="F22" s="6" t="n">
        <v>0</v>
      </c>
      <c r="G22" s="6" t="n">
        <v>0</v>
      </c>
      <c r="H22" s="6" t="n">
        <v>0</v>
      </c>
      <c r="I22" s="5" t="n">
        <v>6109</v>
      </c>
    </row>
    <row r="23">
      <c r="A23" s="4" t="inlineStr">
        <is>
          <t>Exercise of stock options</t>
        </is>
      </c>
      <c r="B23" s="5" t="n">
        <v>-417</v>
      </c>
      <c r="C23" s="6" t="n">
        <v>2407</v>
      </c>
      <c r="D23" s="5" t="n">
        <v>0</v>
      </c>
      <c r="E23" s="5" t="n">
        <v>0</v>
      </c>
      <c r="F23" s="6" t="n">
        <v>0</v>
      </c>
      <c r="G23" s="5" t="n">
        <v>0</v>
      </c>
      <c r="H23" s="5" t="n">
        <v>0</v>
      </c>
      <c r="I23" s="5" t="n">
        <v>1990</v>
      </c>
    </row>
    <row r="24">
      <c r="A24" s="4" t="inlineStr">
        <is>
          <t>Exercise of stock options (in shares)</t>
        </is>
      </c>
      <c r="C24" s="5" t="n">
        <v>91</v>
      </c>
      <c r="F24" s="5" t="n">
        <v>0</v>
      </c>
    </row>
    <row r="25">
      <c r="A25" s="4" t="inlineStr">
        <is>
          <t>Non-controlling interest adjustment for capital contribution of proceeds from the exercise of stock options</t>
        </is>
      </c>
      <c r="B25" s="5" t="n">
        <v>-1012</v>
      </c>
      <c r="C25" s="6" t="n">
        <v>0</v>
      </c>
      <c r="D25" s="5" t="n">
        <v>0</v>
      </c>
      <c r="E25" s="5" t="n">
        <v>1012</v>
      </c>
      <c r="F25" s="6" t="n">
        <v>0</v>
      </c>
      <c r="G25" s="5" t="n">
        <v>0</v>
      </c>
      <c r="H25" s="5" t="n">
        <v>0</v>
      </c>
      <c r="I25" s="5" t="n">
        <v>0</v>
      </c>
    </row>
    <row r="26">
      <c r="A26" s="4" t="inlineStr">
        <is>
          <t>Vesting of restricted stock units</t>
        </is>
      </c>
      <c r="B26" s="5" t="n">
        <v>-1220</v>
      </c>
      <c r="C26" s="6" t="n">
        <v>1318</v>
      </c>
      <c r="D26" s="5" t="n">
        <v>0</v>
      </c>
      <c r="E26" s="5" t="n">
        <v>-98</v>
      </c>
      <c r="F26" s="6" t="n">
        <v>0</v>
      </c>
      <c r="G26" s="5" t="n">
        <v>0</v>
      </c>
      <c r="H26" s="5" t="n">
        <v>0</v>
      </c>
      <c r="I26" s="5" t="n">
        <v>0</v>
      </c>
    </row>
    <row r="27">
      <c r="A27" s="4" t="inlineStr">
        <is>
          <t>Vesting of restricted stock units (in shares)</t>
        </is>
      </c>
      <c r="C27" s="5" t="n">
        <v>49</v>
      </c>
      <c r="F27" s="5" t="n">
        <v>0</v>
      </c>
    </row>
    <row r="28">
      <c r="A28" s="4" t="inlineStr">
        <is>
          <t>Repurchases of Class A common stock for withholding taxes on vested RSUs</t>
        </is>
      </c>
      <c r="B28" s="5" t="n">
        <v>-25</v>
      </c>
      <c r="C28" s="6" t="n">
        <v>-189</v>
      </c>
      <c r="D28" s="5" t="n">
        <v>0</v>
      </c>
      <c r="E28" s="5" t="n">
        <v>0</v>
      </c>
      <c r="F28" s="6" t="n">
        <v>0</v>
      </c>
      <c r="G28" s="5" t="n">
        <v>0</v>
      </c>
      <c r="H28" s="5" t="n">
        <v>0</v>
      </c>
      <c r="I28" s="5" t="n">
        <v>-214</v>
      </c>
    </row>
    <row r="29">
      <c r="A29" s="4" t="inlineStr">
        <is>
          <t>Repurchases of Class A common stock for withholding taxes on vested RSUs (in shares)</t>
        </is>
      </c>
      <c r="C29" s="5" t="n">
        <v>-7</v>
      </c>
      <c r="F29" s="5" t="n">
        <v>0</v>
      </c>
    </row>
    <row r="30">
      <c r="A30" s="4" t="inlineStr">
        <is>
          <t>Redemption of LLC common units for Class A common stock</t>
        </is>
      </c>
      <c r="B30" s="5" t="n">
        <v>22926</v>
      </c>
      <c r="C30" s="6" t="n">
        <v>0</v>
      </c>
      <c r="D30" s="5" t="n">
        <v>0</v>
      </c>
      <c r="E30" s="5" t="n">
        <v>2336</v>
      </c>
      <c r="F30" s="6" t="n">
        <v>30</v>
      </c>
      <c r="G30" s="6" t="n">
        <v>-1</v>
      </c>
      <c r="H30" s="5" t="n">
        <v>0</v>
      </c>
      <c r="I30" s="5" t="n">
        <v>25291</v>
      </c>
    </row>
    <row r="31">
      <c r="A31" s="4" t="inlineStr">
        <is>
          <t>Redemption of LLC common units for Class A common stock (in shares)</t>
        </is>
      </c>
      <c r="F31" s="5" t="n">
        <v>3029</v>
      </c>
      <c r="G31" s="5" t="n">
        <v>-2848</v>
      </c>
    </row>
    <row r="32">
      <c r="A32" s="4" t="inlineStr">
        <is>
          <t>Distributions to holders of LLC common units</t>
        </is>
      </c>
      <c r="B32" s="5" t="n">
        <v>0</v>
      </c>
      <c r="C32" s="5" t="n">
        <v>0</v>
      </c>
      <c r="D32" s="5" t="n">
        <v>0</v>
      </c>
      <c r="E32" s="5" t="n">
        <v>-16926</v>
      </c>
      <c r="F32" s="6" t="n">
        <v>0</v>
      </c>
      <c r="G32" s="6" t="n">
        <v>0</v>
      </c>
      <c r="H32" s="5" t="n">
        <v>0</v>
      </c>
      <c r="I32" s="5" t="n">
        <v>-16926</v>
      </c>
    </row>
    <row r="33">
      <c r="A33" s="4" t="inlineStr">
        <is>
          <t>Dividends</t>
        </is>
      </c>
      <c r="B33" s="5" t="n">
        <v>0</v>
      </c>
      <c r="C33" s="5" t="n">
        <v>0</v>
      </c>
      <c r="D33" s="5" t="n">
        <v>-10353</v>
      </c>
      <c r="E33" s="5" t="n">
        <v>0</v>
      </c>
      <c r="F33" s="5" t="n">
        <v>0</v>
      </c>
      <c r="G33" s="5" t="n">
        <v>0</v>
      </c>
      <c r="H33" s="5" t="n">
        <v>0</v>
      </c>
      <c r="I33" s="5" t="n">
        <v>-10353</v>
      </c>
    </row>
    <row r="34">
      <c r="A34" s="4" t="inlineStr">
        <is>
          <t>Establishment of liabilities under the Tax Receivable Agreement and related changes to deferred tax assets associated with that liability</t>
        </is>
      </c>
      <c r="B34" s="5" t="n">
        <v>-19441</v>
      </c>
      <c r="C34" s="5" t="n">
        <v>0</v>
      </c>
      <c r="D34" s="5" t="n">
        <v>0</v>
      </c>
      <c r="E34" s="5" t="n">
        <v>0</v>
      </c>
      <c r="F34" s="5" t="n">
        <v>0</v>
      </c>
      <c r="G34" s="5" t="n">
        <v>0</v>
      </c>
      <c r="H34" s="5" t="n">
        <v>0</v>
      </c>
      <c r="I34" s="5" t="n">
        <v>-19441</v>
      </c>
    </row>
    <row r="35">
      <c r="A35" s="4" t="inlineStr">
        <is>
          <t>Non-controlling interest adjustment</t>
        </is>
      </c>
      <c r="B35" s="5" t="n">
        <v>-1053</v>
      </c>
      <c r="C35" s="5" t="n">
        <v>0</v>
      </c>
      <c r="D35" s="5" t="n">
        <v>0</v>
      </c>
      <c r="E35" s="5" t="n">
        <v>1053</v>
      </c>
      <c r="F35" s="5" t="n">
        <v>0</v>
      </c>
      <c r="G35" s="5" t="n">
        <v>0</v>
      </c>
      <c r="H35" s="5" t="n">
        <v>0</v>
      </c>
      <c r="I35" s="5" t="n">
        <v>0</v>
      </c>
    </row>
    <row r="36">
      <c r="A36" s="4" t="inlineStr">
        <is>
          <t>Net income (loss)</t>
        </is>
      </c>
      <c r="B36" s="5" t="n">
        <v>0</v>
      </c>
      <c r="C36" s="5" t="n">
        <v>0</v>
      </c>
      <c r="D36" s="5" t="n">
        <v>62322</v>
      </c>
      <c r="E36" s="5" t="n">
        <v>85103</v>
      </c>
      <c r="F36" s="5" t="n">
        <v>0</v>
      </c>
      <c r="G36" s="5" t="n">
        <v>0</v>
      </c>
      <c r="H36" s="5" t="n">
        <v>0</v>
      </c>
      <c r="I36" s="5" t="n">
        <v>147425</v>
      </c>
    </row>
    <row r="37">
      <c r="A37" s="4" t="inlineStr">
        <is>
          <t>Balance at Mar. 31, 2021</t>
        </is>
      </c>
      <c r="B37" s="6" t="n">
        <v>69209</v>
      </c>
      <c r="C37" s="6" t="n">
        <v>-11651</v>
      </c>
      <c r="D37" s="6" t="n">
        <v>30155</v>
      </c>
      <c r="E37" s="6" t="n">
        <v>36475</v>
      </c>
      <c r="F37" s="6" t="n">
        <v>458</v>
      </c>
      <c r="G37" s="6" t="n">
        <v>4</v>
      </c>
      <c r="H37" s="6" t="n">
        <v>0</v>
      </c>
      <c r="I37" s="6" t="n">
        <v>124650</v>
      </c>
    </row>
    <row r="38">
      <c r="A38" s="4" t="inlineStr">
        <is>
          <t>Balance (in shares) at Mar. 31, 2021</t>
        </is>
      </c>
      <c r="C38" s="5" t="n">
        <v>-439</v>
      </c>
      <c r="F38" s="5" t="n">
        <v>45828</v>
      </c>
      <c r="G38" s="5" t="n">
        <v>43151</v>
      </c>
      <c r="H3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long term debt (Details) - USD ($) $ in Thousands</t>
        </is>
      </c>
      <c r="B1" s="2" t="inlineStr">
        <is>
          <t>Mar. 31, 2021</t>
        </is>
      </c>
      <c r="C1" s="2" t="inlineStr">
        <is>
          <t>Dec. 31, 2020</t>
        </is>
      </c>
    </row>
    <row r="2">
      <c r="A2" s="3" t="inlineStr">
        <is>
          <t>Long-Term Debt</t>
        </is>
      </c>
    </row>
    <row r="3">
      <c r="A3" s="4" t="inlineStr">
        <is>
          <t>Long-term debt</t>
        </is>
      </c>
      <c r="B3" s="6" t="n">
        <v>1132755</v>
      </c>
      <c r="C3" s="6" t="n">
        <v>1134849</v>
      </c>
    </row>
    <row r="4">
      <c r="A4" s="4" t="inlineStr">
        <is>
          <t>Less: current portion</t>
        </is>
      </c>
      <c r="B4" s="5" t="n">
        <v>-12174</v>
      </c>
      <c r="C4" s="5" t="n">
        <v>-12174</v>
      </c>
    </row>
    <row r="5">
      <c r="A5" s="4" t="inlineStr">
        <is>
          <t>Long-term debt, net of current portion</t>
        </is>
      </c>
      <c r="B5" s="5" t="n">
        <v>1120581</v>
      </c>
      <c r="C5" s="5" t="n">
        <v>1122675</v>
      </c>
    </row>
    <row r="6">
      <c r="A6" s="4" t="inlineStr">
        <is>
          <t>Term Loan Facility</t>
        </is>
      </c>
    </row>
    <row r="7">
      <c r="A7" s="3" t="inlineStr">
        <is>
          <t>Long-Term Debt</t>
        </is>
      </c>
    </row>
    <row r="8">
      <c r="A8" s="4" t="inlineStr">
        <is>
          <t>Long-term debt</t>
        </is>
      </c>
      <c r="B8" s="5" t="n">
        <v>1128334</v>
      </c>
      <c r="C8" s="5" t="n">
        <v>1130356</v>
      </c>
    </row>
    <row r="9">
      <c r="A9" s="4" t="inlineStr">
        <is>
          <t>Unamortized discount</t>
        </is>
      </c>
      <c r="B9" s="5" t="n">
        <v>3000</v>
      </c>
      <c r="C9" s="5" t="n">
        <v>3200</v>
      </c>
    </row>
    <row r="10">
      <c r="A10" s="4" t="inlineStr">
        <is>
          <t>Finance costs</t>
        </is>
      </c>
      <c r="B10" s="5" t="n">
        <v>7300</v>
      </c>
      <c r="C10" s="5" t="n">
        <v>7900</v>
      </c>
    </row>
    <row r="11">
      <c r="A11" s="4" t="inlineStr">
        <is>
          <t>Real Estate Facility</t>
        </is>
      </c>
    </row>
    <row r="12">
      <c r="A12" s="3" t="inlineStr">
        <is>
          <t>Long-Term Debt</t>
        </is>
      </c>
    </row>
    <row r="13">
      <c r="A13" s="4" t="inlineStr">
        <is>
          <t>Long-term debt</t>
        </is>
      </c>
      <c r="B13" s="6" t="n">
        <v>4421</v>
      </c>
      <c r="C13" s="6" t="n">
        <v>44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enior Secured Credit Facilities (Details) - Secured Debt - USD ($) $ in Millions</t>
        </is>
      </c>
      <c r="B1" s="2" t="inlineStr">
        <is>
          <t>3 Months Ended</t>
        </is>
      </c>
      <c r="C1" s="2" t="inlineStr">
        <is>
          <t>12 Months Ended</t>
        </is>
      </c>
    </row>
    <row r="2">
      <c r="B2" s="2" t="inlineStr">
        <is>
          <t>Mar. 31, 2021</t>
        </is>
      </c>
      <c r="C2" s="2" t="inlineStr">
        <is>
          <t>Dec. 31, 2020</t>
        </is>
      </c>
    </row>
    <row r="3">
      <c r="A3" s="4" t="inlineStr">
        <is>
          <t>Line of Credit | Term Loan Facility</t>
        </is>
      </c>
    </row>
    <row r="4">
      <c r="A4" s="3" t="inlineStr">
        <is>
          <t>Long-Term Debt</t>
        </is>
      </c>
    </row>
    <row r="5">
      <c r="A5" s="4" t="inlineStr">
        <is>
          <t>Maximum borrowing capacity</t>
        </is>
      </c>
      <c r="B5" s="6" t="n">
        <v>1190</v>
      </c>
      <c r="C5" s="6" t="n">
        <v>1190</v>
      </c>
    </row>
    <row r="6">
      <c r="A6" s="4" t="inlineStr">
        <is>
          <t>Prepayment requirement as a percentage of excess cash flow (as a percent)</t>
        </is>
      </c>
      <c r="B6" s="4" t="inlineStr">
        <is>
          <t>50.00%</t>
        </is>
      </c>
    </row>
    <row r="7">
      <c r="A7" s="4" t="inlineStr">
        <is>
          <t>Principal payment frequency</t>
        </is>
      </c>
      <c r="B7" s="4" t="inlineStr">
        <is>
          <t>quarterly</t>
        </is>
      </c>
      <c r="C7" s="4" t="inlineStr">
        <is>
          <t>quarterly</t>
        </is>
      </c>
    </row>
    <row r="8">
      <c r="A8" s="4" t="inlineStr">
        <is>
          <t>Quarterly amortization payment</t>
        </is>
      </c>
      <c r="B8" s="6" t="n">
        <v>3</v>
      </c>
      <c r="C8" s="6" t="n">
        <v>3</v>
      </c>
    </row>
    <row r="9">
      <c r="A9" s="4" t="inlineStr">
        <is>
          <t>Line of Credit | New Senior Secured Credit Facility Revolving Credit Facility</t>
        </is>
      </c>
    </row>
    <row r="10">
      <c r="A10" s="3" t="inlineStr">
        <is>
          <t>Long-Term Debt</t>
        </is>
      </c>
    </row>
    <row r="11">
      <c r="A11" s="4" t="inlineStr">
        <is>
          <t>Amount subtracted from aggregate borrowings in determining compliance with the total leverage ratio</t>
        </is>
      </c>
      <c r="B11" s="6" t="n">
        <v>5</v>
      </c>
    </row>
    <row r="12">
      <c r="A12" s="4" t="inlineStr">
        <is>
          <t>The minimum percentage of the aggregate amount of the revolving lenders revolving commitments</t>
        </is>
      </c>
      <c r="B12" s="4" t="inlineStr">
        <is>
          <t>30.00%</t>
        </is>
      </c>
    </row>
    <row r="13">
      <c r="A13" s="4" t="inlineStr">
        <is>
          <t>Revolving loans | New Senior Secured Credit Facility Revolving Credit Facility</t>
        </is>
      </c>
    </row>
    <row r="14">
      <c r="A14" s="3" t="inlineStr">
        <is>
          <t>Long-Term Debt</t>
        </is>
      </c>
    </row>
    <row r="15">
      <c r="A15" s="4" t="inlineStr">
        <is>
          <t>Maximum borrowing capacity</t>
        </is>
      </c>
      <c r="B15" s="6" t="n">
        <v>35</v>
      </c>
      <c r="C15" s="5" t="n">
        <v>35</v>
      </c>
    </row>
    <row r="16">
      <c r="A16" s="4" t="inlineStr">
        <is>
          <t>Letters of credit | New Senior Secured Credit Facility Revolving Credit Facility</t>
        </is>
      </c>
    </row>
    <row r="17">
      <c r="A17" s="3" t="inlineStr">
        <is>
          <t>Long-Term Debt</t>
        </is>
      </c>
    </row>
    <row r="18">
      <c r="A18" s="4" t="inlineStr">
        <is>
          <t>Maximum amount allocated to letters of credit</t>
        </is>
      </c>
      <c r="B18" s="6" t="n">
        <v>15</v>
      </c>
      <c r="C18" s="6"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Outstanding amounts and available borrowings under Senior Secured Credit Facilities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Total commitment</t>
        </is>
      </c>
      <c r="B4" s="6" t="n">
        <v>20885</v>
      </c>
      <c r="C4" s="6" t="n">
        <v>20885</v>
      </c>
    </row>
    <row r="5">
      <c r="A5" s="4" t="inlineStr">
        <is>
          <t>Term Loan Facility</t>
        </is>
      </c>
    </row>
    <row r="6">
      <c r="A6" s="3" t="inlineStr">
        <is>
          <t>Debt Instrument [Line Items]</t>
        </is>
      </c>
    </row>
    <row r="7">
      <c r="A7" s="4" t="inlineStr">
        <is>
          <t>Less: unamortized original issue discount</t>
        </is>
      </c>
      <c r="B7" s="5" t="n">
        <v>-3000</v>
      </c>
      <c r="C7" s="5" t="n">
        <v>-3200</v>
      </c>
    </row>
    <row r="8">
      <c r="A8" s="4" t="inlineStr">
        <is>
          <t>Less: finance costs</t>
        </is>
      </c>
      <c r="B8" s="5" t="n">
        <v>-7300</v>
      </c>
      <c r="C8" s="5" t="n">
        <v>-7900</v>
      </c>
    </row>
    <row r="9">
      <c r="A9" s="4" t="inlineStr">
        <is>
          <t>Secured Debt | New Senior Secured Credit Facility</t>
        </is>
      </c>
    </row>
    <row r="10">
      <c r="A10" s="3" t="inlineStr">
        <is>
          <t>Debt Instrument [Line Items]</t>
        </is>
      </c>
    </row>
    <row r="11">
      <c r="A11" s="4" t="inlineStr">
        <is>
          <t>Additional borrowing capacity</t>
        </is>
      </c>
      <c r="B11" s="5" t="n">
        <v>29070</v>
      </c>
      <c r="C11" s="5" t="n">
        <v>29070</v>
      </c>
    </row>
    <row r="12">
      <c r="A12" s="4" t="inlineStr">
        <is>
          <t>Secured Debt | Term Loan Facility</t>
        </is>
      </c>
    </row>
    <row r="13">
      <c r="A13" s="3" t="inlineStr">
        <is>
          <t>Debt Instrument [Line Items]</t>
        </is>
      </c>
    </row>
    <row r="14">
      <c r="A14" s="4" t="inlineStr">
        <is>
          <t>Maximum borrowing capacity</t>
        </is>
      </c>
      <c r="B14" s="5" t="n">
        <v>1195000</v>
      </c>
      <c r="C14" s="5" t="n">
        <v>1195000</v>
      </c>
    </row>
    <row r="15">
      <c r="A15" s="4" t="inlineStr">
        <is>
          <t>Less: cumulative principal payments</t>
        </is>
      </c>
      <c r="B15" s="5" t="n">
        <v>-56432</v>
      </c>
      <c r="C15" s="5" t="n">
        <v>-53459</v>
      </c>
    </row>
    <row r="16">
      <c r="A16" s="4" t="inlineStr">
        <is>
          <t>Less: unamortized original issue discount</t>
        </is>
      </c>
      <c r="B16" s="5" t="n">
        <v>-2970</v>
      </c>
      <c r="C16" s="5" t="n">
        <v>-3241</v>
      </c>
    </row>
    <row r="17">
      <c r="A17" s="4" t="inlineStr">
        <is>
          <t>Less: finance costs</t>
        </is>
      </c>
      <c r="B17" s="5" t="n">
        <v>-7264</v>
      </c>
      <c r="C17" s="5" t="n">
        <v>-7944</v>
      </c>
    </row>
    <row r="18">
      <c r="A18" s="4" t="inlineStr">
        <is>
          <t>Total commitment</t>
        </is>
      </c>
      <c r="B18" s="5" t="n">
        <v>1128334</v>
      </c>
      <c r="C18" s="5" t="n">
        <v>1130356</v>
      </c>
    </row>
    <row r="19">
      <c r="A19" s="4" t="inlineStr">
        <is>
          <t>Less: current portion</t>
        </is>
      </c>
      <c r="B19" s="5" t="n">
        <v>-11891</v>
      </c>
      <c r="C19" s="5" t="n">
        <v>-11891</v>
      </c>
    </row>
    <row r="20">
      <c r="A20" s="4" t="inlineStr">
        <is>
          <t>Long-term debt, net of current portion</t>
        </is>
      </c>
      <c r="B20" s="5" t="n">
        <v>1116443</v>
      </c>
      <c r="C20" s="5" t="n">
        <v>1118465</v>
      </c>
    </row>
    <row r="21">
      <c r="A21" s="4" t="inlineStr">
        <is>
          <t>Secured Debt | New Senior Secured Credit Facility Revolving Credit Facility</t>
        </is>
      </c>
    </row>
    <row r="22">
      <c r="A22" s="3" t="inlineStr">
        <is>
          <t>Debt Instrument [Line Items]</t>
        </is>
      </c>
    </row>
    <row r="23">
      <c r="A23" s="4" t="inlineStr">
        <is>
          <t>Total commitment</t>
        </is>
      </c>
      <c r="B23" s="5" t="n">
        <v>35000</v>
      </c>
      <c r="C23" s="5" t="n">
        <v>35000</v>
      </c>
    </row>
    <row r="24">
      <c r="A24" s="4" t="inlineStr">
        <is>
          <t>Less: outstanding letters of credit</t>
        </is>
      </c>
      <c r="B24" s="6" t="n">
        <v>-5930</v>
      </c>
      <c r="C24" s="6" t="n">
        <v>-59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Debt - Real Estate Facility (Details) - USD ($) $ in Thousands</t>
        </is>
      </c>
      <c r="B1" s="2" t="inlineStr">
        <is>
          <t>3 Months Ended</t>
        </is>
      </c>
    </row>
    <row r="2">
      <c r="B2" s="2" t="inlineStr">
        <is>
          <t>Mar. 31, 2021</t>
        </is>
      </c>
      <c r="C2" s="2" t="inlineStr">
        <is>
          <t>Dec. 31, 2020</t>
        </is>
      </c>
    </row>
    <row r="3">
      <c r="A3" s="3" t="inlineStr">
        <is>
          <t>Debt Instrument [Line Items]</t>
        </is>
      </c>
    </row>
    <row r="4">
      <c r="A4" s="4" t="inlineStr">
        <is>
          <t>Revolving line of credit</t>
        </is>
      </c>
      <c r="B4" s="6" t="n">
        <v>20885</v>
      </c>
      <c r="C4" s="6" t="n">
        <v>20885</v>
      </c>
    </row>
    <row r="5">
      <c r="A5" s="4" t="inlineStr">
        <is>
          <t>New Senior Secured Credit Facility | Secured Debt</t>
        </is>
      </c>
    </row>
    <row r="6">
      <c r="A6" s="3" t="inlineStr">
        <is>
          <t>Debt Instrument [Line Items]</t>
        </is>
      </c>
    </row>
    <row r="7">
      <c r="A7" s="4" t="inlineStr">
        <is>
          <t>Additional borrowing capacity</t>
        </is>
      </c>
      <c r="B7" s="5" t="n">
        <v>29070</v>
      </c>
      <c r="C7" s="5" t="n">
        <v>29070</v>
      </c>
    </row>
    <row r="8">
      <c r="A8" s="4" t="inlineStr">
        <is>
          <t>Term Loan Facility | Secured Debt</t>
        </is>
      </c>
    </row>
    <row r="9">
      <c r="A9" s="3" t="inlineStr">
        <is>
          <t>Debt Instrument [Line Items]</t>
        </is>
      </c>
    </row>
    <row r="10">
      <c r="A10" s="4" t="inlineStr">
        <is>
          <t>Revolving line of credit</t>
        </is>
      </c>
      <c r="B10" s="5" t="n">
        <v>1128334</v>
      </c>
      <c r="C10" s="5" t="n">
        <v>1130356</v>
      </c>
    </row>
    <row r="11">
      <c r="A11" s="4" t="inlineStr">
        <is>
          <t>Line of Credit | Real Estate Facility | Secured Debt</t>
        </is>
      </c>
    </row>
    <row r="12">
      <c r="A12" s="3" t="inlineStr">
        <is>
          <t>Debt Instrument [Line Items]</t>
        </is>
      </c>
    </row>
    <row r="13">
      <c r="A13" s="4" t="inlineStr">
        <is>
          <t>Maximum borrowing capacity</t>
        </is>
      </c>
      <c r="B13" s="6" t="n">
        <v>21500</v>
      </c>
      <c r="C13" s="5" t="n">
        <v>21500</v>
      </c>
    </row>
    <row r="14">
      <c r="A14" s="4" t="inlineStr">
        <is>
          <t>Interest rate (as a percent)</t>
        </is>
      </c>
      <c r="B14" s="4" t="inlineStr">
        <is>
          <t>2.98%</t>
        </is>
      </c>
    </row>
    <row r="15">
      <c r="A15" s="4" t="inlineStr">
        <is>
          <t>Commitment fee (as a percent)</t>
        </is>
      </c>
      <c r="B15" s="4" t="inlineStr">
        <is>
          <t>0.50%</t>
        </is>
      </c>
    </row>
    <row r="16">
      <c r="A16" s="4" t="inlineStr">
        <is>
          <t>Additional borrowing capacity</t>
        </is>
      </c>
      <c r="B16" s="6" t="n">
        <v>0</v>
      </c>
    </row>
    <row r="17">
      <c r="A17" s="4" t="inlineStr">
        <is>
          <t>Revolving line of credit</t>
        </is>
      </c>
      <c r="B17" s="5" t="n">
        <v>4400</v>
      </c>
    </row>
    <row r="18">
      <c r="A18" s="4" t="inlineStr">
        <is>
          <t>Line of Credit | Term Loan Facility | Secured Debt</t>
        </is>
      </c>
    </row>
    <row r="19">
      <c r="A19" s="3" t="inlineStr">
        <is>
          <t>Debt Instrument [Line Items]</t>
        </is>
      </c>
    </row>
    <row r="20">
      <c r="A20" s="4" t="inlineStr">
        <is>
          <t>Maximum borrowing capacity</t>
        </is>
      </c>
      <c r="B20" s="6" t="n">
        <v>1190000</v>
      </c>
      <c r="C20" s="6" t="n">
        <v>1190000</v>
      </c>
    </row>
    <row r="21">
      <c r="A21" s="4" t="inlineStr">
        <is>
          <t>Interest rate (as a percent)</t>
        </is>
      </c>
      <c r="B21" s="4" t="inlineStr">
        <is>
          <t>3.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 Obligations - Lease Costs (Details) - USD ($) $ in Thousands</t>
        </is>
      </c>
      <c r="B1" s="2" t="inlineStr">
        <is>
          <t>3 Months Ended</t>
        </is>
      </c>
    </row>
    <row r="2">
      <c r="B2" s="2" t="inlineStr">
        <is>
          <t>Mar. 31, 2021</t>
        </is>
      </c>
      <c r="C2" s="2" t="inlineStr">
        <is>
          <t>Mar. 31, 2020</t>
        </is>
      </c>
    </row>
    <row r="3">
      <c r="A3" s="3" t="inlineStr">
        <is>
          <t>Lease costs</t>
        </is>
      </c>
    </row>
    <row r="4">
      <c r="A4" s="4" t="inlineStr">
        <is>
          <t>Operating lease cost</t>
        </is>
      </c>
      <c r="B4" s="6" t="n">
        <v>29159</v>
      </c>
      <c r="C4" s="6" t="n">
        <v>31000</v>
      </c>
    </row>
    <row r="5">
      <c r="A5" s="4" t="inlineStr">
        <is>
          <t>Amortization of finance lease assets</t>
        </is>
      </c>
      <c r="B5" s="5" t="n">
        <v>928</v>
      </c>
    </row>
    <row r="6">
      <c r="A6" s="4" t="inlineStr">
        <is>
          <t>Interest on finance lease liabilities</t>
        </is>
      </c>
      <c r="B6" s="5" t="n">
        <v>491</v>
      </c>
    </row>
    <row r="7">
      <c r="A7" s="4" t="inlineStr">
        <is>
          <t>Short-term lease cost</t>
        </is>
      </c>
      <c r="B7" s="5" t="n">
        <v>485</v>
      </c>
      <c r="C7" s="5" t="n">
        <v>489</v>
      </c>
    </row>
    <row r="8">
      <c r="A8" s="4" t="inlineStr">
        <is>
          <t>Variable lease cost</t>
        </is>
      </c>
      <c r="B8" s="5" t="n">
        <v>5974</v>
      </c>
      <c r="C8" s="5" t="n">
        <v>5028</v>
      </c>
    </row>
    <row r="9">
      <c r="A9" s="4" t="inlineStr">
        <is>
          <t>Sublease income</t>
        </is>
      </c>
      <c r="B9" s="5" t="n">
        <v>-466</v>
      </c>
      <c r="C9" s="5" t="n">
        <v>-412</v>
      </c>
    </row>
    <row r="10">
      <c r="A10" s="4" t="inlineStr">
        <is>
          <t>Net lease costs</t>
        </is>
      </c>
      <c r="B10" s="6" t="n">
        <v>36571</v>
      </c>
      <c r="C10" s="6" t="n">
        <v>361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Obligations - Financial Statement Line Items (Details) - USD ($) $ in Millions</t>
        </is>
      </c>
      <c r="B1" s="2" t="inlineStr">
        <is>
          <t>Mar. 31, 2021</t>
        </is>
      </c>
      <c r="C1" s="2" t="inlineStr">
        <is>
          <t>Dec. 31, 2020</t>
        </is>
      </c>
    </row>
    <row r="2">
      <c r="A2" s="3" t="inlineStr">
        <is>
          <t>Lease Obligations</t>
        </is>
      </c>
    </row>
    <row r="3">
      <c r="A3" s="4" t="inlineStr">
        <is>
          <t>Finance lease assets</t>
        </is>
      </c>
      <c r="B3" s="9" t="n">
        <v>38.9</v>
      </c>
      <c r="C3" s="9" t="n">
        <v>29.8</v>
      </c>
    </row>
    <row r="4">
      <c r="A4" s="4" t="inlineStr">
        <is>
          <t>Financial Statement Line Items</t>
        </is>
      </c>
      <c r="B4" s="4" t="inlineStr">
        <is>
          <t>us-gaap:PropertyPlantAndEquipmentNet</t>
        </is>
      </c>
      <c r="C4" s="4" t="inlineStr">
        <is>
          <t>us-gaap:PropertyPlantAndEquipmentNe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pplemental Cash Flow Information (Details) - USD ($) $ in Thousands</t>
        </is>
      </c>
      <c r="B1" s="2" t="inlineStr">
        <is>
          <t>3 Months Ended</t>
        </is>
      </c>
    </row>
    <row r="2">
      <c r="B2" s="2" t="inlineStr">
        <is>
          <t>Mar. 31, 2021</t>
        </is>
      </c>
      <c r="C2" s="2" t="inlineStr">
        <is>
          <t>Mar. 31, 2020</t>
        </is>
      </c>
    </row>
    <row r="3">
      <c r="A3" s="3" t="inlineStr">
        <is>
          <t>Lease Obligations</t>
        </is>
      </c>
    </row>
    <row r="4">
      <c r="A4" s="4" t="inlineStr">
        <is>
          <t>Operating cash flows for operating leases</t>
        </is>
      </c>
      <c r="B4" s="6" t="n">
        <v>29533</v>
      </c>
      <c r="C4" s="6" t="n">
        <v>30737</v>
      </c>
    </row>
    <row r="5">
      <c r="A5" s="4" t="inlineStr">
        <is>
          <t>Operating cash flows for finance leases</t>
        </is>
      </c>
      <c r="B5" s="5" t="n">
        <v>467</v>
      </c>
    </row>
    <row r="6">
      <c r="A6" s="4" t="inlineStr">
        <is>
          <t>Financing cash flows for finance leases</t>
        </is>
      </c>
      <c r="B6" s="5" t="n">
        <v>401</v>
      </c>
    </row>
    <row r="7">
      <c r="A7" s="4" t="inlineStr">
        <is>
          <t>New, remeasured, and terminated operating leases</t>
        </is>
      </c>
      <c r="B7" s="5" t="n">
        <v>13370</v>
      </c>
      <c r="C7" s="6" t="n">
        <v>18804</v>
      </c>
    </row>
    <row r="8">
      <c r="A8" s="4" t="inlineStr">
        <is>
          <t>New finance leases</t>
        </is>
      </c>
      <c r="B8" s="6" t="n">
        <v>10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Thousand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Transfers of assets between the fair value measurement levels 1 to level 2</t>
        </is>
      </c>
      <c r="B4" s="6" t="n">
        <v>0</v>
      </c>
      <c r="C4" s="6" t="n">
        <v>0</v>
      </c>
    </row>
    <row r="5">
      <c r="A5" s="4" t="inlineStr">
        <is>
          <t>Transfers of assets between the fair value measurement levels 2 to level 1</t>
        </is>
      </c>
      <c r="B5" s="5" t="n">
        <v>0</v>
      </c>
      <c r="C5" s="5" t="n">
        <v>0</v>
      </c>
    </row>
    <row r="6">
      <c r="A6" s="4" t="inlineStr">
        <is>
          <t>Transfers of liabilities between the fair value measurement levels 1 to level 2</t>
        </is>
      </c>
      <c r="B6" s="5" t="n">
        <v>0</v>
      </c>
      <c r="C6" s="5" t="n">
        <v>0</v>
      </c>
    </row>
    <row r="7">
      <c r="A7" s="4" t="inlineStr">
        <is>
          <t>Transfers of liabilities between the fair value measurement levels 2 to level 1</t>
        </is>
      </c>
      <c r="B7" s="5" t="n">
        <v>0</v>
      </c>
      <c r="C7" s="5" t="n">
        <v>0</v>
      </c>
    </row>
    <row r="8">
      <c r="A8" s="4" t="inlineStr">
        <is>
          <t>Transfers of assets or liabilities between the fair value measurement levels 3</t>
        </is>
      </c>
      <c r="B8" s="5" t="n">
        <v>0</v>
      </c>
      <c r="C8" s="5" t="n">
        <v>0</v>
      </c>
    </row>
    <row r="9">
      <c r="A9" s="4" t="inlineStr">
        <is>
          <t>Level 2 | Carrying Value | Term Loan Facility</t>
        </is>
      </c>
    </row>
    <row r="10">
      <c r="A10" s="3" t="inlineStr">
        <is>
          <t>Fair Value Measurements</t>
        </is>
      </c>
    </row>
    <row r="11">
      <c r="A11" s="4" t="inlineStr">
        <is>
          <t>Debt instrument</t>
        </is>
      </c>
      <c r="B11" s="5" t="n">
        <v>1128334</v>
      </c>
      <c r="C11" s="5" t="n">
        <v>1130356</v>
      </c>
    </row>
    <row r="12">
      <c r="A12" s="4" t="inlineStr">
        <is>
          <t>Level 2 | Carrying Value | Floor Plan Facility</t>
        </is>
      </c>
    </row>
    <row r="13">
      <c r="A13" s="3" t="inlineStr">
        <is>
          <t>Fair Value Measurements</t>
        </is>
      </c>
    </row>
    <row r="14">
      <c r="A14" s="4" t="inlineStr">
        <is>
          <t>Debt instrument</t>
        </is>
      </c>
      <c r="B14" s="5" t="n">
        <v>20885</v>
      </c>
      <c r="C14" s="5" t="n">
        <v>20885</v>
      </c>
    </row>
    <row r="15">
      <c r="A15" s="4" t="inlineStr">
        <is>
          <t>Level 2 | Carrying Value | Real Estate Facility</t>
        </is>
      </c>
    </row>
    <row r="16">
      <c r="A16" s="3" t="inlineStr">
        <is>
          <t>Fair Value Measurements</t>
        </is>
      </c>
    </row>
    <row r="17">
      <c r="A17" s="4" t="inlineStr">
        <is>
          <t>Debt instrument</t>
        </is>
      </c>
      <c r="B17" s="5" t="n">
        <v>4421</v>
      </c>
      <c r="C17" s="5" t="n">
        <v>4493</v>
      </c>
    </row>
    <row r="18">
      <c r="A18" s="4" t="inlineStr">
        <is>
          <t>Level 2 | Fair Value | Term Loan Facility</t>
        </is>
      </c>
    </row>
    <row r="19">
      <c r="A19" s="3" t="inlineStr">
        <is>
          <t>Fair Value Measurements</t>
        </is>
      </c>
    </row>
    <row r="20">
      <c r="A20" s="4" t="inlineStr">
        <is>
          <t>Debt instrument</t>
        </is>
      </c>
      <c r="B20" s="5" t="n">
        <v>1137885</v>
      </c>
      <c r="C20" s="5" t="n">
        <v>1132979</v>
      </c>
    </row>
    <row r="21">
      <c r="A21" s="4" t="inlineStr">
        <is>
          <t>Level 2 | Fair Value | Floor Plan Facility</t>
        </is>
      </c>
    </row>
    <row r="22">
      <c r="A22" s="3" t="inlineStr">
        <is>
          <t>Fair Value Measurements</t>
        </is>
      </c>
    </row>
    <row r="23">
      <c r="A23" s="4" t="inlineStr">
        <is>
          <t>Debt instrument</t>
        </is>
      </c>
      <c r="B23" s="5" t="n">
        <v>21152</v>
      </c>
      <c r="C23" s="5" t="n">
        <v>20791</v>
      </c>
    </row>
    <row r="24">
      <c r="A24" s="4" t="inlineStr">
        <is>
          <t>Level 2 | Fair Value | Real Estate Facility</t>
        </is>
      </c>
    </row>
    <row r="25">
      <c r="A25" s="3" t="inlineStr">
        <is>
          <t>Fair Value Measurements</t>
        </is>
      </c>
    </row>
    <row r="26">
      <c r="A26" s="4" t="inlineStr">
        <is>
          <t>Debt instrument</t>
        </is>
      </c>
      <c r="B26" s="6" t="n">
        <v>4576</v>
      </c>
      <c r="C26" s="6" t="n">
        <v>4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Commitments and Contingencies - Litigation (Details) $ in Millions</t>
        </is>
      </c>
      <c r="B1" s="2" t="inlineStr">
        <is>
          <t>Mar. 31, 2021USD ($)</t>
        </is>
      </c>
      <c r="C1" s="2" t="inlineStr">
        <is>
          <t>Aug. 06, 2019lawsuit</t>
        </is>
      </c>
    </row>
    <row r="2">
      <c r="A2" s="4" t="inlineStr">
        <is>
          <t>U S District Court of Delaware Cases</t>
        </is>
      </c>
    </row>
    <row r="3">
      <c r="A3" s="3" t="inlineStr">
        <is>
          <t>Commitments and Contingencies</t>
        </is>
      </c>
    </row>
    <row r="4">
      <c r="A4" s="4" t="inlineStr">
        <is>
          <t>Number of lawsuits | lawsuit</t>
        </is>
      </c>
      <c r="C4" s="5" t="n">
        <v>2</v>
      </c>
    </row>
    <row r="5">
      <c r="A5" s="4" t="inlineStr">
        <is>
          <t>Class Action and the PAGA Action</t>
        </is>
      </c>
    </row>
    <row r="6">
      <c r="A6" s="3" t="inlineStr">
        <is>
          <t>Commitments and Contingencies</t>
        </is>
      </c>
    </row>
    <row r="7">
      <c r="A7" s="4" t="inlineStr">
        <is>
          <t>Reserve for estimated losses | $</t>
        </is>
      </c>
      <c r="B7"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Thousands</t>
        </is>
      </c>
      <c r="B1" s="2" t="inlineStr">
        <is>
          <t>3 Months Ended</t>
        </is>
      </c>
    </row>
    <row r="2">
      <c r="B2" s="2" t="inlineStr">
        <is>
          <t>Mar. 31, 2021</t>
        </is>
      </c>
      <c r="C2" s="2" t="inlineStr">
        <is>
          <t>Mar. 31, 2020</t>
        </is>
      </c>
    </row>
    <row r="3">
      <c r="A3" s="3" t="inlineStr">
        <is>
          <t>Cash paid during the period for:</t>
        </is>
      </c>
    </row>
    <row r="4">
      <c r="A4" s="4" t="inlineStr">
        <is>
          <t>Interest</t>
        </is>
      </c>
      <c r="B4" s="6" t="n">
        <v>14530</v>
      </c>
      <c r="C4" s="6" t="n">
        <v>22955</v>
      </c>
    </row>
    <row r="5">
      <c r="A5" s="4" t="inlineStr">
        <is>
          <t>Income taxes</t>
        </is>
      </c>
      <c r="B5" s="5" t="n">
        <v>400</v>
      </c>
      <c r="C5" s="5" t="n">
        <v>53</v>
      </c>
    </row>
    <row r="6">
      <c r="A6" s="3" t="inlineStr">
        <is>
          <t>Non-cash investing activities:</t>
        </is>
      </c>
    </row>
    <row r="7">
      <c r="A7" s="4" t="inlineStr">
        <is>
          <t>Leasehold improvements paid by lessor</t>
        </is>
      </c>
      <c r="B7" s="5" t="n">
        <v>4</v>
      </c>
      <c r="C7" s="5" t="n">
        <v>24</v>
      </c>
    </row>
    <row r="8">
      <c r="A8" s="4" t="inlineStr">
        <is>
          <t>Vehicles transferred to property and equipment from inventory</t>
        </is>
      </c>
      <c r="B8" s="5" t="n">
        <v>305</v>
      </c>
      <c r="C8" s="5" t="n">
        <v>119</v>
      </c>
    </row>
    <row r="9">
      <c r="A9" s="4" t="inlineStr">
        <is>
          <t>Capital expenditures in accounts payable and accrued liabilities</t>
        </is>
      </c>
      <c r="B9" s="5" t="n">
        <v>6491</v>
      </c>
      <c r="C9" s="6" t="n">
        <v>3325</v>
      </c>
    </row>
    <row r="10">
      <c r="A10" s="3" t="inlineStr">
        <is>
          <t>Non-cash financing activities:</t>
        </is>
      </c>
    </row>
    <row r="11">
      <c r="A11" s="4" t="inlineStr">
        <is>
          <t>Par value of Class A common stock issued in exchange for common units in CWGS, LLC</t>
        </is>
      </c>
      <c r="B11" s="5" t="n">
        <v>30</v>
      </c>
    </row>
    <row r="12">
      <c r="A12" s="4" t="inlineStr">
        <is>
          <t>Cost of treasury stock issued for vested restricted stock units</t>
        </is>
      </c>
      <c r="B12" s="6" t="n">
        <v>1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Deficit) (Parenthetical) - $ / shares</t>
        </is>
      </c>
      <c r="B1" s="2" t="inlineStr">
        <is>
          <t>3 Months Ended</t>
        </is>
      </c>
    </row>
    <row r="2">
      <c r="B2" s="2" t="inlineStr">
        <is>
          <t>Mar. 31, 2021</t>
        </is>
      </c>
      <c r="C2" s="2" t="inlineStr">
        <is>
          <t>Mar. 31, 2020</t>
        </is>
      </c>
    </row>
    <row r="3">
      <c r="A3" s="4" t="inlineStr">
        <is>
          <t>Common Class A</t>
        </is>
      </c>
    </row>
    <row r="4">
      <c r="A4" s="4" t="inlineStr">
        <is>
          <t>Dividends declared per share</t>
        </is>
      </c>
      <c r="B4" s="7" t="n">
        <v>0.23</v>
      </c>
      <c r="C4" s="7" t="n">
        <v>0.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Acquisitions - General Information (Details) $ in Millions</t>
        </is>
      </c>
      <c r="B1" s="2" t="inlineStr">
        <is>
          <t>3 Months Ended</t>
        </is>
      </c>
    </row>
    <row r="2">
      <c r="B2" s="2" t="inlineStr">
        <is>
          <t>Mar. 31, 2021USD ($)location</t>
        </is>
      </c>
    </row>
    <row r="3">
      <c r="A3" s="3" t="inlineStr">
        <is>
          <t>Acquisitions</t>
        </is>
      </c>
    </row>
    <row r="4">
      <c r="A4" s="4" t="inlineStr">
        <is>
          <t>Real properties purchased</t>
        </is>
      </c>
      <c r="B4" s="9" t="n">
        <v>21.4</v>
      </c>
    </row>
    <row r="5">
      <c r="A5" s="4" t="inlineStr">
        <is>
          <t>Real properties purchased from parties related to the sellers of the dealership businesses</t>
        </is>
      </c>
      <c r="B5" s="9" t="n">
        <v>6.7</v>
      </c>
    </row>
    <row r="6">
      <c r="A6" s="4" t="inlineStr">
        <is>
          <t>RV Dealership Groups</t>
        </is>
      </c>
    </row>
    <row r="7">
      <c r="A7" s="3" t="inlineStr">
        <is>
          <t>Acquisitions</t>
        </is>
      </c>
    </row>
    <row r="8">
      <c r="A8" s="4" t="inlineStr">
        <is>
          <t>Number of locations acquired | location</t>
        </is>
      </c>
      <c r="B8" s="5" t="n">
        <v>3</v>
      </c>
    </row>
    <row r="9">
      <c r="A9" s="4" t="inlineStr">
        <is>
          <t>Payments to acquire assets</t>
        </is>
      </c>
      <c r="B9" s="9" t="n">
        <v>10.4</v>
      </c>
    </row>
    <row r="10">
      <c r="A10" s="4" t="inlineStr">
        <is>
          <t>Real properties purchased</t>
        </is>
      </c>
      <c r="B10" s="9" t="n">
        <v>6.7</v>
      </c>
    </row>
    <row r="11">
      <c r="A11" s="4" t="inlineStr">
        <is>
          <t>Number of locations to be open after current reporting period | location</t>
        </is>
      </c>
      <c r="B11"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ssets (Liabilities) Acquired (Assumed) at Fair Value (Details) - USD ($) $ in Thousands</t>
        </is>
      </c>
      <c r="B1" s="2" t="inlineStr">
        <is>
          <t>3 Months Ended</t>
        </is>
      </c>
    </row>
    <row r="2">
      <c r="B2" s="2" t="inlineStr">
        <is>
          <t>Mar. 31, 2021</t>
        </is>
      </c>
      <c r="C2" s="2" t="inlineStr">
        <is>
          <t>Mar. 31, 2020</t>
        </is>
      </c>
      <c r="D2" s="2" t="inlineStr">
        <is>
          <t>Dec. 31, 2020</t>
        </is>
      </c>
    </row>
    <row r="3">
      <c r="A3" s="3" t="inlineStr">
        <is>
          <t>Tangible assets (liabilities) acquired (assumed):</t>
        </is>
      </c>
    </row>
    <row r="4">
      <c r="A4" s="4" t="inlineStr">
        <is>
          <t>Goodwill</t>
        </is>
      </c>
      <c r="B4" s="6" t="n">
        <v>420135</v>
      </c>
      <c r="D4" s="6" t="n">
        <v>413123</v>
      </c>
    </row>
    <row r="5">
      <c r="A5" s="4" t="inlineStr">
        <is>
          <t>Cash paid for acquisitions</t>
        </is>
      </c>
      <c r="B5" s="5" t="n">
        <v>10406</v>
      </c>
      <c r="C5" s="6" t="n">
        <v>0</v>
      </c>
    </row>
    <row r="6">
      <c r="A6" s="4" t="inlineStr">
        <is>
          <t>2021 Acquisitions</t>
        </is>
      </c>
    </row>
    <row r="7">
      <c r="A7" s="3" t="inlineStr">
        <is>
          <t>Tangible assets (liabilities) acquired (assumed):</t>
        </is>
      </c>
    </row>
    <row r="8">
      <c r="A8" s="4" t="inlineStr">
        <is>
          <t>Inventories, net</t>
        </is>
      </c>
      <c r="B8" s="5" t="n">
        <v>3318</v>
      </c>
    </row>
    <row r="9">
      <c r="A9" s="4" t="inlineStr">
        <is>
          <t>Property and equipment, net</t>
        </is>
      </c>
      <c r="B9" s="5" t="n">
        <v>188</v>
      </c>
    </row>
    <row r="10">
      <c r="A10" s="4" t="inlineStr">
        <is>
          <t>Accrued liabilities</t>
        </is>
      </c>
      <c r="B10" s="5" t="n">
        <v>-112</v>
      </c>
    </row>
    <row r="11">
      <c r="A11" s="4" t="inlineStr">
        <is>
          <t>Total tangible net assets acquired</t>
        </is>
      </c>
      <c r="B11" s="5" t="n">
        <v>3394</v>
      </c>
    </row>
    <row r="12">
      <c r="A12" s="4" t="inlineStr">
        <is>
          <t>Goodwill</t>
        </is>
      </c>
      <c r="B12" s="5" t="n">
        <v>7012</v>
      </c>
    </row>
    <row r="13">
      <c r="A13" s="4" t="inlineStr">
        <is>
          <t>Cash paid for acquisitions</t>
        </is>
      </c>
      <c r="B13" s="6" t="n">
        <v>10406</v>
      </c>
    </row>
    <row r="14">
      <c r="A14" s="4" t="inlineStr">
        <is>
          <t>2020 Acquisitions</t>
        </is>
      </c>
    </row>
    <row r="15">
      <c r="A15" s="3" t="inlineStr">
        <is>
          <t>Tangible assets (liabilities) acquired (assumed):</t>
        </is>
      </c>
    </row>
    <row r="16">
      <c r="A16" s="4" t="inlineStr">
        <is>
          <t>Inventories, net</t>
        </is>
      </c>
      <c r="C16" s="5" t="n">
        <v>-4</v>
      </c>
    </row>
    <row r="17">
      <c r="A17" s="4" t="inlineStr">
        <is>
          <t>Total tangible net assets acquired</t>
        </is>
      </c>
      <c r="C17" s="5" t="n">
        <v>-4</v>
      </c>
    </row>
    <row r="18">
      <c r="A18" s="4" t="inlineStr">
        <is>
          <t>Goodwill</t>
        </is>
      </c>
      <c r="C18"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Goodwill, Revenue and Pre-Tax (Details) - USD ($) $ in Thousands</t>
        </is>
      </c>
      <c r="B1" s="2" t="inlineStr">
        <is>
          <t>3 Months Ended</t>
        </is>
      </c>
    </row>
    <row r="2">
      <c r="B2" s="2" t="inlineStr">
        <is>
          <t>Mar. 31, 2021</t>
        </is>
      </c>
      <c r="C2" s="2" t="inlineStr">
        <is>
          <t>Mar. 31, 2020</t>
        </is>
      </c>
    </row>
    <row r="3">
      <c r="A3" s="3" t="inlineStr">
        <is>
          <t>Acquisitions</t>
        </is>
      </c>
    </row>
    <row r="4">
      <c r="A4" s="4" t="inlineStr">
        <is>
          <t>Goodwill for tax purposes</t>
        </is>
      </c>
      <c r="B4" s="6" t="n">
        <v>7000</v>
      </c>
      <c r="C4" s="6" t="n">
        <v>0</v>
      </c>
    </row>
    <row r="5">
      <c r="A5" s="4" t="inlineStr">
        <is>
          <t>Revenue</t>
        </is>
      </c>
      <c r="B5" s="5" t="n">
        <v>10</v>
      </c>
    </row>
    <row r="6">
      <c r="A6" s="4" t="inlineStr">
        <is>
          <t>Pre-tax income (loss)</t>
        </is>
      </c>
      <c r="B6" s="6" t="n">
        <v>-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Federal Tax purpose (Details) - USD ($) $ in Thousands</t>
        </is>
      </c>
      <c r="B1" s="2" t="inlineStr">
        <is>
          <t>Apr. 30, 2021</t>
        </is>
      </c>
      <c r="C1" s="2" t="inlineStr">
        <is>
          <t>Oct. 06, 2016</t>
        </is>
      </c>
      <c r="D1" s="2" t="inlineStr">
        <is>
          <t>Mar. 31, 2021</t>
        </is>
      </c>
      <c r="E1" s="2" t="inlineStr">
        <is>
          <t>Mar. 31, 2020</t>
        </is>
      </c>
      <c r="F1" s="2" t="inlineStr">
        <is>
          <t>Dec. 31, 2020</t>
        </is>
      </c>
    </row>
    <row r="2">
      <c r="A2" s="4" t="inlineStr">
        <is>
          <t>Effective tax rate (as a percent)</t>
        </is>
      </c>
      <c r="D2" s="4" t="inlineStr">
        <is>
          <t>1.40%</t>
        </is>
      </c>
      <c r="E2" s="4" t="inlineStr">
        <is>
          <t>(41.30%)</t>
        </is>
      </c>
    </row>
    <row r="3">
      <c r="A3" s="4" t="inlineStr">
        <is>
          <t>Valuation allowance on deffered tax assets</t>
        </is>
      </c>
      <c r="D3" s="6" t="n">
        <v>14900</v>
      </c>
    </row>
    <row r="4">
      <c r="A4" s="4" t="inlineStr">
        <is>
          <t>Current portion of liabilities under tax receivable agreement</t>
        </is>
      </c>
      <c r="D4" s="5" t="n">
        <v>8089</v>
      </c>
      <c r="F4" s="6" t="n">
        <v>8089</v>
      </c>
    </row>
    <row r="5">
      <c r="A5" s="4" t="inlineStr">
        <is>
          <t>Increase in deferred tax assets</t>
        </is>
      </c>
      <c r="B5" s="6" t="n">
        <v>5400</v>
      </c>
    </row>
    <row r="6">
      <c r="A6" s="4" t="inlineStr">
        <is>
          <t>Increase in non-current portion of Tax Receivable Agreement liability</t>
        </is>
      </c>
      <c r="B6" s="5" t="n">
        <v>4600</v>
      </c>
    </row>
    <row r="7">
      <c r="A7" s="4" t="inlineStr">
        <is>
          <t>Increase in additional paid-in capital</t>
        </is>
      </c>
      <c r="B7" s="6" t="n">
        <v>800</v>
      </c>
    </row>
    <row r="8">
      <c r="A8" s="4" t="inlineStr">
        <is>
          <t>Increase (decrease) in valuation allowance</t>
        </is>
      </c>
      <c r="D8" s="6" t="n">
        <v>4100</v>
      </c>
    </row>
    <row r="9">
      <c r="A9" s="4" t="inlineStr">
        <is>
          <t>Common Class A</t>
        </is>
      </c>
    </row>
    <row r="10">
      <c r="A10" s="4" t="inlineStr">
        <is>
          <t>Shares issued</t>
        </is>
      </c>
      <c r="D10" s="5" t="n">
        <v>46112336</v>
      </c>
      <c r="F10" s="5" t="n">
        <v>43083008</v>
      </c>
    </row>
    <row r="11">
      <c r="A11" s="4" t="inlineStr">
        <is>
          <t>Class A common stock issued in exchange for common units in CWGS, LLC</t>
        </is>
      </c>
      <c r="B11" s="5" t="n">
        <v>400000</v>
      </c>
      <c r="D11" s="5" t="n">
        <v>3000000</v>
      </c>
    </row>
    <row r="12">
      <c r="A12" s="4" t="inlineStr">
        <is>
          <t>Tax receivable agreement | CWGS, LLC</t>
        </is>
      </c>
    </row>
    <row r="13">
      <c r="A13" s="4" t="inlineStr">
        <is>
          <t>Units issued in exchange</t>
        </is>
      </c>
      <c r="D13" s="5" t="n">
        <v>3029328</v>
      </c>
      <c r="E13" s="5" t="n">
        <v>20000</v>
      </c>
    </row>
    <row r="14">
      <c r="A14" s="4" t="inlineStr">
        <is>
          <t>Tax receivable agreement | Continuing Equity Owners and Crestview partners II GP LP</t>
        </is>
      </c>
    </row>
    <row r="15">
      <c r="A15" s="4" t="inlineStr">
        <is>
          <t>Payment, as percent of tax benefits (as a percent)</t>
        </is>
      </c>
      <c r="C15" s="4" t="inlineStr">
        <is>
          <t>85.00%</t>
        </is>
      </c>
    </row>
    <row r="16">
      <c r="A16" s="4" t="inlineStr">
        <is>
          <t>Tax receivable agreement | Crestview Partners II GP LP</t>
        </is>
      </c>
    </row>
    <row r="17">
      <c r="A17" s="4" t="inlineStr">
        <is>
          <t>Liability under tax receivable agreement</t>
        </is>
      </c>
      <c r="D17" s="6" t="n">
        <v>175500</v>
      </c>
      <c r="F17" s="6" t="n">
        <v>145900</v>
      </c>
    </row>
    <row r="18">
      <c r="A18" s="4" t="inlineStr">
        <is>
          <t>Current portion of liabilities under tax receivable agreement</t>
        </is>
      </c>
      <c r="D18" s="5" t="n">
        <v>8100</v>
      </c>
      <c r="F18" s="6" t="n">
        <v>8100</v>
      </c>
    </row>
    <row r="19">
      <c r="A19" s="4" t="inlineStr">
        <is>
          <t>Increase in tax receivable agreement liability</t>
        </is>
      </c>
      <c r="D19" s="5" t="n">
        <v>26100</v>
      </c>
    </row>
    <row r="20">
      <c r="A20" s="4" t="inlineStr">
        <is>
          <t>Increase Decrease In Deferred Tax Asset Due To Tax Receivable Agreement.</t>
        </is>
      </c>
      <c r="D20" s="5" t="n">
        <v>30700</v>
      </c>
    </row>
    <row r="21">
      <c r="A21" s="4" t="inlineStr">
        <is>
          <t>COVID-19</t>
        </is>
      </c>
    </row>
    <row r="22">
      <c r="A22" s="4" t="inlineStr">
        <is>
          <t>Deferral of non-income-based payroll taxes</t>
        </is>
      </c>
      <c r="D22" s="5" t="n">
        <v>29200</v>
      </c>
    </row>
    <row r="23">
      <c r="A23" s="4" t="inlineStr">
        <is>
          <t>COVID-19 | other long-term liabilities</t>
        </is>
      </c>
    </row>
    <row r="24">
      <c r="A24" s="4" t="inlineStr">
        <is>
          <t>Deferral of non-income-based payroll taxes</t>
        </is>
      </c>
      <c r="D24" s="6" t="n">
        <v>14600</v>
      </c>
    </row>
    <row r="25">
      <c r="A25" s="4" t="inlineStr">
        <is>
          <t>Federal</t>
        </is>
      </c>
    </row>
    <row r="26">
      <c r="A26" s="4" t="inlineStr">
        <is>
          <t>Effective tax rate (as a percent)</t>
        </is>
      </c>
      <c r="D26" s="4" t="inlineStr">
        <is>
          <t>21.00%</t>
        </is>
      </c>
    </row>
    <row r="27">
      <c r="A27" s="4" t="inlineStr">
        <is>
          <t>CWH | CWGS, LLC</t>
        </is>
      </c>
    </row>
    <row r="28">
      <c r="A28" s="4" t="inlineStr">
        <is>
          <t>Ownership interest</t>
        </is>
      </c>
      <c r="D28" s="4" t="inlineStr">
        <is>
          <t>50.90%</t>
        </is>
      </c>
      <c r="F28" s="4" t="inlineStr">
        <is>
          <t>47.40%</t>
        </is>
      </c>
    </row>
    <row r="29">
      <c r="A29" s="4" t="inlineStr">
        <is>
          <t>Crestview Partners II GP LP | Common Class A</t>
        </is>
      </c>
    </row>
    <row r="30">
      <c r="A30" s="4" t="inlineStr">
        <is>
          <t>Class A common stock issued in exchange for common units in CWGS, LLC</t>
        </is>
      </c>
      <c r="B30" s="5" t="n">
        <v>400000</v>
      </c>
      <c r="D30" s="5" t="n">
        <v>2800000</v>
      </c>
    </row>
    <row r="31">
      <c r="A31" s="4" t="inlineStr">
        <is>
          <t>Crestview Partners II GP LP | CWGS, LLC</t>
        </is>
      </c>
    </row>
    <row r="32">
      <c r="A32" s="4" t="inlineStr">
        <is>
          <t>Common units redeemed</t>
        </is>
      </c>
      <c r="B32" s="5" t="n">
        <v>400000</v>
      </c>
      <c r="D32" s="5" t="n">
        <v>2800000</v>
      </c>
    </row>
    <row r="33">
      <c r="A33" s="4" t="inlineStr">
        <is>
          <t>Number of units redeemed</t>
        </is>
      </c>
      <c r="B33" s="5" t="n">
        <v>400000</v>
      </c>
      <c r="D33" s="5" t="n">
        <v>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Nov. 01, 2019</t>
        </is>
      </c>
      <c r="C1" s="2" t="inlineStr">
        <is>
          <t>Mar. 31, 2021</t>
        </is>
      </c>
      <c r="D1" s="2" t="inlineStr">
        <is>
          <t>Mar. 31, 2020</t>
        </is>
      </c>
      <c r="E1" s="2" t="inlineStr">
        <is>
          <t>Dec. 31, 2020</t>
        </is>
      </c>
      <c r="F1" s="2" t="inlineStr">
        <is>
          <t>Mar. 31, 2013</t>
        </is>
      </c>
      <c r="G1" s="2" t="inlineStr">
        <is>
          <t>Jan. 31, 2012</t>
        </is>
      </c>
    </row>
    <row r="2">
      <c r="A2" s="4" t="inlineStr">
        <is>
          <t>Related Party Agreement | Andris A. Baltins</t>
        </is>
      </c>
    </row>
    <row r="3">
      <c r="A3" s="3" t="inlineStr">
        <is>
          <t>Related party transactions</t>
        </is>
      </c>
    </row>
    <row r="4">
      <c r="A4" s="4" t="inlineStr">
        <is>
          <t>Related party expense</t>
        </is>
      </c>
      <c r="C4" s="6" t="n">
        <v>100000</v>
      </c>
      <c r="D4" s="6" t="n">
        <v>0</v>
      </c>
    </row>
    <row r="5">
      <c r="A5" s="4" t="inlineStr">
        <is>
          <t>Related Party Agreement | Precise Graphix</t>
        </is>
      </c>
    </row>
    <row r="6">
      <c r="A6" s="3" t="inlineStr">
        <is>
          <t>Related party transactions</t>
        </is>
      </c>
    </row>
    <row r="7">
      <c r="A7" s="4" t="inlineStr">
        <is>
          <t>Related party expense</t>
        </is>
      </c>
      <c r="D7" s="5" t="n">
        <v>100000</v>
      </c>
    </row>
    <row r="8">
      <c r="A8" s="4" t="inlineStr">
        <is>
          <t>Refund received</t>
        </is>
      </c>
      <c r="C8" s="5" t="n">
        <v>200000</v>
      </c>
    </row>
    <row r="9">
      <c r="A9" s="4" t="inlineStr">
        <is>
          <t>FreedomRoads | Mr. Lemonis</t>
        </is>
      </c>
    </row>
    <row r="10">
      <c r="A10" s="3" t="inlineStr">
        <is>
          <t>Related party transactions</t>
        </is>
      </c>
    </row>
    <row r="11">
      <c r="A11" s="4" t="inlineStr">
        <is>
          <t>Base rent</t>
        </is>
      </c>
      <c r="F11" s="6" t="n">
        <v>31500</v>
      </c>
    </row>
    <row r="12">
      <c r="A12" s="4" t="inlineStr">
        <is>
          <t>FreedomRoads | Lease Agreement | Managers and Officers</t>
        </is>
      </c>
    </row>
    <row r="13">
      <c r="A13" s="3" t="inlineStr">
        <is>
          <t>Related party transactions</t>
        </is>
      </c>
    </row>
    <row r="14">
      <c r="A14" s="4" t="inlineStr">
        <is>
          <t>Related party expense</t>
        </is>
      </c>
      <c r="C14" s="6" t="n">
        <v>500000</v>
      </c>
      <c r="D14" s="6" t="n">
        <v>500000</v>
      </c>
    </row>
    <row r="15">
      <c r="A15" s="4" t="inlineStr">
        <is>
          <t>FreedomRoads | Lease Agreement | Mr. Lemonis</t>
        </is>
      </c>
    </row>
    <row r="16">
      <c r="A16" s="3" t="inlineStr">
        <is>
          <t>Related party transactions</t>
        </is>
      </c>
    </row>
    <row r="17">
      <c r="A17" s="4" t="inlineStr">
        <is>
          <t>Base rent</t>
        </is>
      </c>
      <c r="G17" s="6" t="n">
        <v>29000000</v>
      </c>
    </row>
    <row r="18">
      <c r="A18" s="4" t="inlineStr">
        <is>
          <t>Additional monthly base rent</t>
        </is>
      </c>
      <c r="B18" s="6" t="n">
        <v>5200000</v>
      </c>
    </row>
    <row r="19">
      <c r="A19" s="4" t="inlineStr">
        <is>
          <t>Mr. Lemonis | Precise Graphix</t>
        </is>
      </c>
    </row>
    <row r="20">
      <c r="A20" s="3" t="inlineStr">
        <is>
          <t>Related party transactions</t>
        </is>
      </c>
    </row>
    <row r="21">
      <c r="A21" s="4" t="inlineStr">
        <is>
          <t>Economic interest (as a percent)</t>
        </is>
      </c>
      <c r="E21" s="4" t="inlineStr">
        <is>
          <t>67.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2" customWidth="1" min="2" max="2"/>
    <col width="21" customWidth="1" min="3" max="3"/>
  </cols>
  <sheetData>
    <row r="1">
      <c r="A1" s="1" t="inlineStr">
        <is>
          <t>Stockholder's Equity (Details) $ in Thousands</t>
        </is>
      </c>
      <c r="B1" s="2" t="inlineStr">
        <is>
          <t>3 Months Ended</t>
        </is>
      </c>
    </row>
    <row r="2">
      <c r="B2" s="2" t="inlineStr">
        <is>
          <t>Mar. 31, 2021USD ($)classshares</t>
        </is>
      </c>
      <c r="C2" s="2" t="inlineStr">
        <is>
          <t>Oct. 30, 2020USD ($)</t>
        </is>
      </c>
    </row>
    <row r="3">
      <c r="A3" s="3" t="inlineStr">
        <is>
          <t>Stockholders' Equity</t>
        </is>
      </c>
    </row>
    <row r="4">
      <c r="A4" s="4" t="inlineStr">
        <is>
          <t>Number of classes of common stock | class</t>
        </is>
      </c>
      <c r="B4" s="5" t="n">
        <v>3</v>
      </c>
    </row>
    <row r="5">
      <c r="A5" s="4" t="inlineStr">
        <is>
          <t>Shares reissued from treasury stock | shares</t>
        </is>
      </c>
      <c r="B5" s="5" t="n">
        <v>133281</v>
      </c>
    </row>
    <row r="6">
      <c r="A6" s="4" t="inlineStr">
        <is>
          <t>Authorized amount for stock repurchase program</t>
        </is>
      </c>
      <c r="B6" s="6" t="n">
        <v>78500</v>
      </c>
      <c r="C6" s="6" t="n">
        <v>100000</v>
      </c>
    </row>
    <row r="7">
      <c r="A7" s="4" t="inlineStr">
        <is>
          <t>Common Class B</t>
        </is>
      </c>
    </row>
    <row r="8">
      <c r="A8" s="3" t="inlineStr">
        <is>
          <t>Stockholders' Equity</t>
        </is>
      </c>
    </row>
    <row r="9">
      <c r="A9" s="4" t="inlineStr">
        <is>
          <t>Consideration for redemption of shares</t>
        </is>
      </c>
      <c r="B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Details) - USD ($) $ in Thousands</t>
        </is>
      </c>
      <c r="B1" s="2" t="inlineStr">
        <is>
          <t>Apr. 30, 2021</t>
        </is>
      </c>
      <c r="C1" s="2" t="inlineStr">
        <is>
          <t>Mar. 31, 2021</t>
        </is>
      </c>
      <c r="D1" s="2" t="inlineStr">
        <is>
          <t>Mar. 31, 2020</t>
        </is>
      </c>
      <c r="E1" s="2" t="inlineStr">
        <is>
          <t>Dec. 31, 2020</t>
        </is>
      </c>
    </row>
    <row r="2">
      <c r="A2" s="3" t="inlineStr">
        <is>
          <t>Summarizes the effects of change in ownership:</t>
        </is>
      </c>
    </row>
    <row r="3">
      <c r="A3" s="4" t="inlineStr">
        <is>
          <t>Net income (loss) attributable to Camping World Holdings, Inc.</t>
        </is>
      </c>
      <c r="C3" s="6" t="n">
        <v>62322</v>
      </c>
      <c r="D3" s="6" t="n">
        <v>-8160</v>
      </c>
    </row>
    <row r="4">
      <c r="A4" s="3" t="inlineStr">
        <is>
          <t>Transfers to non-controlling interests:</t>
        </is>
      </c>
    </row>
    <row r="5">
      <c r="A5" s="4" t="inlineStr">
        <is>
          <t>Change from net income (loss) attributable to Camping World Holdings, Inc. and transfers to non-controlling interests</t>
        </is>
      </c>
      <c r="C5" s="6" t="n">
        <v>82991</v>
      </c>
      <c r="D5" s="5" t="n">
        <v>-8286</v>
      </c>
    </row>
    <row r="6">
      <c r="A6" s="4" t="inlineStr">
        <is>
          <t>Common Class A</t>
        </is>
      </c>
    </row>
    <row r="7">
      <c r="A7" s="3" t="inlineStr">
        <is>
          <t>Non-Controlling Interests</t>
        </is>
      </c>
    </row>
    <row r="8">
      <c r="A8" s="4" t="inlineStr">
        <is>
          <t>Class A common stock issued in exchange for common units in CWGS, LLC</t>
        </is>
      </c>
      <c r="B8" s="5" t="n">
        <v>400000</v>
      </c>
      <c r="C8" s="5" t="n">
        <v>3000000</v>
      </c>
    </row>
    <row r="9">
      <c r="A9" s="4" t="inlineStr">
        <is>
          <t>Common stock, issued</t>
        </is>
      </c>
      <c r="C9" s="5" t="n">
        <v>46112336</v>
      </c>
      <c r="E9" s="5" t="n">
        <v>43083008</v>
      </c>
    </row>
    <row r="10">
      <c r="A10" s="4" t="inlineStr">
        <is>
          <t>Common Class B</t>
        </is>
      </c>
    </row>
    <row r="11">
      <c r="A11" s="3" t="inlineStr">
        <is>
          <t>Non-Controlling Interests</t>
        </is>
      </c>
    </row>
    <row r="12">
      <c r="A12" s="4" t="inlineStr">
        <is>
          <t>Common stock, issued</t>
        </is>
      </c>
      <c r="C12" s="5" t="n">
        <v>69066445</v>
      </c>
      <c r="E12" s="5" t="n">
        <v>69066445</v>
      </c>
    </row>
    <row r="13">
      <c r="A13" s="4" t="inlineStr">
        <is>
          <t>Common units cancelled</t>
        </is>
      </c>
      <c r="B13" s="5" t="n">
        <v>400000</v>
      </c>
      <c r="C13" s="5" t="n">
        <v>2800000</v>
      </c>
    </row>
    <row r="14">
      <c r="A14" s="4" t="inlineStr">
        <is>
          <t>Additional Paid-in Capital</t>
        </is>
      </c>
    </row>
    <row r="15">
      <c r="A15" s="3" t="inlineStr">
        <is>
          <t>Transfers to non-controlling interests:</t>
        </is>
      </c>
    </row>
    <row r="16">
      <c r="A16" s="4" t="inlineStr">
        <is>
          <t>Decrease in additional paid-in capital as a result of the purchase of common units from CWGS, LLC with proceeds from the exercise of stock options</t>
        </is>
      </c>
      <c r="C16" s="6" t="n">
        <v>-1012</v>
      </c>
    </row>
    <row r="17">
      <c r="A17" s="4" t="inlineStr">
        <is>
          <t>(Decrease) increase in additional paid-in capital as a result of the vesting of restricted stock units</t>
        </is>
      </c>
      <c r="C17" s="5" t="n">
        <v>-1220</v>
      </c>
      <c r="D17" s="5" t="n">
        <v>82</v>
      </c>
    </row>
    <row r="18">
      <c r="A18" s="4" t="inlineStr">
        <is>
          <t>Decrease in additional paid-in capital as a result of repurchases of Class A common stock for withholding taxes on vested RSUs</t>
        </is>
      </c>
      <c r="C18" s="5" t="n">
        <v>-25</v>
      </c>
      <c r="D18" s="5" t="n">
        <v>-212</v>
      </c>
    </row>
    <row r="19">
      <c r="A19" s="4" t="inlineStr">
        <is>
          <t>Increase (decrease) in additional paid-in capital as a result of the redemption of common units of CWGS, LLC</t>
        </is>
      </c>
      <c r="C19" s="6" t="n">
        <v>22926</v>
      </c>
      <c r="D19" s="6" t="n">
        <v>4</v>
      </c>
    </row>
    <row r="20">
      <c r="A20" s="4" t="inlineStr">
        <is>
          <t>CWGS, LLC</t>
        </is>
      </c>
    </row>
    <row r="21">
      <c r="A21" s="3" t="inlineStr">
        <is>
          <t>Non-Controlling Interests</t>
        </is>
      </c>
    </row>
    <row r="22">
      <c r="A22" s="4" t="inlineStr">
        <is>
          <t>LLC outstanding</t>
        </is>
      </c>
      <c r="C22" s="5" t="n">
        <v>89176457</v>
      </c>
      <c r="E22" s="5" t="n">
        <v>89043176</v>
      </c>
    </row>
    <row r="23">
      <c r="A23" s="4" t="inlineStr">
        <is>
          <t>CWH | CWGS, LLC</t>
        </is>
      </c>
    </row>
    <row r="24">
      <c r="A24" s="3" t="inlineStr">
        <is>
          <t>Non-Controlling Interests</t>
        </is>
      </c>
    </row>
    <row r="25">
      <c r="A25" s="4" t="inlineStr">
        <is>
          <t>Units held</t>
        </is>
      </c>
      <c r="C25" s="5" t="n">
        <v>45388998</v>
      </c>
      <c r="E25" s="5" t="n">
        <v>42226389</v>
      </c>
    </row>
    <row r="26">
      <c r="A26" s="4" t="inlineStr">
        <is>
          <t>Ownership interest</t>
        </is>
      </c>
      <c r="C26" s="4" t="inlineStr">
        <is>
          <t>50.90%</t>
        </is>
      </c>
      <c r="E26" s="4" t="inlineStr">
        <is>
          <t>47.40%</t>
        </is>
      </c>
    </row>
    <row r="27">
      <c r="A27" s="4" t="inlineStr">
        <is>
          <t>Continuing Equity Owners | CWGS, LLC</t>
        </is>
      </c>
    </row>
    <row r="28">
      <c r="A28" s="3" t="inlineStr">
        <is>
          <t>Non-Controlling Interests</t>
        </is>
      </c>
    </row>
    <row r="29">
      <c r="A29" s="4" t="inlineStr">
        <is>
          <t>Units held</t>
        </is>
      </c>
      <c r="C29" s="5" t="n">
        <v>43787459</v>
      </c>
      <c r="E29" s="5" t="n">
        <v>46816787</v>
      </c>
    </row>
    <row r="30">
      <c r="A30" s="4" t="inlineStr">
        <is>
          <t>Percentage of ownership</t>
        </is>
      </c>
      <c r="C30" s="4" t="inlineStr">
        <is>
          <t>49.10%</t>
        </is>
      </c>
      <c r="E30" s="4" t="inlineStr">
        <is>
          <t>52.60%</t>
        </is>
      </c>
    </row>
    <row r="31">
      <c r="A31" s="4" t="inlineStr">
        <is>
          <t>Crestview Partners II GP LP | Common Class A</t>
        </is>
      </c>
    </row>
    <row r="32">
      <c r="A32" s="3" t="inlineStr">
        <is>
          <t>Non-Controlling Interests</t>
        </is>
      </c>
    </row>
    <row r="33">
      <c r="A33" s="4" t="inlineStr">
        <is>
          <t>Class A common stock issued in exchange for common units in CWGS, LLC</t>
        </is>
      </c>
      <c r="B33" s="5" t="n">
        <v>400000</v>
      </c>
      <c r="C33" s="5" t="n">
        <v>2800000</v>
      </c>
    </row>
    <row r="34">
      <c r="A34" s="4" t="inlineStr">
        <is>
          <t>Crestview Partners II GP LP | CWGS, LLC</t>
        </is>
      </c>
    </row>
    <row r="35">
      <c r="A35" s="3" t="inlineStr">
        <is>
          <t>Non-Controlling Interests</t>
        </is>
      </c>
    </row>
    <row r="36">
      <c r="A36" s="4" t="inlineStr">
        <is>
          <t>Common units redeemed</t>
        </is>
      </c>
      <c r="B36" s="5" t="n">
        <v>400000</v>
      </c>
      <c r="C36" s="5" t="n">
        <v>2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Summary of Equity-Based Compensation (Details) - USD ($) $ in Thousands</t>
        </is>
      </c>
      <c r="B1" s="2" t="inlineStr">
        <is>
          <t>3 Months Ended</t>
        </is>
      </c>
    </row>
    <row r="2">
      <c r="B2" s="2" t="inlineStr">
        <is>
          <t>Mar. 31, 2021</t>
        </is>
      </c>
      <c r="C2" s="2" t="inlineStr">
        <is>
          <t>Mar. 31, 2020</t>
        </is>
      </c>
    </row>
    <row r="3">
      <c r="A3" s="3" t="inlineStr">
        <is>
          <t>Equity-based compensation expense:</t>
        </is>
      </c>
    </row>
    <row r="4">
      <c r="A4" s="4" t="inlineStr">
        <is>
          <t>Equity based compensation expense</t>
        </is>
      </c>
      <c r="B4" s="6" t="n">
        <v>6109</v>
      </c>
      <c r="C4" s="6" t="n">
        <v>3312</v>
      </c>
    </row>
    <row r="5">
      <c r="A5" s="4" t="inlineStr">
        <is>
          <t>Costs applicable to revenue</t>
        </is>
      </c>
    </row>
    <row r="6">
      <c r="A6" s="3" t="inlineStr">
        <is>
          <t>Equity-based compensation expense:</t>
        </is>
      </c>
    </row>
    <row r="7">
      <c r="A7" s="4" t="inlineStr">
        <is>
          <t>Equity based compensation expense</t>
        </is>
      </c>
      <c r="B7" s="5" t="n">
        <v>158</v>
      </c>
      <c r="C7" s="5" t="n">
        <v>156</v>
      </c>
    </row>
    <row r="8">
      <c r="A8" s="4" t="inlineStr">
        <is>
          <t>Selling, general, and administrative</t>
        </is>
      </c>
    </row>
    <row r="9">
      <c r="A9" s="3" t="inlineStr">
        <is>
          <t>Equity-based compensation expense:</t>
        </is>
      </c>
    </row>
    <row r="10">
      <c r="A10" s="4" t="inlineStr">
        <is>
          <t>Equity based compensation expense</t>
        </is>
      </c>
      <c r="B10" s="6" t="n">
        <v>5951</v>
      </c>
      <c r="C10" s="6" t="n">
        <v>31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Plans - Stock Options (Details) - shares shares in Thousands</t>
        </is>
      </c>
      <c r="B1" s="2" t="inlineStr">
        <is>
          <t>1 Months Ended</t>
        </is>
      </c>
      <c r="C1" s="2" t="inlineStr">
        <is>
          <t>3 Months Ended</t>
        </is>
      </c>
    </row>
    <row r="2">
      <c r="B2" s="2" t="inlineStr">
        <is>
          <t>May 03, 2021</t>
        </is>
      </c>
      <c r="C2" s="2" t="inlineStr">
        <is>
          <t>Mar. 31, 2021</t>
        </is>
      </c>
    </row>
    <row r="3">
      <c r="A3" s="4" t="inlineStr">
        <is>
          <t>Stock options</t>
        </is>
      </c>
    </row>
    <row r="4">
      <c r="A4" s="3" t="inlineStr">
        <is>
          <t>Stock Options</t>
        </is>
      </c>
    </row>
    <row r="5">
      <c r="A5" s="4" t="inlineStr">
        <is>
          <t>Outstanding at December 31, 2019 (in shares)</t>
        </is>
      </c>
      <c r="C5" s="5" t="n">
        <v>470</v>
      </c>
    </row>
    <row r="6">
      <c r="A6" s="4" t="inlineStr">
        <is>
          <t>Exercised (in shares)</t>
        </is>
      </c>
      <c r="C6" s="5" t="n">
        <v>-91</v>
      </c>
    </row>
    <row r="7">
      <c r="A7" s="4" t="inlineStr">
        <is>
          <t>Forfeited (in shares)</t>
        </is>
      </c>
      <c r="C7" s="5" t="n">
        <v>-4</v>
      </c>
    </row>
    <row r="8">
      <c r="A8" s="4" t="inlineStr">
        <is>
          <t>Outstanding at December 31, 2020 (in shares)</t>
        </is>
      </c>
      <c r="C8" s="5" t="n">
        <v>375</v>
      </c>
    </row>
    <row r="9">
      <c r="A9" s="4" t="inlineStr">
        <is>
          <t>Options exercisable at December 31, 2020 (in shares)</t>
        </is>
      </c>
      <c r="C9" s="5" t="n">
        <v>375</v>
      </c>
    </row>
    <row r="10">
      <c r="A10" s="4" t="inlineStr">
        <is>
          <t>Restricted Stock Units (RSUs)</t>
        </is>
      </c>
    </row>
    <row r="11">
      <c r="A11" s="3" t="inlineStr">
        <is>
          <t>Share-based Compensation Plans</t>
        </is>
      </c>
    </row>
    <row r="12">
      <c r="A12" s="4" t="inlineStr">
        <is>
          <t>Vesting period</t>
        </is>
      </c>
      <c r="C12" s="4" t="inlineStr">
        <is>
          <t>5 years</t>
        </is>
      </c>
    </row>
    <row r="13">
      <c r="A13" s="4" t="inlineStr">
        <is>
          <t>Restricted Stock Units (RSUs) | Maximum</t>
        </is>
      </c>
    </row>
    <row r="14">
      <c r="A14" s="3" t="inlineStr">
        <is>
          <t>Share-based Compensation Plans</t>
        </is>
      </c>
    </row>
    <row r="15">
      <c r="A15" s="4" t="inlineStr">
        <is>
          <t>Vesting period</t>
        </is>
      </c>
      <c r="B15" s="4" t="inlineStr">
        <is>
          <t>5 years</t>
        </is>
      </c>
    </row>
    <row r="16">
      <c r="A16" s="4" t="inlineStr">
        <is>
          <t>Restricted Stock Units (RSUs) | Minimum</t>
        </is>
      </c>
    </row>
    <row r="17">
      <c r="A17" s="3" t="inlineStr">
        <is>
          <t>Share-based Compensation Plans</t>
        </is>
      </c>
    </row>
    <row r="18">
      <c r="A18" s="4" t="inlineStr">
        <is>
          <t>Vesting period</t>
        </is>
      </c>
      <c r="B18"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Plans - Restricted Stock Units (Details) - Restricted Stock Units (RSUs) - USD ($) $ / shares in Units, $ in Millions</t>
        </is>
      </c>
      <c r="B1" s="2" t="inlineStr">
        <is>
          <t>1 Months Ended</t>
        </is>
      </c>
      <c r="C1" s="2" t="inlineStr">
        <is>
          <t>3 Months Ended</t>
        </is>
      </c>
    </row>
    <row r="2">
      <c r="B2" s="2" t="inlineStr">
        <is>
          <t>May 03, 2021</t>
        </is>
      </c>
      <c r="C2" s="2" t="inlineStr">
        <is>
          <t>Mar. 31, 2021</t>
        </is>
      </c>
    </row>
    <row r="3">
      <c r="A3" s="3" t="inlineStr">
        <is>
          <t>Restricted Stock Units</t>
        </is>
      </c>
    </row>
    <row r="4">
      <c r="A4" s="4" t="inlineStr">
        <is>
          <t>Outstanding at December 31, 2019 (in shares)</t>
        </is>
      </c>
      <c r="C4" s="5" t="n">
        <v>3392000</v>
      </c>
    </row>
    <row r="5">
      <c r="A5" s="4" t="inlineStr">
        <is>
          <t>Granted (in shares)</t>
        </is>
      </c>
      <c r="B5" s="5" t="n">
        <v>113553</v>
      </c>
      <c r="C5" s="5" t="n">
        <v>22500</v>
      </c>
    </row>
    <row r="6">
      <c r="A6" s="4" t="inlineStr">
        <is>
          <t>Vested (in shares)</t>
        </is>
      </c>
      <c r="C6" s="5" t="n">
        <v>-49000</v>
      </c>
    </row>
    <row r="7">
      <c r="A7" s="4" t="inlineStr">
        <is>
          <t>Forfeited (in shares)</t>
        </is>
      </c>
      <c r="C7" s="5" t="n">
        <v>-74000</v>
      </c>
    </row>
    <row r="8">
      <c r="A8" s="4" t="inlineStr">
        <is>
          <t>Outstanding at September 30, 2020 (in shares)</t>
        </is>
      </c>
      <c r="C8" s="5" t="n">
        <v>3292000</v>
      </c>
    </row>
    <row r="9">
      <c r="A9" s="4" t="inlineStr">
        <is>
          <t>Grant date fair value (in dollars)</t>
        </is>
      </c>
      <c r="B9" s="9" t="n">
        <v>4.6</v>
      </c>
      <c r="C9" s="9" t="n">
        <v>0.8</v>
      </c>
    </row>
    <row r="10">
      <c r="A10" s="4" t="inlineStr">
        <is>
          <t>Vesting period</t>
        </is>
      </c>
      <c r="C10" s="4" t="inlineStr">
        <is>
          <t>5 years</t>
        </is>
      </c>
    </row>
    <row r="11">
      <c r="A11" s="3" t="inlineStr">
        <is>
          <t>Weighted Average Grant Date Fair Value</t>
        </is>
      </c>
    </row>
    <row r="12">
      <c r="A12" s="4" t="inlineStr">
        <is>
          <t>Weighted average grant date fair value (per share)</t>
        </is>
      </c>
      <c r="B12" s="7" t="n">
        <v>40.08</v>
      </c>
      <c r="C12" s="7" t="n">
        <v>34.84</v>
      </c>
    </row>
    <row r="13">
      <c r="A13" s="4" t="inlineStr">
        <is>
          <t>Minimum</t>
        </is>
      </c>
    </row>
    <row r="14">
      <c r="A14" s="3" t="inlineStr">
        <is>
          <t>Restricted Stock Units</t>
        </is>
      </c>
    </row>
    <row r="15">
      <c r="A15" s="4" t="inlineStr">
        <is>
          <t>Vesting period</t>
        </is>
      </c>
      <c r="B15" s="4" t="inlineStr">
        <is>
          <t>4 years</t>
        </is>
      </c>
    </row>
    <row r="16">
      <c r="A16" s="4" t="inlineStr">
        <is>
          <t>Maximum</t>
        </is>
      </c>
    </row>
    <row r="17">
      <c r="A17" s="3" t="inlineStr">
        <is>
          <t>Restricted Stock Units</t>
        </is>
      </c>
    </row>
    <row r="18">
      <c r="A18" s="4" t="inlineStr">
        <is>
          <t>Vesting period</t>
        </is>
      </c>
      <c r="B18"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47425</v>
      </c>
      <c r="C4" s="6" t="n">
        <v>-14129</v>
      </c>
    </row>
    <row r="5">
      <c r="A5" s="3" t="inlineStr">
        <is>
          <t>Adjustments to reconcile net income (loss) to net cash provided by (used in) operating activities:</t>
        </is>
      </c>
    </row>
    <row r="6">
      <c r="A6" s="4" t="inlineStr">
        <is>
          <t>Depreciation and amortization</t>
        </is>
      </c>
      <c r="B6" s="5" t="n">
        <v>12701</v>
      </c>
      <c r="C6" s="5" t="n">
        <v>14078</v>
      </c>
    </row>
    <row r="7">
      <c r="A7" s="4" t="inlineStr">
        <is>
          <t>Equity-based compensation</t>
        </is>
      </c>
      <c r="B7" s="5" t="n">
        <v>6109</v>
      </c>
      <c r="C7" s="5" t="n">
        <v>3312</v>
      </c>
    </row>
    <row r="8">
      <c r="A8" s="4" t="inlineStr">
        <is>
          <t>Loss on lease termination</t>
        </is>
      </c>
      <c r="B8" s="5" t="n">
        <v>1756</v>
      </c>
      <c r="C8" s="5" t="n">
        <v>584</v>
      </c>
    </row>
    <row r="9">
      <c r="A9" s="4" t="inlineStr">
        <is>
          <t>Long-lived asset impairment</t>
        </is>
      </c>
      <c r="B9" s="5" t="n">
        <v>546</v>
      </c>
      <c r="C9" s="5" t="n">
        <v>6569</v>
      </c>
    </row>
    <row r="10">
      <c r="A10" s="4" t="inlineStr">
        <is>
          <t>(Gain) loss on disposal of assets</t>
        </is>
      </c>
      <c r="B10" s="5" t="n">
        <v>-99</v>
      </c>
      <c r="C10" s="5" t="n">
        <v>511</v>
      </c>
    </row>
    <row r="11">
      <c r="A11" s="4" t="inlineStr">
        <is>
          <t>Provision for losses on accounts receivable</t>
        </is>
      </c>
      <c r="B11" s="5" t="n">
        <v>242</v>
      </c>
      <c r="C11" s="5" t="n">
        <v>483</v>
      </c>
    </row>
    <row r="12">
      <c r="A12" s="4" t="inlineStr">
        <is>
          <t>Non-cash lease expense</t>
        </is>
      </c>
      <c r="B12" s="5" t="n">
        <v>15059</v>
      </c>
      <c r="C12" s="5" t="n">
        <v>14208</v>
      </c>
    </row>
    <row r="13">
      <c r="A13" s="4" t="inlineStr">
        <is>
          <t>Accretion of original debt issuance discount</t>
        </is>
      </c>
      <c r="B13" s="5" t="n">
        <v>270</v>
      </c>
      <c r="C13" s="5" t="n">
        <v>263</v>
      </c>
    </row>
    <row r="14">
      <c r="A14" s="4" t="inlineStr">
        <is>
          <t>Non-cash interest</t>
        </is>
      </c>
      <c r="B14" s="5" t="n">
        <v>872</v>
      </c>
      <c r="C14" s="5" t="n">
        <v>1014</v>
      </c>
    </row>
    <row r="15">
      <c r="A15" s="4" t="inlineStr">
        <is>
          <t>Deferred income taxes</t>
        </is>
      </c>
      <c r="B15" s="5" t="n">
        <v>-15531</v>
      </c>
      <c r="C15" s="5" t="n">
        <v>2031</v>
      </c>
    </row>
    <row r="16">
      <c r="A16" s="4" t="inlineStr">
        <is>
          <t>Tax Receivable Agreement liability adjustment</t>
        </is>
      </c>
      <c r="B16" s="5" t="n">
        <v>3520</v>
      </c>
      <c r="C16" s="5" t="n">
        <v>0</v>
      </c>
    </row>
    <row r="17">
      <c r="A17" s="3" t="inlineStr">
        <is>
          <t>Change in assets and liabilities, net of acquisitions:</t>
        </is>
      </c>
    </row>
    <row r="18">
      <c r="A18" s="4" t="inlineStr">
        <is>
          <t>Receivables and contracts in transit</t>
        </is>
      </c>
      <c r="B18" s="5" t="n">
        <v>-123902</v>
      </c>
      <c r="C18" s="5" t="n">
        <v>-472</v>
      </c>
    </row>
    <row r="19">
      <c r="A19" s="4" t="inlineStr">
        <is>
          <t>Inventories</t>
        </is>
      </c>
      <c r="B19" s="5" t="n">
        <v>-50169</v>
      </c>
      <c r="C19" s="5" t="n">
        <v>-80799</v>
      </c>
    </row>
    <row r="20">
      <c r="A20" s="4" t="inlineStr">
        <is>
          <t>Prepaid expenses and other assets</t>
        </is>
      </c>
      <c r="B20" s="5" t="n">
        <v>9037</v>
      </c>
      <c r="C20" s="5" t="n">
        <v>5678</v>
      </c>
    </row>
    <row r="21">
      <c r="A21" s="4" t="inlineStr">
        <is>
          <t>Accounts payable and other accrued expenses</t>
        </is>
      </c>
      <c r="B21" s="5" t="n">
        <v>94366</v>
      </c>
      <c r="C21" s="5" t="n">
        <v>53864</v>
      </c>
    </row>
    <row r="22">
      <c r="A22" s="4" t="inlineStr">
        <is>
          <t>Deferred revenue</t>
        </is>
      </c>
      <c r="B22" s="5" t="n">
        <v>2544</v>
      </c>
      <c r="C22" s="5" t="n">
        <v>-5070</v>
      </c>
    </row>
    <row r="23">
      <c r="A23" s="4" t="inlineStr">
        <is>
          <t>Operating lease liabilities</t>
        </is>
      </c>
      <c r="B23" s="5" t="n">
        <v>-17192</v>
      </c>
      <c r="C23" s="5" t="n">
        <v>-18415</v>
      </c>
    </row>
    <row r="24">
      <c r="A24" s="4" t="inlineStr">
        <is>
          <t>Other, net</t>
        </is>
      </c>
      <c r="B24" s="5" t="n">
        <v>278</v>
      </c>
      <c r="C24" s="5" t="n">
        <v>1101</v>
      </c>
    </row>
    <row r="25">
      <c r="A25" s="4" t="inlineStr">
        <is>
          <t>Net cash provided by (used in) operating activities</t>
        </is>
      </c>
      <c r="B25" s="5" t="n">
        <v>87832</v>
      </c>
      <c r="C25" s="5" t="n">
        <v>-15189</v>
      </c>
    </row>
    <row r="26">
      <c r="A26" s="3" t="inlineStr">
        <is>
          <t>Investing activities</t>
        </is>
      </c>
    </row>
    <row r="27">
      <c r="A27" s="4" t="inlineStr">
        <is>
          <t>Purchases of property and equipment</t>
        </is>
      </c>
      <c r="B27" s="5" t="n">
        <v>-14906</v>
      </c>
      <c r="C27" s="5" t="n">
        <v>-8668</v>
      </c>
    </row>
    <row r="28">
      <c r="A28" s="4" t="inlineStr">
        <is>
          <t>Proceeds from sale of property and equipment</t>
        </is>
      </c>
      <c r="B28" s="5" t="n">
        <v>213</v>
      </c>
      <c r="C28" s="5" t="n">
        <v>212</v>
      </c>
    </row>
    <row r="29">
      <c r="A29" s="4" t="inlineStr">
        <is>
          <t>Purchase of real property</t>
        </is>
      </c>
      <c r="B29" s="5" t="n">
        <v>-21366</v>
      </c>
      <c r="C29" s="5" t="n">
        <v>0</v>
      </c>
    </row>
    <row r="30">
      <c r="A30" s="4" t="inlineStr">
        <is>
          <t>Proceeds from the sale of real property</t>
        </is>
      </c>
      <c r="B30" s="5" t="n">
        <v>600</v>
      </c>
      <c r="C30" s="5" t="n">
        <v>0</v>
      </c>
    </row>
    <row r="31">
      <c r="A31" s="4" t="inlineStr">
        <is>
          <t>Purchases of businesses, net of cash acquired</t>
        </is>
      </c>
      <c r="B31" s="5" t="n">
        <v>-10406</v>
      </c>
      <c r="C31" s="5" t="n">
        <v>0</v>
      </c>
    </row>
    <row r="32">
      <c r="A32" s="4" t="inlineStr">
        <is>
          <t>Purchase of other investments</t>
        </is>
      </c>
      <c r="B32" s="5" t="n">
        <v>-350</v>
      </c>
      <c r="C32" s="5" t="n">
        <v>0</v>
      </c>
    </row>
    <row r="33">
      <c r="A33" s="4" t="inlineStr">
        <is>
          <t>Net cash used in investing activities</t>
        </is>
      </c>
      <c r="B33" s="5" t="n">
        <v>-46215</v>
      </c>
      <c r="C33" s="5" t="n">
        <v>-8456</v>
      </c>
    </row>
    <row r="34">
      <c r="A34" s="3" t="inlineStr">
        <is>
          <t>Financing activities</t>
        </is>
      </c>
    </row>
    <row r="35">
      <c r="A35" s="4" t="inlineStr">
        <is>
          <t>Payments on long-term debt</t>
        </is>
      </c>
      <c r="B35" s="5" t="n">
        <v>-3038</v>
      </c>
      <c r="C35" s="5" t="n">
        <v>-3534</v>
      </c>
    </row>
    <row r="36">
      <c r="A36" s="4" t="inlineStr">
        <is>
          <t>Net proceeds on notes payable - floor plan, net</t>
        </is>
      </c>
      <c r="B36" s="5" t="n">
        <v>78139</v>
      </c>
      <c r="C36" s="5" t="n">
        <v>3438</v>
      </c>
    </row>
    <row r="37">
      <c r="A37" s="4" t="inlineStr">
        <is>
          <t>Payments on finance leases</t>
        </is>
      </c>
      <c r="B37" s="5" t="n">
        <v>-401</v>
      </c>
    </row>
    <row r="38">
      <c r="A38" s="4" t="inlineStr">
        <is>
          <t>Dividends on Class A common stock</t>
        </is>
      </c>
      <c r="B38" s="5" t="n">
        <v>-10353</v>
      </c>
      <c r="C38" s="5" t="n">
        <v>-5752</v>
      </c>
    </row>
    <row r="39">
      <c r="A39" s="4" t="inlineStr">
        <is>
          <t>Proceeds from exercise of stock options</t>
        </is>
      </c>
      <c r="B39" s="5" t="n">
        <v>1974</v>
      </c>
    </row>
    <row r="40">
      <c r="A40" s="4" t="inlineStr">
        <is>
          <t>RSU shares withheld for tax</t>
        </is>
      </c>
      <c r="B40" s="5" t="n">
        <v>-214</v>
      </c>
      <c r="C40" s="5" t="n">
        <v>-212</v>
      </c>
    </row>
    <row r="41">
      <c r="A41" s="4" t="inlineStr">
        <is>
          <t>Distributions to holders of LLC common units</t>
        </is>
      </c>
      <c r="B41" s="5" t="n">
        <v>-16926</v>
      </c>
      <c r="C41" s="5" t="n">
        <v>-8410</v>
      </c>
    </row>
    <row r="42">
      <c r="A42" s="4" t="inlineStr">
        <is>
          <t>Net cash provided by (used in) financing activities</t>
        </is>
      </c>
      <c r="B42" s="5" t="n">
        <v>49181</v>
      </c>
      <c r="C42" s="5" t="n">
        <v>-14470</v>
      </c>
    </row>
    <row r="43">
      <c r="A43" s="4" t="inlineStr">
        <is>
          <t>Increase (decrease) in cash and cash equivalents</t>
        </is>
      </c>
      <c r="B43" s="5" t="n">
        <v>90798</v>
      </c>
      <c r="C43" s="5" t="n">
        <v>-38115</v>
      </c>
    </row>
    <row r="44">
      <c r="A44" s="4" t="inlineStr">
        <is>
          <t>Cash and cash equivalents at beginning of the period</t>
        </is>
      </c>
      <c r="B44" s="5" t="n">
        <v>166072</v>
      </c>
      <c r="C44" s="5" t="n">
        <v>147521</v>
      </c>
    </row>
    <row r="45">
      <c r="A45" s="4" t="inlineStr">
        <is>
          <t>Cash and cash equivalents at end of the period</t>
        </is>
      </c>
      <c r="B45" s="5" t="n">
        <v>256870</v>
      </c>
      <c r="C45" s="5" t="n">
        <v>109406</v>
      </c>
    </row>
    <row r="46">
      <c r="A46" s="4" t="inlineStr">
        <is>
          <t>Common Class A</t>
        </is>
      </c>
    </row>
    <row r="47">
      <c r="A47" s="3" t="inlineStr">
        <is>
          <t>Operating activities</t>
        </is>
      </c>
    </row>
    <row r="48">
      <c r="A48" s="4" t="inlineStr">
        <is>
          <t>Net income (loss)</t>
        </is>
      </c>
      <c r="B48" s="5" t="n">
        <v>0</v>
      </c>
      <c r="C48" s="5" t="n">
        <v>0</v>
      </c>
    </row>
    <row r="49">
      <c r="A49" s="4" t="inlineStr">
        <is>
          <t>Common Class B</t>
        </is>
      </c>
    </row>
    <row r="50">
      <c r="A50" s="3" t="inlineStr">
        <is>
          <t>Operating activities</t>
        </is>
      </c>
    </row>
    <row r="51">
      <c r="A51" s="4" t="inlineStr">
        <is>
          <t>Net income (loss)</t>
        </is>
      </c>
      <c r="B51" s="6" t="n">
        <v>0</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147425</v>
      </c>
      <c r="C4" s="6" t="n">
        <v>-14129</v>
      </c>
    </row>
    <row r="5">
      <c r="A5" s="4" t="inlineStr">
        <is>
          <t>Less: net (income) loss attributable to non-controlling interests</t>
        </is>
      </c>
      <c r="B5" s="5" t="n">
        <v>-85103</v>
      </c>
      <c r="C5" s="5" t="n">
        <v>5969</v>
      </c>
    </row>
    <row r="6">
      <c r="A6" s="4" t="inlineStr">
        <is>
          <t>Net income (loss) attributable to Camping World Holdings, Inc. - basic</t>
        </is>
      </c>
      <c r="B6" s="5" t="n">
        <v>62322</v>
      </c>
      <c r="C6" s="5" t="n">
        <v>-8160</v>
      </c>
    </row>
    <row r="7">
      <c r="A7" s="4" t="inlineStr">
        <is>
          <t>Add: reallocation of net income attributable to non-controlling interests from the assumed exchange of common units of CWGS, LLC for Class A common stock</t>
        </is>
      </c>
      <c r="B7" s="5" t="n">
        <v>63980</v>
      </c>
    </row>
    <row r="8">
      <c r="A8" s="4" t="inlineStr">
        <is>
          <t>Net income (loss) attributable to Camping World Holdings, Inc. - diluted</t>
        </is>
      </c>
      <c r="B8" s="6" t="n">
        <v>126302</v>
      </c>
      <c r="C8" s="6" t="n">
        <v>-8160</v>
      </c>
    </row>
    <row r="9">
      <c r="A9" s="3" t="inlineStr">
        <is>
          <t>Denominator:</t>
        </is>
      </c>
    </row>
    <row r="10">
      <c r="A10" s="4" t="inlineStr">
        <is>
          <t>Weighted-average shares of Class A common stock outstanding - basic</t>
        </is>
      </c>
      <c r="B10" s="5" t="n">
        <v>43584000</v>
      </c>
      <c r="C10" s="5" t="n">
        <v>37534000</v>
      </c>
    </row>
    <row r="11">
      <c r="A11" s="4" t="inlineStr">
        <is>
          <t>Dilutive options to purchase Class A common stock</t>
        </is>
      </c>
      <c r="B11" s="5" t="n">
        <v>165000</v>
      </c>
    </row>
    <row r="12">
      <c r="A12" s="4" t="inlineStr">
        <is>
          <t>Dilutive restricted stock units</t>
        </is>
      </c>
      <c r="B12" s="5" t="n">
        <v>955000</v>
      </c>
    </row>
    <row r="13">
      <c r="A13" s="4" t="inlineStr">
        <is>
          <t>Dilutive common units of CWGS, LLC that are convertible into Class A common stock</t>
        </is>
      </c>
      <c r="B13" s="5" t="n">
        <v>45534000</v>
      </c>
    </row>
    <row r="14">
      <c r="A14" s="4" t="inlineStr">
        <is>
          <t>Weighted-average shares of Class A common stock outstanding - diluted</t>
        </is>
      </c>
      <c r="B14" s="5" t="n">
        <v>90238000</v>
      </c>
      <c r="C14" s="5" t="n">
        <v>37534000</v>
      </c>
    </row>
    <row r="15">
      <c r="A15" s="4" t="inlineStr">
        <is>
          <t>Earnings (loss) per share of Class A common stock - basic</t>
        </is>
      </c>
      <c r="B15" s="7" t="n">
        <v>1.43</v>
      </c>
      <c r="C15" s="7" t="n">
        <v>-0.22</v>
      </c>
    </row>
    <row r="16">
      <c r="A16" s="4" t="inlineStr">
        <is>
          <t>Earnings (loss) per share of Class A common stock - diluted</t>
        </is>
      </c>
      <c r="B16" s="7" t="n">
        <v>1.4</v>
      </c>
      <c r="C16" s="7" t="n">
        <v>-0.22</v>
      </c>
    </row>
    <row r="17">
      <c r="A17" s="4" t="inlineStr">
        <is>
          <t>Stock Option</t>
        </is>
      </c>
    </row>
    <row r="18">
      <c r="A18" s="3" t="inlineStr">
        <is>
          <t>Denominator:</t>
        </is>
      </c>
    </row>
    <row r="19">
      <c r="A19" s="4" t="inlineStr">
        <is>
          <t>Antidilutive securities excluded from the computation of diluted earnings per share</t>
        </is>
      </c>
      <c r="C19" s="5" t="n">
        <v>738</v>
      </c>
    </row>
    <row r="20">
      <c r="A20" s="4" t="inlineStr">
        <is>
          <t>Restricted Stock Units (RSUs)</t>
        </is>
      </c>
    </row>
    <row r="21">
      <c r="A21" s="3" t="inlineStr">
        <is>
          <t>Denominator:</t>
        </is>
      </c>
    </row>
    <row r="22">
      <c r="A22" s="4" t="inlineStr">
        <is>
          <t>Antidilutive securities excluded from the computation of diluted earnings per share</t>
        </is>
      </c>
      <c r="B22" s="5" t="n">
        <v>1</v>
      </c>
      <c r="C22" s="5" t="n">
        <v>1732</v>
      </c>
    </row>
    <row r="23">
      <c r="A23" s="4" t="inlineStr">
        <is>
          <t>Common Class A</t>
        </is>
      </c>
    </row>
    <row r="24">
      <c r="A24" s="3" t="inlineStr">
        <is>
          <t>Numerator:</t>
        </is>
      </c>
    </row>
    <row r="25">
      <c r="A25" s="4" t="inlineStr">
        <is>
          <t>Net income (loss)</t>
        </is>
      </c>
      <c r="B25" s="6" t="n">
        <v>0</v>
      </c>
      <c r="C25" s="6" t="n">
        <v>0</v>
      </c>
    </row>
    <row r="26">
      <c r="A26" s="3" t="inlineStr">
        <is>
          <t>Denominator:</t>
        </is>
      </c>
    </row>
    <row r="27">
      <c r="A27" s="4" t="inlineStr">
        <is>
          <t>Weighted-average shares of Class A common stock outstanding - basic</t>
        </is>
      </c>
      <c r="B27" s="5" t="n">
        <v>43584000</v>
      </c>
      <c r="C27" s="5" t="n">
        <v>37534000</v>
      </c>
    </row>
    <row r="28">
      <c r="A28" s="4" t="inlineStr">
        <is>
          <t>Weighted-average shares of Class A common stock outstanding - diluted</t>
        </is>
      </c>
      <c r="B28" s="5" t="n">
        <v>90238000</v>
      </c>
      <c r="C28" s="5" t="n">
        <v>37534000</v>
      </c>
    </row>
    <row r="29">
      <c r="A29" s="4" t="inlineStr">
        <is>
          <t>Earnings (loss) per share of Class A common stock - basic</t>
        </is>
      </c>
      <c r="B29" s="7" t="n">
        <v>1.43</v>
      </c>
      <c r="C29" s="7" t="n">
        <v>-0.22</v>
      </c>
    </row>
    <row r="30">
      <c r="A30" s="4" t="inlineStr">
        <is>
          <t>Earnings (loss) per share of Class A common stock - diluted</t>
        </is>
      </c>
      <c r="B30" s="7" t="n">
        <v>1.4</v>
      </c>
      <c r="C30" s="7" t="n">
        <v>-0.22</v>
      </c>
    </row>
    <row r="31">
      <c r="A31" s="4" t="inlineStr">
        <is>
          <t>CWGS, LLC | Common Units</t>
        </is>
      </c>
    </row>
    <row r="32">
      <c r="A32" s="3" t="inlineStr">
        <is>
          <t>Denominator:</t>
        </is>
      </c>
    </row>
    <row r="33">
      <c r="A33" s="4" t="inlineStr">
        <is>
          <t>Antidilutive securities excluded from the computation of diluted earnings per share</t>
        </is>
      </c>
      <c r="C33" s="5" t="n">
        <v>516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s Information - General Information (Details)</t>
        </is>
      </c>
      <c r="B1" s="2" t="inlineStr">
        <is>
          <t>3 Months Ended</t>
        </is>
      </c>
    </row>
    <row r="2">
      <c r="B2" s="2" t="inlineStr">
        <is>
          <t>Mar. 31, 2021segment</t>
        </is>
      </c>
    </row>
    <row r="3">
      <c r="A3" s="3" t="inlineStr">
        <is>
          <t>Segments Information</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Information - Revenue (Details) - USD ($) $ in Thousands</t>
        </is>
      </c>
      <c r="B1" s="2" t="inlineStr">
        <is>
          <t>3 Months Ended</t>
        </is>
      </c>
    </row>
    <row r="2">
      <c r="B2" s="2" t="inlineStr">
        <is>
          <t>Mar. 31, 2021</t>
        </is>
      </c>
      <c r="C2" s="2" t="inlineStr">
        <is>
          <t>Mar. 31, 2020</t>
        </is>
      </c>
    </row>
    <row r="3">
      <c r="A3" s="3" t="inlineStr">
        <is>
          <t>Segments Information</t>
        </is>
      </c>
    </row>
    <row r="4">
      <c r="A4" s="4" t="inlineStr">
        <is>
          <t>Revenue</t>
        </is>
      </c>
      <c r="B4" s="6" t="n">
        <v>1557781</v>
      </c>
      <c r="C4" s="6" t="n">
        <v>1027273</v>
      </c>
    </row>
    <row r="5">
      <c r="A5" s="4" t="inlineStr">
        <is>
          <t>Intersegment Eliminations</t>
        </is>
      </c>
    </row>
    <row r="6">
      <c r="A6" s="3" t="inlineStr">
        <is>
          <t>Segments Information</t>
        </is>
      </c>
    </row>
    <row r="7">
      <c r="A7" s="4" t="inlineStr">
        <is>
          <t>Revenue</t>
        </is>
      </c>
      <c r="B7" s="5" t="n">
        <v>-6298</v>
      </c>
      <c r="C7" s="5" t="n">
        <v>-5512</v>
      </c>
    </row>
    <row r="8">
      <c r="A8" s="4" t="inlineStr">
        <is>
          <t>Good Sam Services and Plans</t>
        </is>
      </c>
    </row>
    <row r="9">
      <c r="A9" s="3" t="inlineStr">
        <is>
          <t>Segments Information</t>
        </is>
      </c>
    </row>
    <row r="10">
      <c r="A10" s="4" t="inlineStr">
        <is>
          <t>Revenue</t>
        </is>
      </c>
      <c r="B10" s="5" t="n">
        <v>40871</v>
      </c>
      <c r="C10" s="5" t="n">
        <v>47208</v>
      </c>
    </row>
    <row r="11">
      <c r="A11" s="4" t="inlineStr">
        <is>
          <t>Good Sam Services and Plans | Intersegment Eliminations</t>
        </is>
      </c>
    </row>
    <row r="12">
      <c r="A12" s="3" t="inlineStr">
        <is>
          <t>Segments Information</t>
        </is>
      </c>
    </row>
    <row r="13">
      <c r="A13" s="4" t="inlineStr">
        <is>
          <t>Revenue</t>
        </is>
      </c>
      <c r="B13" s="5" t="n">
        <v>-41</v>
      </c>
      <c r="C13" s="5" t="n">
        <v>-1484</v>
      </c>
    </row>
    <row r="14">
      <c r="A14" s="4" t="inlineStr">
        <is>
          <t>New vehicles</t>
        </is>
      </c>
    </row>
    <row r="15">
      <c r="A15" s="3" t="inlineStr">
        <is>
          <t>Segments Information</t>
        </is>
      </c>
    </row>
    <row r="16">
      <c r="A16" s="4" t="inlineStr">
        <is>
          <t>Revenue</t>
        </is>
      </c>
      <c r="B16" s="5" t="n">
        <v>821976</v>
      </c>
      <c r="C16" s="5" t="n">
        <v>497317</v>
      </c>
    </row>
    <row r="17">
      <c r="A17" s="4" t="inlineStr">
        <is>
          <t>New vehicles | Intersegment Eliminations</t>
        </is>
      </c>
    </row>
    <row r="18">
      <c r="A18" s="3" t="inlineStr">
        <is>
          <t>Segments Information</t>
        </is>
      </c>
    </row>
    <row r="19">
      <c r="A19" s="4" t="inlineStr">
        <is>
          <t>Revenue</t>
        </is>
      </c>
      <c r="B19" s="5" t="n">
        <v>-1799</v>
      </c>
      <c r="C19" s="5" t="n">
        <v>-1079</v>
      </c>
    </row>
    <row r="20">
      <c r="A20" s="4" t="inlineStr">
        <is>
          <t>Used vehicles</t>
        </is>
      </c>
    </row>
    <row r="21">
      <c r="A21" s="3" t="inlineStr">
        <is>
          <t>Segments Information</t>
        </is>
      </c>
    </row>
    <row r="22">
      <c r="A22" s="4" t="inlineStr">
        <is>
          <t>Revenue</t>
        </is>
      </c>
      <c r="B22" s="5" t="n">
        <v>294257</v>
      </c>
      <c r="C22" s="5" t="n">
        <v>206665</v>
      </c>
    </row>
    <row r="23">
      <c r="A23" s="4" t="inlineStr">
        <is>
          <t>Used vehicles | Intersegment Eliminations</t>
        </is>
      </c>
    </row>
    <row r="24">
      <c r="A24" s="3" t="inlineStr">
        <is>
          <t>Segments Information</t>
        </is>
      </c>
    </row>
    <row r="25">
      <c r="A25" s="4" t="inlineStr">
        <is>
          <t>Revenue</t>
        </is>
      </c>
      <c r="B25" s="5" t="n">
        <v>-772</v>
      </c>
      <c r="C25" s="5" t="n">
        <v>-568</v>
      </c>
    </row>
    <row r="26">
      <c r="A26" s="4" t="inlineStr">
        <is>
          <t>Products, service and other</t>
        </is>
      </c>
    </row>
    <row r="27">
      <c r="A27" s="3" t="inlineStr">
        <is>
          <t>Segments Information</t>
        </is>
      </c>
    </row>
    <row r="28">
      <c r="A28" s="4" t="inlineStr">
        <is>
          <t>Revenue</t>
        </is>
      </c>
      <c r="B28" s="5" t="n">
        <v>251270</v>
      </c>
      <c r="C28" s="5" t="n">
        <v>172623</v>
      </c>
    </row>
    <row r="29">
      <c r="A29" s="4" t="inlineStr">
        <is>
          <t>Products, service and other | Intersegment Eliminations</t>
        </is>
      </c>
    </row>
    <row r="30">
      <c r="A30" s="3" t="inlineStr">
        <is>
          <t>Segments Information</t>
        </is>
      </c>
    </row>
    <row r="31">
      <c r="A31" s="4" t="inlineStr">
        <is>
          <t>Revenue</t>
        </is>
      </c>
      <c r="B31" s="5" t="n">
        <v>-320</v>
      </c>
      <c r="C31" s="5" t="n">
        <v>-389</v>
      </c>
    </row>
    <row r="32">
      <c r="A32" s="4" t="inlineStr">
        <is>
          <t>Finance and insurance, net</t>
        </is>
      </c>
    </row>
    <row r="33">
      <c r="A33" s="3" t="inlineStr">
        <is>
          <t>Segments Information</t>
        </is>
      </c>
    </row>
    <row r="34">
      <c r="A34" s="4" t="inlineStr">
        <is>
          <t>Revenue</t>
        </is>
      </c>
      <c r="B34" s="5" t="n">
        <v>138254</v>
      </c>
      <c r="C34" s="5" t="n">
        <v>92456</v>
      </c>
    </row>
    <row r="35">
      <c r="A35" s="4" t="inlineStr">
        <is>
          <t>Finance and insurance, net | Intersegment Eliminations</t>
        </is>
      </c>
    </row>
    <row r="36">
      <c r="A36" s="3" t="inlineStr">
        <is>
          <t>Segments Information</t>
        </is>
      </c>
    </row>
    <row r="37">
      <c r="A37" s="4" t="inlineStr">
        <is>
          <t>Revenue</t>
        </is>
      </c>
      <c r="B37" s="5" t="n">
        <v>-3366</v>
      </c>
      <c r="C37" s="5" t="n">
        <v>-1992</v>
      </c>
    </row>
    <row r="38">
      <c r="A38" s="4" t="inlineStr">
        <is>
          <t>Good Sam Club</t>
        </is>
      </c>
    </row>
    <row r="39">
      <c r="A39" s="3" t="inlineStr">
        <is>
          <t>Segments Information</t>
        </is>
      </c>
    </row>
    <row r="40">
      <c r="A40" s="4" t="inlineStr">
        <is>
          <t>Revenue</t>
        </is>
      </c>
      <c r="B40" s="5" t="n">
        <v>11153</v>
      </c>
      <c r="C40" s="5" t="n">
        <v>11004</v>
      </c>
    </row>
    <row r="41">
      <c r="A41" s="4" t="inlineStr">
        <is>
          <t>Good Sam Services and Plans | Operating Segments</t>
        </is>
      </c>
    </row>
    <row r="42">
      <c r="A42" s="3" t="inlineStr">
        <is>
          <t>Segments Information</t>
        </is>
      </c>
    </row>
    <row r="43">
      <c r="A43" s="4" t="inlineStr">
        <is>
          <t>Revenue</t>
        </is>
      </c>
      <c r="B43" s="5" t="n">
        <v>40912</v>
      </c>
      <c r="C43" s="5" t="n">
        <v>48692</v>
      </c>
    </row>
    <row r="44">
      <c r="A44" s="4" t="inlineStr">
        <is>
          <t>Good Sam Services and Plans | Good Sam Services and Plans | Operating Segments</t>
        </is>
      </c>
    </row>
    <row r="45">
      <c r="A45" s="3" t="inlineStr">
        <is>
          <t>Segments Information</t>
        </is>
      </c>
    </row>
    <row r="46">
      <c r="A46" s="4" t="inlineStr">
        <is>
          <t>Revenue</t>
        </is>
      </c>
      <c r="B46" s="5" t="n">
        <v>40912</v>
      </c>
      <c r="C46" s="5" t="n">
        <v>48692</v>
      </c>
    </row>
    <row r="47">
      <c r="A47" s="4" t="inlineStr">
        <is>
          <t>RV and Outdoor Retail</t>
        </is>
      </c>
    </row>
    <row r="48">
      <c r="A48" s="3" t="inlineStr">
        <is>
          <t>Segments Information</t>
        </is>
      </c>
    </row>
    <row r="49">
      <c r="A49" s="4" t="inlineStr">
        <is>
          <t>Revenue</t>
        </is>
      </c>
      <c r="B49" s="5" t="n">
        <v>1516910</v>
      </c>
      <c r="C49" s="5" t="n">
        <v>980065</v>
      </c>
    </row>
    <row r="50">
      <c r="A50" s="4" t="inlineStr">
        <is>
          <t>RV and Outdoor Retail | Operating Segments</t>
        </is>
      </c>
    </row>
    <row r="51">
      <c r="A51" s="3" t="inlineStr">
        <is>
          <t>Segments Information</t>
        </is>
      </c>
    </row>
    <row r="52">
      <c r="A52" s="4" t="inlineStr">
        <is>
          <t>Revenue</t>
        </is>
      </c>
      <c r="B52" s="5" t="n">
        <v>1523167</v>
      </c>
      <c r="C52" s="5" t="n">
        <v>984093</v>
      </c>
    </row>
    <row r="53">
      <c r="A53" s="4" t="inlineStr">
        <is>
          <t>RV and Outdoor Retail | New vehicles</t>
        </is>
      </c>
    </row>
    <row r="54">
      <c r="A54" s="3" t="inlineStr">
        <is>
          <t>Segments Information</t>
        </is>
      </c>
    </row>
    <row r="55">
      <c r="A55" s="4" t="inlineStr">
        <is>
          <t>Revenue</t>
        </is>
      </c>
      <c r="B55" s="5" t="n">
        <v>821976</v>
      </c>
      <c r="C55" s="5" t="n">
        <v>497317</v>
      </c>
    </row>
    <row r="56">
      <c r="A56" s="4" t="inlineStr">
        <is>
          <t>RV and Outdoor Retail | New vehicles | Operating Segments</t>
        </is>
      </c>
    </row>
    <row r="57">
      <c r="A57" s="3" t="inlineStr">
        <is>
          <t>Segments Information</t>
        </is>
      </c>
    </row>
    <row r="58">
      <c r="A58" s="4" t="inlineStr">
        <is>
          <t>Revenue</t>
        </is>
      </c>
      <c r="B58" s="5" t="n">
        <v>823775</v>
      </c>
      <c r="C58" s="5" t="n">
        <v>498396</v>
      </c>
    </row>
    <row r="59">
      <c r="A59" s="4" t="inlineStr">
        <is>
          <t>RV and Outdoor Retail | Used vehicles</t>
        </is>
      </c>
    </row>
    <row r="60">
      <c r="A60" s="3" t="inlineStr">
        <is>
          <t>Segments Information</t>
        </is>
      </c>
    </row>
    <row r="61">
      <c r="A61" s="4" t="inlineStr">
        <is>
          <t>Revenue</t>
        </is>
      </c>
      <c r="B61" s="5" t="n">
        <v>294257</v>
      </c>
      <c r="C61" s="5" t="n">
        <v>206665</v>
      </c>
    </row>
    <row r="62">
      <c r="A62" s="4" t="inlineStr">
        <is>
          <t>RV and Outdoor Retail | Used vehicles | Operating Segments</t>
        </is>
      </c>
    </row>
    <row r="63">
      <c r="A63" s="3" t="inlineStr">
        <is>
          <t>Segments Information</t>
        </is>
      </c>
    </row>
    <row r="64">
      <c r="A64" s="4" t="inlineStr">
        <is>
          <t>Revenue</t>
        </is>
      </c>
      <c r="B64" s="5" t="n">
        <v>295029</v>
      </c>
      <c r="C64" s="5" t="n">
        <v>207233</v>
      </c>
    </row>
    <row r="65">
      <c r="A65" s="4" t="inlineStr">
        <is>
          <t>RV and Outdoor Retail | Products, service and other</t>
        </is>
      </c>
    </row>
    <row r="66">
      <c r="A66" s="3" t="inlineStr">
        <is>
          <t>Segments Information</t>
        </is>
      </c>
    </row>
    <row r="67">
      <c r="A67" s="4" t="inlineStr">
        <is>
          <t>Revenue</t>
        </is>
      </c>
      <c r="B67" s="5" t="n">
        <v>251270</v>
      </c>
      <c r="C67" s="5" t="n">
        <v>172623</v>
      </c>
    </row>
    <row r="68">
      <c r="A68" s="4" t="inlineStr">
        <is>
          <t>RV and Outdoor Retail | Products, service and other | Operating Segments</t>
        </is>
      </c>
    </row>
    <row r="69">
      <c r="A69" s="3" t="inlineStr">
        <is>
          <t>Segments Information</t>
        </is>
      </c>
    </row>
    <row r="70">
      <c r="A70" s="4" t="inlineStr">
        <is>
          <t>Revenue</t>
        </is>
      </c>
      <c r="B70" s="5" t="n">
        <v>251590</v>
      </c>
      <c r="C70" s="5" t="n">
        <v>173012</v>
      </c>
    </row>
    <row r="71">
      <c r="A71" s="4" t="inlineStr">
        <is>
          <t>RV and Outdoor Retail | Finance and insurance, net</t>
        </is>
      </c>
    </row>
    <row r="72">
      <c r="A72" s="3" t="inlineStr">
        <is>
          <t>Segments Information</t>
        </is>
      </c>
    </row>
    <row r="73">
      <c r="A73" s="4" t="inlineStr">
        <is>
          <t>Revenue</t>
        </is>
      </c>
      <c r="B73" s="5" t="n">
        <v>138254</v>
      </c>
      <c r="C73" s="5" t="n">
        <v>92456</v>
      </c>
    </row>
    <row r="74">
      <c r="A74" s="4" t="inlineStr">
        <is>
          <t>RV and Outdoor Retail | Finance and insurance, net | Operating Segments</t>
        </is>
      </c>
    </row>
    <row r="75">
      <c r="A75" s="3" t="inlineStr">
        <is>
          <t>Segments Information</t>
        </is>
      </c>
    </row>
    <row r="76">
      <c r="A76" s="4" t="inlineStr">
        <is>
          <t>Revenue</t>
        </is>
      </c>
      <c r="B76" s="5" t="n">
        <v>141620</v>
      </c>
      <c r="C76" s="5" t="n">
        <v>94448</v>
      </c>
    </row>
    <row r="77">
      <c r="A77" s="4" t="inlineStr">
        <is>
          <t>RV and Outdoor Retail | Good Sam Club</t>
        </is>
      </c>
    </row>
    <row r="78">
      <c r="A78" s="3" t="inlineStr">
        <is>
          <t>Segments Information</t>
        </is>
      </c>
    </row>
    <row r="79">
      <c r="A79" s="4" t="inlineStr">
        <is>
          <t>Revenue</t>
        </is>
      </c>
      <c r="B79" s="5" t="n">
        <v>11153</v>
      </c>
      <c r="C79" s="5" t="n">
        <v>11004</v>
      </c>
    </row>
    <row r="80">
      <c r="A80" s="4" t="inlineStr">
        <is>
          <t>RV and Outdoor Retail | Good Sam Club | Operating Segments</t>
        </is>
      </c>
    </row>
    <row r="81">
      <c r="A81" s="3" t="inlineStr">
        <is>
          <t>Segments Information</t>
        </is>
      </c>
    </row>
    <row r="82">
      <c r="A82" s="4" t="inlineStr">
        <is>
          <t>Revenue</t>
        </is>
      </c>
      <c r="B82" s="6" t="n">
        <v>11153</v>
      </c>
      <c r="C82" s="6" t="n">
        <v>110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Information - Segment Income (Details) - USD ($) $ in Thousands</t>
        </is>
      </c>
      <c r="B1" s="2" t="inlineStr">
        <is>
          <t>3 Months Ended</t>
        </is>
      </c>
    </row>
    <row r="2">
      <c r="B2" s="2" t="inlineStr">
        <is>
          <t>Mar. 31, 2021</t>
        </is>
      </c>
      <c r="C2" s="2" t="inlineStr">
        <is>
          <t>Mar. 31, 2020</t>
        </is>
      </c>
    </row>
    <row r="3">
      <c r="A3" s="3" t="inlineStr">
        <is>
          <t>Segments Information</t>
        </is>
      </c>
    </row>
    <row r="4">
      <c r="A4" s="4" t="inlineStr">
        <is>
          <t>Total segment income</t>
        </is>
      </c>
      <c r="B4" s="6" t="n">
        <v>168556</v>
      </c>
      <c r="C4" s="6" t="n">
        <v>13265</v>
      </c>
    </row>
    <row r="5">
      <c r="A5" s="4" t="inlineStr">
        <is>
          <t>Depreciation and amortization</t>
        </is>
      </c>
      <c r="B5" s="5" t="n">
        <v>-12701</v>
      </c>
      <c r="C5" s="5" t="n">
        <v>-14078</v>
      </c>
    </row>
    <row r="6">
      <c r="A6" s="4" t="inlineStr">
        <is>
          <t>Other interest expense, net</t>
        </is>
      </c>
      <c r="B6" s="5" t="n">
        <v>-12223</v>
      </c>
      <c r="C6" s="5" t="n">
        <v>-14658</v>
      </c>
    </row>
    <row r="7">
      <c r="A7" s="4" t="inlineStr">
        <is>
          <t>Tax Receivable Agreement liability adjustment</t>
        </is>
      </c>
      <c r="B7" s="5" t="n">
        <v>-3520</v>
      </c>
      <c r="C7" s="5" t="n">
        <v>0</v>
      </c>
    </row>
    <row r="8">
      <c r="A8" s="4" t="inlineStr">
        <is>
          <t>Other income, net</t>
        </is>
      </c>
      <c r="B8" s="5" t="n">
        <v>45</v>
      </c>
      <c r="C8" s="5" t="n">
        <v>0</v>
      </c>
    </row>
    <row r="9">
      <c r="A9" s="4" t="inlineStr">
        <is>
          <t>Income (loss) before income taxes</t>
        </is>
      </c>
      <c r="B9" s="5" t="n">
        <v>149468</v>
      </c>
      <c r="C9" s="5" t="n">
        <v>-9997</v>
      </c>
    </row>
    <row r="10">
      <c r="A10" s="4" t="inlineStr">
        <is>
          <t>Operating Segments</t>
        </is>
      </c>
    </row>
    <row r="11">
      <c r="A11" s="3" t="inlineStr">
        <is>
          <t>Segments Information</t>
        </is>
      </c>
    </row>
    <row r="12">
      <c r="A12" s="4" t="inlineStr">
        <is>
          <t>Total segment income</t>
        </is>
      </c>
      <c r="B12" s="5" t="n">
        <v>180219</v>
      </c>
      <c r="C12" s="5" t="n">
        <v>21468</v>
      </c>
    </row>
    <row r="13">
      <c r="A13" s="4" t="inlineStr">
        <is>
          <t>Other interest expense, net</t>
        </is>
      </c>
      <c r="B13" s="5" t="n">
        <v>-1802</v>
      </c>
      <c r="C13" s="5" t="n">
        <v>-1892</v>
      </c>
    </row>
    <row r="14">
      <c r="A14" s="4" t="inlineStr">
        <is>
          <t>Corporate, Non-Segment</t>
        </is>
      </c>
    </row>
    <row r="15">
      <c r="A15" s="3" t="inlineStr">
        <is>
          <t>Segments Information</t>
        </is>
      </c>
    </row>
    <row r="16">
      <c r="A16" s="4" t="inlineStr">
        <is>
          <t>Total segment income</t>
        </is>
      </c>
      <c r="B16" s="5" t="n">
        <v>-2352</v>
      </c>
      <c r="C16" s="5" t="n">
        <v>-2729</v>
      </c>
    </row>
    <row r="17">
      <c r="A17" s="4" t="inlineStr">
        <is>
          <t>Other interest expense, net</t>
        </is>
      </c>
      <c r="B17" s="5" t="n">
        <v>-10421</v>
      </c>
      <c r="C17" s="5" t="n">
        <v>-12766</v>
      </c>
    </row>
    <row r="18">
      <c r="A18" s="4" t="inlineStr">
        <is>
          <t>Good Sam Services and Plans</t>
        </is>
      </c>
    </row>
    <row r="19">
      <c r="A19" s="3" t="inlineStr">
        <is>
          <t>Segments Information</t>
        </is>
      </c>
    </row>
    <row r="20">
      <c r="A20" s="4" t="inlineStr">
        <is>
          <t>Depreciation and amortization</t>
        </is>
      </c>
      <c r="B20" s="5" t="n">
        <v>-809</v>
      </c>
      <c r="C20" s="5" t="n">
        <v>-756</v>
      </c>
    </row>
    <row r="21">
      <c r="A21" s="4" t="inlineStr">
        <is>
          <t>Good Sam Services and Plans | Operating Segments</t>
        </is>
      </c>
    </row>
    <row r="22">
      <c r="A22" s="3" t="inlineStr">
        <is>
          <t>Segments Information</t>
        </is>
      </c>
    </row>
    <row r="23">
      <c r="A23" s="4" t="inlineStr">
        <is>
          <t>Total segment income</t>
        </is>
      </c>
      <c r="B23" s="5" t="n">
        <v>21183</v>
      </c>
      <c r="C23" s="5" t="n">
        <v>21340</v>
      </c>
    </row>
    <row r="24">
      <c r="A24" s="4" t="inlineStr">
        <is>
          <t>RV and Outdoor Retail</t>
        </is>
      </c>
    </row>
    <row r="25">
      <c r="A25" s="3" t="inlineStr">
        <is>
          <t>Segments Information</t>
        </is>
      </c>
    </row>
    <row r="26">
      <c r="A26" s="4" t="inlineStr">
        <is>
          <t>Depreciation and amortization</t>
        </is>
      </c>
      <c r="B26" s="5" t="n">
        <v>-11892</v>
      </c>
      <c r="C26" s="5" t="n">
        <v>-13322</v>
      </c>
    </row>
    <row r="27">
      <c r="A27" s="4" t="inlineStr">
        <is>
          <t>RV and Outdoor Retail | Operating Segments</t>
        </is>
      </c>
    </row>
    <row r="28">
      <c r="A28" s="3" t="inlineStr">
        <is>
          <t>Segments Information</t>
        </is>
      </c>
    </row>
    <row r="29">
      <c r="A29" s="4" t="inlineStr">
        <is>
          <t>Total segment income</t>
        </is>
      </c>
      <c r="B29" s="5" t="n">
        <v>159036</v>
      </c>
      <c r="C29" s="5" t="n">
        <v>128</v>
      </c>
    </row>
    <row r="30">
      <c r="A30" s="4" t="inlineStr">
        <is>
          <t>Other interest expense, net</t>
        </is>
      </c>
      <c r="B30" s="6" t="n">
        <v>-1802</v>
      </c>
      <c r="C30" s="6" t="n">
        <v>-18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 Depreciation and Amortization (Details) - USD ($) $ in Thousands</t>
        </is>
      </c>
      <c r="B1" s="2" t="inlineStr">
        <is>
          <t>3 Months Ended</t>
        </is>
      </c>
    </row>
    <row r="2">
      <c r="B2" s="2" t="inlineStr">
        <is>
          <t>Mar. 31, 2021</t>
        </is>
      </c>
      <c r="C2" s="2" t="inlineStr">
        <is>
          <t>Mar. 31, 2020</t>
        </is>
      </c>
    </row>
    <row r="3">
      <c r="A3" s="3" t="inlineStr">
        <is>
          <t>Segments Information</t>
        </is>
      </c>
    </row>
    <row r="4">
      <c r="A4" s="4" t="inlineStr">
        <is>
          <t>Depreciation and amortization</t>
        </is>
      </c>
      <c r="B4" s="6" t="n">
        <v>12701</v>
      </c>
      <c r="C4" s="6" t="n">
        <v>14078</v>
      </c>
    </row>
    <row r="5">
      <c r="A5" s="4" t="inlineStr">
        <is>
          <t>Good Sam Services and Plans</t>
        </is>
      </c>
    </row>
    <row r="6">
      <c r="A6" s="3" t="inlineStr">
        <is>
          <t>Segments Information</t>
        </is>
      </c>
    </row>
    <row r="7">
      <c r="A7" s="4" t="inlineStr">
        <is>
          <t>Depreciation and amortization</t>
        </is>
      </c>
      <c r="B7" s="5" t="n">
        <v>809</v>
      </c>
      <c r="C7" s="5" t="n">
        <v>756</v>
      </c>
    </row>
    <row r="8">
      <c r="A8" s="4" t="inlineStr">
        <is>
          <t>RV and Outdoor Retail</t>
        </is>
      </c>
    </row>
    <row r="9">
      <c r="A9" s="3" t="inlineStr">
        <is>
          <t>Segments Information</t>
        </is>
      </c>
    </row>
    <row r="10">
      <c r="A10" s="4" t="inlineStr">
        <is>
          <t>Depreciation and amortization</t>
        </is>
      </c>
      <c r="B10" s="6" t="n">
        <v>11892</v>
      </c>
      <c r="C10" s="6" t="n">
        <v>133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 Other Interest Expense, Net (Details) - USD ($) $ in Thousands</t>
        </is>
      </c>
      <c r="B1" s="2" t="inlineStr">
        <is>
          <t>3 Months Ended</t>
        </is>
      </c>
    </row>
    <row r="2">
      <c r="B2" s="2" t="inlineStr">
        <is>
          <t>Mar. 31, 2021</t>
        </is>
      </c>
      <c r="C2" s="2" t="inlineStr">
        <is>
          <t>Mar. 31, 2020</t>
        </is>
      </c>
    </row>
    <row r="3">
      <c r="A3" s="3" t="inlineStr">
        <is>
          <t>Segments Information</t>
        </is>
      </c>
    </row>
    <row r="4">
      <c r="A4" s="4" t="inlineStr">
        <is>
          <t>Other interest expense, net</t>
        </is>
      </c>
      <c r="B4" s="6" t="n">
        <v>12223</v>
      </c>
      <c r="C4" s="6" t="n">
        <v>14658</v>
      </c>
    </row>
    <row r="5">
      <c r="A5" s="4" t="inlineStr">
        <is>
          <t>Operating Segments</t>
        </is>
      </c>
    </row>
    <row r="6">
      <c r="A6" s="3" t="inlineStr">
        <is>
          <t>Segments Information</t>
        </is>
      </c>
    </row>
    <row r="7">
      <c r="A7" s="4" t="inlineStr">
        <is>
          <t>Other interest expense, net</t>
        </is>
      </c>
      <c r="B7" s="5" t="n">
        <v>1802</v>
      </c>
      <c r="C7" s="5" t="n">
        <v>1892</v>
      </c>
    </row>
    <row r="8">
      <c r="A8" s="4" t="inlineStr">
        <is>
          <t>Corporate, Non-Segment</t>
        </is>
      </c>
    </row>
    <row r="9">
      <c r="A9" s="3" t="inlineStr">
        <is>
          <t>Segments Information</t>
        </is>
      </c>
    </row>
    <row r="10">
      <c r="A10" s="4" t="inlineStr">
        <is>
          <t>Other interest expense, net</t>
        </is>
      </c>
      <c r="B10" s="5" t="n">
        <v>10421</v>
      </c>
      <c r="C10" s="5" t="n">
        <v>12766</v>
      </c>
    </row>
    <row r="11">
      <c r="A11" s="4" t="inlineStr">
        <is>
          <t>RV and Outdoor Retail | Operating Segments</t>
        </is>
      </c>
    </row>
    <row r="12">
      <c r="A12" s="3" t="inlineStr">
        <is>
          <t>Segments Information</t>
        </is>
      </c>
    </row>
    <row r="13">
      <c r="A13" s="4" t="inlineStr">
        <is>
          <t>Other interest expense, net</t>
        </is>
      </c>
      <c r="B13" s="6" t="n">
        <v>1802</v>
      </c>
      <c r="C13" s="6" t="n">
        <v>18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Information - Assets (Details) - USD ($) $ in Thousands</t>
        </is>
      </c>
      <c r="B1" s="2" t="inlineStr">
        <is>
          <t>Mar. 31, 2021</t>
        </is>
      </c>
      <c r="C1" s="2" t="inlineStr">
        <is>
          <t>Dec. 31, 2020</t>
        </is>
      </c>
    </row>
    <row r="2">
      <c r="A2" s="3" t="inlineStr">
        <is>
          <t>Segments Information</t>
        </is>
      </c>
    </row>
    <row r="3">
      <c r="A3" s="4" t="inlineStr">
        <is>
          <t>Assets</t>
        </is>
      </c>
      <c r="B3" s="6" t="n">
        <v>3603160</v>
      </c>
      <c r="C3" s="6" t="n">
        <v>3256431</v>
      </c>
    </row>
    <row r="4">
      <c r="A4" s="4" t="inlineStr">
        <is>
          <t>Operating Segments</t>
        </is>
      </c>
    </row>
    <row r="5">
      <c r="A5" s="3" t="inlineStr">
        <is>
          <t>Segments Information</t>
        </is>
      </c>
    </row>
    <row r="6">
      <c r="A6" s="4" t="inlineStr">
        <is>
          <t>Assets</t>
        </is>
      </c>
      <c r="B6" s="5" t="n">
        <v>3297768</v>
      </c>
      <c r="C6" s="5" t="n">
        <v>3022462</v>
      </c>
    </row>
    <row r="7">
      <c r="A7" s="4" t="inlineStr">
        <is>
          <t>Corporate, Non-Segment</t>
        </is>
      </c>
    </row>
    <row r="8">
      <c r="A8" s="3" t="inlineStr">
        <is>
          <t>Segments Information</t>
        </is>
      </c>
    </row>
    <row r="9">
      <c r="A9" s="4" t="inlineStr">
        <is>
          <t>Assets</t>
        </is>
      </c>
      <c r="B9" s="5" t="n">
        <v>305392</v>
      </c>
      <c r="C9" s="5" t="n">
        <v>233969</v>
      </c>
    </row>
    <row r="10">
      <c r="A10" s="4" t="inlineStr">
        <is>
          <t>Good Sam Services and Plans | Operating Segments</t>
        </is>
      </c>
    </row>
    <row r="11">
      <c r="A11" s="3" t="inlineStr">
        <is>
          <t>Segments Information</t>
        </is>
      </c>
    </row>
    <row r="12">
      <c r="A12" s="4" t="inlineStr">
        <is>
          <t>Assets</t>
        </is>
      </c>
      <c r="B12" s="5" t="n">
        <v>91559</v>
      </c>
      <c r="C12" s="5" t="n">
        <v>140825</v>
      </c>
    </row>
    <row r="13">
      <c r="A13" s="4" t="inlineStr">
        <is>
          <t>RV and Outdoor Retail | Operating Segments</t>
        </is>
      </c>
    </row>
    <row r="14">
      <c r="A14" s="3" t="inlineStr">
        <is>
          <t>Segments Information</t>
        </is>
      </c>
    </row>
    <row r="15">
      <c r="A15" s="4" t="inlineStr">
        <is>
          <t>Assets</t>
        </is>
      </c>
      <c r="B15" s="6" t="n">
        <v>3206209</v>
      </c>
      <c r="C15" s="6" t="n">
        <v>28816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1. Summary of Significant Accounting Policies 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21 are unaudited. The condensed consolidated balance sheet as of December 31, 2020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0 filed with the SEC on February 26, 2021. Operating results for interim periods are not necessarily indicative of the results that may be expected for the full year. CWH was formed on March 8, 2016 as a Delaware corporation for the purpose of facilitating an IPO and other related transactions in order to carry on the business of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4 — Stockholders’ Equity). Despite its position as sole managing member of CWGS, LLC, CWH had a minority economic interest in CWGS, LLC through March 11, 2021. As of March 31, 2021 and December 31, 2020, CWH owned 50.9% and 47.4%,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 COVID-19 A novel strain of coronavirus was declared a pandemic by the World Health Organization in March 2020. To date, COVID-19 has surfaced in nearly all regions of the world and resulted in travel restrictions and business slowdowns or shutdowns in affected areas. Many affected areas have begun the process of easing restrictions and reopening certain businesses often under new operating guidelines, although new waves of infection may lead to an increase in such restrictions or closures. In conjunction with the stay-at-home and shelter-in-place restrictions enacted in many areas, the Company saw significant sequential declines in its overall customer traffic levels and its overall revenues from the mid-March to mid-to-late April 2020 timeframe. In the latter part of April, the Company began to see a significant improvement in its online web traffic levels and number of electronic leads, and in early May, the Company began to see improvements in its overall revenue levels. As the stay-at-home restrictions began to ease across certain areas of the country, the Company experienced significant acceleration in its in-store and online traffic, lead generation, and revenue trends in May 2020 continuing through the quarter ended March 31, 2021. In order to offset the initially expected adverse impact of COVID-19 and better align expenses with reduced sales in the middle of March 2020 and early April 2020, the Company temporarily reduced salaries and hours throughout the business, including for its executive officers, and implemented headcount and other cost reductions. Most of these temporary salary reductions ended in May 2020 as the adverse impacts of the pandemic began to decline and the Company increased hours for certain employees and reinstated many positions from the initial headcount reductions as the demand for the Company’s products increased. The Company has also taken steps to add new private label lines, expand its relationships with smaller recreational vehicle (“RV”) manufacturers, and acquire used inventory to help manage risks in its supply chain. Throughout the pandemic, the majority of the Company’s retail locations have continued to operate as essential businesses and the Company has continued to operate its e-commerce business. Annually, most of the Company’s consumer shows and events take place during the first quarter. As a consequence of COVID-19, the Company held no consumer shows in the first quarter of 2021 and held fewer consumer shows and events during 2020 than in 2019. Since March 2020, the Company has implemented preparedness plans to keep its employees and customers safe, which include social distancing, providing employees with face coverings and/or other protective clothing as required, implementing additional cleaning and sanitization routines, and work-from-home directives for a significant portion of the Company’s workforce. 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18 – Segments Information to the condensed consolidated financial statements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s and maintenance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and Gander RV &amp; Outdoors brands,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4 – Restructuring and Long-lived Asset Impairment). A summary of the retail store openings, closings, divestitures, conversions and number of locations from March 31, 2020 to March 31, 2021, are in the table below: ​ ​ ​ ​ ​ ​ ​ ​ ​ ​ RV RV Service &amp; Other ​ ​ ​ Dealerships Retail Centers Retail Stores Total Number of store locations as of March 31, 2020 ​ 157 ​ 10 ​ 1 ​ 168 Opened ​ 13 ​ — ​ — ​ 13 Closed / divested ​ (3) ​ — ​ (1) ​ (4) Temporarily closed (1) ​ (2) ​ — ​ — ​ (2) Re-opened ​ — ​ — ​ 1 ​ 1 Number of store locations as of March 31, 2021 ​ 165 ​ 10 ​ 1 ​ 176 ​ (1) These locations were temporarily closed for facility modification. Reclassifications of Prior Period Amounts Certain prior-period amounts have been reclassified to conform to the current period presentation. Specifically, the current and noncurrent portions of finance lease liabilities have been reclassified to be presented separately from current and noncurrent portions of long-term debt, respectively, in the accompanying condensed consolidated balance sheet as of December 31, 2020.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densed consolidated financial statements include certain assumptions related to accounts receivable, inventory, goodwill, intangible assets, long lived assets, long-lived asset impairments, program cancellation reserves, chargebacks, and accruals related to estimated tax liabilities, product return reserves, and other liabilities. ​ Recently Adopted Accounting Pronouncements In December 2019, the Financial Accounting Standards Board issued ASU No.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as of January 1, 2021 and the adoption did not materially impact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2. Revenue Contract Assets As of March 31, 2021 and December 31, 2020, a contract asset of $10.3 million and $8.1 million, respectively, relating to RV service revenues was included in accounts receivable in the accompanying condensed consolidated balance sheets. Deferred Revenues As of March 31, 2021, the Company has unsatisfied performance obligations primarily relating to multi-year plans for its roadside assistance, Good Sam Club memberships, Coast to Coast memberships, the annual campground guide, and magazine publication revenue streams. The total unsatisfied performance obligation for these revenue streams at March 31, 2021 and the periods during which the Company expects to recognize the amounts as revenue are presented as follows (in thousands): ​ ​ ​ ​ ​ As of ​ March 31, 2021 2021 $ 73,967 2022 ​ ​ 38,506 2023 ​ ​ 19,951 2024 ​ ​ 9,538 2025 ​ ​ 5,175 Thereafter ​ ​ 5,138 Total ​ $ 152,275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6:09:20Z</dcterms:created>
  <dcterms:modified xmlns:dcterms="http://purl.org/dc/terms/" xmlns:xsi="http://www.w3.org/2001/XMLSchema-instance" xsi:type="dcterms:W3CDTF">2021-05-05T06:09:20Z</dcterms:modified>
</cp:coreProperties>
</file>